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Gener" sheetId="8" state="visible" r:id="rId8"/>
    <sheet xmlns:r="http://schemas.openxmlformats.org/officeDocument/2006/relationships" name="Recent Accounting Pronouncement" sheetId="9" state="visible" r:id="rId9"/>
    <sheet xmlns:r="http://schemas.openxmlformats.org/officeDocument/2006/relationships" name="Vessels" sheetId="10" state="visible" r:id="rId10"/>
    <sheet xmlns:r="http://schemas.openxmlformats.org/officeDocument/2006/relationships" name="Debt"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Net loss per Common Share" sheetId="15" state="visible" r:id="rId15"/>
    <sheet xmlns:r="http://schemas.openxmlformats.org/officeDocument/2006/relationships" name="Stock Incentive Plans" sheetId="16" state="visible" r:id="rId16"/>
    <sheet xmlns:r="http://schemas.openxmlformats.org/officeDocument/2006/relationships" name="Cash, cash equivalents, and Res" sheetId="17" state="visible" r:id="rId17"/>
    <sheet xmlns:r="http://schemas.openxmlformats.org/officeDocument/2006/relationships" name="Subsequent Events" sheetId="18" state="visible" r:id="rId18"/>
    <sheet xmlns:r="http://schemas.openxmlformats.org/officeDocument/2006/relationships" name="Basis of Presentation and Gen_2" sheetId="19" state="visible" r:id="rId19"/>
    <sheet xmlns:r="http://schemas.openxmlformats.org/officeDocument/2006/relationships" name="Recent Accounting Pronounceme_2" sheetId="20" state="visible" r:id="rId20"/>
    <sheet xmlns:r="http://schemas.openxmlformats.org/officeDocument/2006/relationships" name="Vessels (Tables)" sheetId="21" state="visible" r:id="rId21"/>
    <sheet xmlns:r="http://schemas.openxmlformats.org/officeDocument/2006/relationships" name="Debt (Tables)" sheetId="22" state="visible" r:id="rId22"/>
    <sheet xmlns:r="http://schemas.openxmlformats.org/officeDocument/2006/relationships" name="Derivative Instruments (Tables)" sheetId="23" state="visible" r:id="rId23"/>
    <sheet xmlns:r="http://schemas.openxmlformats.org/officeDocument/2006/relationships" name="Fair Value Measurements (Tables" sheetId="24" state="visible" r:id="rId24"/>
    <sheet xmlns:r="http://schemas.openxmlformats.org/officeDocument/2006/relationships" name="Net loss per Common Share (Tabl" sheetId="25" state="visible" r:id="rId25"/>
    <sheet xmlns:r="http://schemas.openxmlformats.org/officeDocument/2006/relationships" name="Stock Incentive Plans (Tables)" sheetId="26" state="visible" r:id="rId26"/>
    <sheet xmlns:r="http://schemas.openxmlformats.org/officeDocument/2006/relationships" name="Cash, cash equivalents, and R_2" sheetId="27" state="visible" r:id="rId27"/>
    <sheet xmlns:r="http://schemas.openxmlformats.org/officeDocument/2006/relationships" name="Basis of Presentation and Gen_3" sheetId="28" state="visible" r:id="rId28"/>
    <sheet xmlns:r="http://schemas.openxmlformats.org/officeDocument/2006/relationships" name="Recent Accounting Pronounceme_3" sheetId="29" state="visible" r:id="rId29"/>
    <sheet xmlns:r="http://schemas.openxmlformats.org/officeDocument/2006/relationships" name="Recent Accounting Pronounceme_4" sheetId="30" state="visible" r:id="rId30"/>
    <sheet xmlns:r="http://schemas.openxmlformats.org/officeDocument/2006/relationships" name="Recent Accounting Pronounceme_5" sheetId="31" state="visible" r:id="rId31"/>
    <sheet xmlns:r="http://schemas.openxmlformats.org/officeDocument/2006/relationships" name="Recent Accounting Pronounceme_6" sheetId="32" state="visible" r:id="rId32"/>
    <sheet xmlns:r="http://schemas.openxmlformats.org/officeDocument/2006/relationships" name="Recent Accounting Pronounceme_7" sheetId="33" state="visible" r:id="rId33"/>
    <sheet xmlns:r="http://schemas.openxmlformats.org/officeDocument/2006/relationships" name="Vessels - Additional Informatio" sheetId="34" state="visible" r:id="rId34"/>
    <sheet xmlns:r="http://schemas.openxmlformats.org/officeDocument/2006/relationships" name="Vessels - Vessel and Vessel Imp" sheetId="35" state="visible" r:id="rId35"/>
    <sheet xmlns:r="http://schemas.openxmlformats.org/officeDocument/2006/relationships" name="Debt - Schedule of Debt (Detail" sheetId="36" state="visible" r:id="rId36"/>
    <sheet xmlns:r="http://schemas.openxmlformats.org/officeDocument/2006/relationships" name="Debt - Convertible Bond Debt (D" sheetId="37" state="visible" r:id="rId37"/>
    <sheet xmlns:r="http://schemas.openxmlformats.org/officeDocument/2006/relationships" name="Debt - Share Lending Agreement " sheetId="38" state="visible" r:id="rId38"/>
    <sheet xmlns:r="http://schemas.openxmlformats.org/officeDocument/2006/relationships" name="Debt - New Ultraco Debt Facilit" sheetId="39" state="visible" r:id="rId39"/>
    <sheet xmlns:r="http://schemas.openxmlformats.org/officeDocument/2006/relationships" name="Debt - Norwegian Bond Debt (Det" sheetId="40" state="visible" r:id="rId40"/>
    <sheet xmlns:r="http://schemas.openxmlformats.org/officeDocument/2006/relationships" name="Debt - Super Senior Facility (D" sheetId="41" state="visible" r:id="rId41"/>
    <sheet xmlns:r="http://schemas.openxmlformats.org/officeDocument/2006/relationships" name="Debt - New First Lien Facility " sheetId="42" state="visible" r:id="rId42"/>
    <sheet xmlns:r="http://schemas.openxmlformats.org/officeDocument/2006/relationships" name="Debt - Original Ultraco Facilit" sheetId="43" state="visible" r:id="rId43"/>
    <sheet xmlns:r="http://schemas.openxmlformats.org/officeDocument/2006/relationships" name="Debt - Interest Rates (Details)" sheetId="44" state="visible" r:id="rId44"/>
    <sheet xmlns:r="http://schemas.openxmlformats.org/officeDocument/2006/relationships" name="Debt - Schedule of Interest Exp" sheetId="45" state="visible" r:id="rId45"/>
    <sheet xmlns:r="http://schemas.openxmlformats.org/officeDocument/2006/relationships" name="Debt - Schedule of Maturities o" sheetId="46" state="visible" r:id="rId46"/>
    <sheet xmlns:r="http://schemas.openxmlformats.org/officeDocument/2006/relationships" name="Derivative Instruments (Details" sheetId="47" state="visible" r:id="rId47"/>
    <sheet xmlns:r="http://schemas.openxmlformats.org/officeDocument/2006/relationships" name="Fair Value Measurements (Detail" sheetId="48" state="visible" r:id="rId48"/>
    <sheet xmlns:r="http://schemas.openxmlformats.org/officeDocument/2006/relationships" name="Net loss per Common Share - Add" sheetId="49" state="visible" r:id="rId49"/>
    <sheet xmlns:r="http://schemas.openxmlformats.org/officeDocument/2006/relationships" name="Net loss per Common Share - Los" sheetId="50" state="visible" r:id="rId50"/>
    <sheet xmlns:r="http://schemas.openxmlformats.org/officeDocument/2006/relationships" name="Stock Incentive Plans (Details)" sheetId="51" state="visible" r:id="rId51"/>
    <sheet xmlns:r="http://schemas.openxmlformats.org/officeDocument/2006/relationships" name="Cash, cash equivalents, and R_3"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000000000000_);(#,##0.0000000000000000)"/>
    <numFmt numFmtId="167" formatCode="#,##0.0000000_);(#,##0.00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0</t>
        </is>
      </c>
      <c r="C2" s="2" t="inlineStr">
        <is>
          <t>Nov. 05,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3831</t>
        </is>
      </c>
    </row>
    <row r="9">
      <c r="A9" s="4" t="inlineStr">
        <is>
          <t>Entity Registrant Name</t>
        </is>
      </c>
      <c r="B9" s="4" t="inlineStr">
        <is>
          <t>EAGLE BULK SHIPPING INC.</t>
        </is>
      </c>
    </row>
    <row r="10">
      <c r="A10" s="4" t="inlineStr">
        <is>
          <t>Entity Incorporation, State or Country Code</t>
        </is>
      </c>
      <c r="B10" s="4" t="inlineStr">
        <is>
          <t>1T</t>
        </is>
      </c>
    </row>
    <row r="11">
      <c r="A11" s="4" t="inlineStr">
        <is>
          <t>Entity Tax Identification Number</t>
        </is>
      </c>
      <c r="B11" s="4" t="inlineStr">
        <is>
          <t>98-0453513</t>
        </is>
      </c>
    </row>
    <row r="12">
      <c r="A12" s="4" t="inlineStr">
        <is>
          <t>Entity Address, Address Line One</t>
        </is>
      </c>
      <c r="B12" s="4" t="inlineStr">
        <is>
          <t>300 First Stamford Place</t>
        </is>
      </c>
    </row>
    <row r="13">
      <c r="A13" s="4" t="inlineStr">
        <is>
          <t>Entity Address, Address Line Two</t>
        </is>
      </c>
      <c r="B13" s="4" t="inlineStr">
        <is>
          <t>5th floor</t>
        </is>
      </c>
    </row>
    <row r="14">
      <c r="A14" s="4" t="inlineStr">
        <is>
          <t>Entity Address, City or Town</t>
        </is>
      </c>
      <c r="B14" s="4" t="inlineStr">
        <is>
          <t>Stamford</t>
        </is>
      </c>
    </row>
    <row r="15">
      <c r="A15" s="4" t="inlineStr">
        <is>
          <t>Entity Address, State or Province</t>
        </is>
      </c>
      <c r="B15" s="4" t="inlineStr">
        <is>
          <t>CT</t>
        </is>
      </c>
    </row>
    <row r="16">
      <c r="A16" s="4" t="inlineStr">
        <is>
          <t>Entity Address, Postal Zip Code</t>
        </is>
      </c>
      <c r="B16" s="4" t="inlineStr">
        <is>
          <t>06902</t>
        </is>
      </c>
    </row>
    <row r="17">
      <c r="A17" s="4" t="inlineStr">
        <is>
          <t>City Area Code</t>
        </is>
      </c>
      <c r="B17" s="4" t="inlineStr">
        <is>
          <t>203</t>
        </is>
      </c>
    </row>
    <row r="18">
      <c r="A18" s="4" t="inlineStr">
        <is>
          <t>Local Phone Number</t>
        </is>
      </c>
      <c r="B18" s="4" t="inlineStr">
        <is>
          <t>276-8100</t>
        </is>
      </c>
    </row>
    <row r="19">
      <c r="A19" s="4" t="inlineStr">
        <is>
          <t>Title of 12(b) Security</t>
        </is>
      </c>
      <c r="B19" s="4" t="inlineStr">
        <is>
          <t>Common Stock, par value $0.01 per share</t>
        </is>
      </c>
    </row>
    <row r="20">
      <c r="A20" s="4" t="inlineStr">
        <is>
          <t>Trading Symbol</t>
        </is>
      </c>
      <c r="B20" s="4" t="inlineStr">
        <is>
          <t>EGLE</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merging Growth Company</t>
        </is>
      </c>
      <c r="B26" s="4" t="inlineStr">
        <is>
          <t>false</t>
        </is>
      </c>
    </row>
    <row r="27">
      <c r="A27" s="4" t="inlineStr">
        <is>
          <t>Entity Shell Company</t>
        </is>
      </c>
      <c r="B27" s="4" t="inlineStr">
        <is>
          <t>false</t>
        </is>
      </c>
    </row>
    <row r="28">
      <c r="A28" s="4" t="inlineStr">
        <is>
          <t>Entity Common Stock, Shares Outstanding</t>
        </is>
      </c>
      <c r="C28" s="5" t="n">
        <v>11014313</v>
      </c>
    </row>
    <row r="29">
      <c r="A29" s="4" t="inlineStr">
        <is>
          <t>Entity Central Index Key</t>
        </is>
      </c>
      <c r="B29" s="4" t="inlineStr">
        <is>
          <t>0001322439</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t>
        </is>
      </c>
      <c r="B1" s="2" t="inlineStr">
        <is>
          <t>9 Months Ended</t>
        </is>
      </c>
    </row>
    <row r="2">
      <c r="B2" s="2" t="inlineStr">
        <is>
          <t>Sep. 30, 2020</t>
        </is>
      </c>
    </row>
    <row r="3">
      <c r="A3" s="3" t="inlineStr">
        <is>
          <t>Property, Plant and Equipment [Abstract]</t>
        </is>
      </c>
    </row>
    <row r="4">
      <c r="A4" s="4" t="inlineStr">
        <is>
          <t>Vessels</t>
        </is>
      </c>
      <c r="B4" s="4" t="inlineStr">
        <is>
          <t xml:space="preserve">Vessels Vessel and Vessel Improvements As of September 30, 2020, the Company’s owned operating fleet consisted of 49 drybulk vessels. On July 9, 2020, the Company signed a memorandum of agreement to sell the vessel Goldeneye for net proceeds of $4.6 million after brokerage commission and associated selling expenses. The vessel was delivered to the buyers on August 7, 2020. The Company recorded a loss of approximately $0.1 million in the third quarter of 2020 in connection with the sale of this vessel. The proceeds were recorded as Restricted cash - current in the Condensed Consolidated Balance Sheet as of September 30, 2020. A portion of the proceeds was used towards partial financing of scrubbers. On September 2, 2020, the Company signed a memorandum of agreement to sell the vessel Skua for net proceeds of $5.1 million after brokerage commissions and associated selling expenses. The vessel is expected to be delivered to the buyer in the fourth quarter of 2020. The Company recorded a loss of $0.3 million in its Condensed Consolidated Statements of Operations for the three and nine months ended September 30, 2020 in connection with the sale of this vessel. The Company recorded the carrying amount of the vessel as Vessel held for sale in its Condensed Consolidated Balance Sheet as of September 30, 2020. During the third quarter of 2018, the Company entered into a series of agreements to purchase up to 37 scrubbers, which were fitted on the Company's vessels. The actual costs, including installation, were approximately $2.4 million per scrubber. During the second quarter of 2020, the Company completed and commissioned all 37 scrubbers and recorded $88.4 million in Vessels and vessel improvements in the Condensed Consolidated Balance Sheet as of September 30, 2020. During the third quarter of 2018, the Company entered into a contract for the installation of ballast water treatment systems ("BWTS") on 39 of our owned vessels. The projected costs, including installation, are approximately $0.5 million per BWTS. The Company intends to complete the installations during scheduled drydockings. The Company completed installation of BWTS on 15 vessels and recorded $6.8 million in Vessels and vessel improvements in the Condensed Consolidated Balance Sheet as of September 30, 2020. Additionally, the Company recorded $2.8 million as advances paid towards installation of BWTS on the remaining vessels as a noncurrent asset in its Condensed Consolidated Balance Sheet as of September 30, 2020. During the second quarter of 2020, the Company applied for and received extensions from the United States Coast Guard of up to one year for BWTS installation on 18 of our vessels. Additionally, the Company cancelled the BWTS installation orders on three of its vessels. The Vessels and vessel improvements activity for the nine months ended September 30, 2020 is below: Vessels and vessel improvements, at December 31, 2019 $ 835,959,084 Purchase of vessel improvements 605,660 Sale of vessel (4,552,628) Vessel held for sale (5,475,370) Scrubbers and BWTS 38,884,772 Depreciation expense (31,850,808) Vessels and vessel improvements, at September 30, 2020 $ 833,570,7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Debt September 30, 2020 December 31, 2019 Convertible Bond Debt $ 114,120,000 $ 114,120,000 Debt discount and debt issuance costs - Convertible Bond Debt (18,459,221) (21,316,856) Convertible Bond Debt, net of debt discount and debt issuance costs 95,660,779 92,803,144 Norwegian Bond Debt 184,000,000 188,000,000 Debt discount and debt issuance costs - Norwegian Bond Debt (3,067,444) (4,132,690) Less: Current portion - Norwegian Bond Debt (8,000,000) (8,000,000) Norwegian Bond Debt, net of debt discount and debt issuance costs 172,932,556 175,867,310 New Ultraco Debt Facility 174,240,668 172,613,988 Revolver loan under New Ultraco Debt Facility 35,000,000 — Debt discount and Debt issuance costs - New Ultraco Debt Facility (3,450,196) (3,507,824) Less: Current portion - New Ultraco Debt Facility (31,244,297) (27,709,394) New Ultraco Debt Facility, net of debt discount and debt issuance costs 174,546,175 141,396,770 Super Senior Facility 15,000,000 — Debt issuance costs - Super Senior Facility (117,323) — Super Senior Facility, net of debt discount and debt issuance costs 14,882,677 — Total long-term debt $ 458,022,187 $ 410,067,224 Convertible Bond Debt On July 29, 2019, the Company issued $114.12 million in aggregate principal amount of 5.00% Convertible Senior Notes due 2024 (the “Convertible Bond Debt”). After deducting debt discount of $1.6 million, the Company received net proceeds of approximately $112.5 million. Additionally, the Company incurred $1.0 million of debt issuance costs relating to this transaction. The Company used the proceeds to partially finance the purchase of six Ultramax vessels and for general corporate purposes, including working capital. The Company took delivery of the vessels in the third and fourth quarters of 2019. The Convertible Bond Debt bears interest at a rate of 5.00% per annum on the outstanding principal amount thereof, payable semi-annually in arrears on February 1 and August 1 of each year, commencing on February 1, 2020. The Convertible Bond Debt may bear additional interest upon certain events, as set forth in the indenture governing the Convertible Bond Debt (the "Indenture"). The Convertible Bond Debt will mature on August 1, 2024 (the “Maturity Date”), unless earlier repurchased, redeemed or converted pursuant to its terms. The Company may not otherwise redeem the Convertible Bond Debt prior to the Maturity Date. Each holder has the right to convert any portion of the Convertible Bond Debt, provided such portion is of $1,000 or a multiple thereof, at any time prior to the close of business on the business day immediately preceding the Maturity Date. The conversion rate of the Convertible Bond Debt after adjusting for the Reverse Stock Split effected on September 15, 2020 is 25.453 shares of the Company's common stock per $1,000 principal amount of Convertible Bond Debt (which is equivalent to a conversion price of approximately $39.29 per share of its common stock). Upon conversion, the Company will pay or deliver, as the case may be, either cash, shares of its common stock or a combination of cash and shares of its common stock, at the Company’s election, to the holder, subject to shareholder approval requirements in accordance with the listing standards of the Nasdaq Global Select Market. If the Company undergoes a fundamental change, as set forth in the Indenture, each holder may require the Company to repurchase all or part of their Convertible Bond Debt for cash in principal amounts of $1,000 or a multiple thereof. The fundamental change repurchase price will be equal to 100% of the principal amount of the Convertible Bond Debt to be repurchased, plus accrued and unpaid interest. If, however, the holders instead elect to convert their Convertible Bond Debt in connection with the fundamental change, the Company will be required to increase the conversion rate of the Convertible Bond Debt at a rate determined by a combination of the date the fundamental change occurs and the stock price of the Company's common stock on such date. The Convertible Bond Debt is the general, unsecured senior obligations of the Company. It ranks: (i) senior in right of payment to any of the Company’s indebtedness that is expressly subordinated in right of payment to the Convertible Bond Debt; (ii) equal in right of payment to any of the Company’s unsecured indebtedness that is not so subordinated; (iii) effectively junior in right of payment to any of the Company’s secured indebtedness to the extent of the value of the assets securing such indebtedness; and (iv) structurally junior to all indebtedness and other liabilities of current or future subsidiaries of the Company. The Indenture also provides for customary events of default. Generally, if an event of default occurs and is continuing, then the trustee or the holders of at least 25% in aggregate principal amount of the Convertible Bond Debt then outstanding may declare 100% of the principal of and accrued and unpaid interest, if any, on all the Convertible Bond Debt then outstanding to be due and payable. In accordance with ASC 470-Debt, the liability and equity components of convertible debt instruments that may be settled in cash upon conversion (including partial cash settlement) is to be separately accounted for in a manner that reflects the issuer's non-convertible debt borrowing rate. The guidance requires the initial proceeds received from the sale of convertible debt instruments to be allocated between a liability component and equity component in a manner that reflects the interest expense at the interest rate of similar non-convertible debt that could have been issued by the Company at the time of issuance. The Company accounted for the Convertible based on the above guidance and attributed a portion of the proceeds to the equity component. The resulting debt discount is amortized using effective interest method over the expected life of the Convertible Bond Debt as interest expense. Additionally, the debt discount and issuance costs were allocated based on the total amount incurred to the liability and equity components using the same proportions as the proceeds from the Convertible Bond Debt. Share Lending Agreement In connection with the issuance of the Convertible Bond Debt, certain persons entered into an arrangement (the "Share Lending Agreement") to borrow up to 511,840 shares of the Company’s common stock through share lending arrangements from Jefferies LLC (“JCS”), an initial purchaser of the Convertible Bond Debt, which in turn entered into an arrangement to borrow the shares from an entity affiliated with Oaktree Capital Management, LP, one of the Company’s shareholders. The number of shares under the Share Lending Agreement have been adjusted for the Reverse Stock Split. As of September 30, 2020, the fair value of the 0.5 million outstanding loaned shares was $8.4 million based on the closing price of the common stock on September 30, 2020. In connection with the Share Lending Agreement, JCS paid $0.03 million representing a nominal fee per borrowed share, equal to the par value of the Company’s common stock. While the Share Lending Agreement does not require cash payment upon return of the shares, physical settlement is required (i.e., the loaned shares must be returned at the end of the arrangement). In view of this share return provision and other contractual undertakings of JCS in the share lending agreement, which have the effect of substantially eliminating the economic dilution that otherwise would result from the issuance of borrowed shares, the loaned shares are not considered issued and outstanding for the purpose of computing and reporting the Company's basic and diluted weighted average shares or earnings per share. If JCS were to file bankruptcy or commence similar administrative, liquidating or restructuring proceedings, the Company will have to consider 0.5 million shares lent to JCS as issued and outstanding for the purposes of calculating earnings per share. New Ultraco Debt Facility On January 25, 2019, Ultraco Shipping LLC ("Ultraco"), a wholly-owned subsidiary of the Company, entered into a senior secured credit facility, (the "New Ultraco Debt Facility"), which provides for an aggregate principal amount of $208.4 million, which consists of (i) a term loan facility of $153.4 million (the "Term Facility Loan") and (ii) a revolving credit facility of $55.0 million, of which $20.0 million was available as of September 30, 2020. The proceeds from the New Ultraco Debt Facility were used to repay the outstanding debt including accrued interest under the Original Ultraco Debt Facility (as defined below) and the New First Lien Facility (as defined below) in full and for general corporate purposes. Subject to certain conditions set forth in the New Ultraco Debt Facility, Ultraco may request an increase of up to $60.0 million in the aggregate principal amount of the Term Facility Loan. Outstanding borrowings under the New Ultraco Debt Facility bear interest at LIBOR plus 2.50% per annum. The Company paid $3.1 million as debt issuance costs to the lenders. On October 1, 2019, Ultraco, the Company, and certain initial and additional guarantors entered into a first amendment to the New Ultraco Debt Facility (the "First Amendment") to provide for incremental commitments and pursuant to which on October 4, 2019, Ultraco borrowed $34.3 million for general corporate purposes, including capital expenditures relating to the installation of scrubbers. The Company paid $0.4 million as debt issuance costs to the lenders. On April 20, 2020, Ultraco, the Company, and certain initial and additional guarantors entered into a second amendment to the New Ultraco Debt Facility (the "Second Amendment") to provide for certain amendments to definitions of consolidated interest coverage ratio and consolidated earnings before interest, taxes and depreciation and amortization ("EBITDA"). The amendment provides that the calculation interest coverage ratio does not include amortization of debt discount, debt issuance costs and non-cash interest income. The definition of EBITDA has been updated to exclude stock based compensation from net loss. On June 9, 2020, Ultraco, the Company, and certain initial and additional guarantors entered into the Third Amendment (the "Third Amendment") to the New Ultraco Debt Facility to provide for incremental commitments and pursuant to which on June 12, 2020, Ultraco borrowed $22.6 million for general corporate purposes which was secured by two Ultramaxes already owned by the Company, the M/V Hong Kong Eagle and M/V Santos Eagle. The Company paid $0.4 million as debt issuance costs to the lenders. The Company incurred an additional $0.3 million as deferred financing costs in relation to the transaction. During the third quarter of 2020, the Company repaid $20.0 million of the outstanding revolver debt under the New Ultraco Debt Facility. As of September 30, 2020, the availability under the revolver facility is $20.0 million. The New Ultraco Debt Facility matures on January 25, 2024 (the “New Ultraco Maturity Date”). Pursuant to the terms of the facility, Ultraco must repay the aggregate principal amount of $5.1 million in quarterly installments for the first year and $7.8 million in quarterly installments from the second year until the New Ultraco Maturity Date. Additionally, there are semi-annual catch up amortization payments from excess cash flow with a maximum cumulative payable of $4.6 million, with a final balloon payment of all remaining outstanding debt to be made on the New Ultraco Maturity Date. Ultraco’s obligations under the New Ultraco Debt Facility are secured by, among other items, a first priority mortgage on 26 vessels owned by the Guarantors as identified in the New Ultraco Debt Facility and such other vessels that it may from time to time include with the approval of the Lenders (the “Ultraco Vessels”). The New Ultraco Debt Facility contains financial covenants requiring the Company, on a consolidated basis excluding Shipco (as defined below) and any of Shipco’s subsidiaries (each, a “Restricted Subsidiary”) and any of the vessels owned by any Restricted Subsidiary, to maintain a minimum amount of free cash or cash equivalents in an amount not less than the greater of (i) $0.6 million per owned vessel and (ii) 7.5% of the total consolidated debt of the Company and its subsidiaries, excluding any Restricted Subsidiary, which currently consists of amounts outstanding under the New Ultraco Debt Facility. The New Ultraco Debt Facility also requires the Company to maintain a liquidity reserve of $0.6 million per Ultraco Vessel in an unblocked account. Additionally, the New Ultraco Debt Facility requires the Company, on a consolidated basis, excluding any Restricted Subsidiary and the vessels owned by any Restricted Subsidiary, to maintain (i) a ratio of minimum value adjusted tangible equity to total assets ratio of not less than 0.30:1, (ii) a consolidated interest coverage ratio of not less than a range varying from 1.50 to 1.00 to 2.50 to 1.00, and (iii) a positive working capital. The New Ultraco Debt Facility also imposes operating restrictions on Ultraco and the Guarantors. The Company is in compliance with its financial covenants under the New Ultraco Debt Facility as of September 30, 2020. Norwegian Bond Debt On November 28, 2017, Eagle Bulk Shipco LLC, a wholly-owned subsidiary of the Company ("Shipco" or "Issuer") issued $200,000,000 in aggregate principal amount of 8.25% Senior Secured Bonds (the "Bonds" or the "Norwegian Bond Debt"). After giving effect to an original issue discount of approximately 1% and deducting offering expenses of $3.1 million, the net proceeds from the issuance of the Bonds were approximately $195.0 million. These net proceeds from the Bonds, together with the proceeds from the New First Lien Facility and cash on hand, were used to repay all amounts outstanding, including accrued interest under various debt facilities outstanding at that time and to pay expenses associated with the refinancing transactions. Shipco incurred $1.3 million in other financing costs in connection with the transaction. Interest on the Bonds accrues at a rate of 8.25% per annum and the Bonds will mature on November 28, 2022. The Norwegian Bond Debt is guaranteed by the Issuer's subsidiaries and secured by mortgages over 23 vessels (the "Shipco Vessels"), pledges of the equity of the Issuer and its subsidiaries and certain assignments. The Issuer may redeem some or all of the outstanding Bonds on the terms and conditions and prices set forth in the bond terms. Upon a change of control of the Company, each holder of the Bonds has the right to require that the Issuer purchase all or some of the Bonds held by such holder at a price equal to 101% of the nominal amount, plus accrued interest. The bond terms contain certain financial covenants that the Issuer’s leverage ratio, defined as the ratio of outstanding bond amount and any drawn amounts under the Super Senior Facility less consolidated cash balance to the aggregate book value of the Shipco Vessels, must not exceed 75%, and its subsidiaries’ free liquidity must at all times be at least $12.5 million. Shipco is in compliance with its financial covenants under the bond terms as of September 30, 2020. In the third quarter of 2020, the Company sold one vessel, Goldeneye, for net proceeds of $4.6 million. During 2019, the Company sold four vessels, Kestrel, Thrasher, Condor and Merlin, for combined net proceeds of $29.6 million. Additionally, the Company sold one vessel, Thrush, in 2018 for net proceeds of $10.8 million. Pursuant to the bond terms governing the Norwegian Bond Debt, the proceeds from the sale of vessels are to be held in a restricted account to be used for the financing of the acquisition of additional vessels by Shipco and for partial funding of scrubbers. As a result, the Company recorded the proceeds from the sale of these vessels as restricted cash - current in the Condensed Consolidated Balance Sheets as of September 30, 2020 and December 31, 2019. During the fourth quarter of 2019, Shipco acquired one modern Ultramax vessel for $20.1 million which was paid from the restricted cash - current. As of September 30, 2020, the Company used $23.4 million of proceeds received from the sale of Shipco Vessels for the purchase of scrubbers. The bond terms also contain certain customary events of default. The bond terms also contain certain customary negative covenants that may restrict the Company's and the Issuer's ability to take certain actions. Super Senior Facility On December 8, 2017, Shipco entered into the Super Senior Revolving Facility Agreement (the "Super Senior Facility"), which provides for a revolving credit facility in an aggregate amount of up to $15.0 million. The proceeds of the Super Senior Facility are expected to be used (i) to acquire additional vessels or vessel owners and (ii) for general corporate and working capital purposes of Shipco and its subsidiaries. The Super Senior Facility matures on August 28, 2022. Shipco incurred $0.3 million as other financing costs in connection with the transaction. As of September 30, 2020, $15.0 million was drawn down to be used for general corporate purposes. The outstanding borrowings under the Super Senior Facility bear interest at LIBOR plus 2.00% per annum and commitment fees of 40% of the applicable margin on the undrawn portion of the facility. For each loan that is requested under the Super Senior Facility, Shipco must repay such loan along with accrued interest on the last day of each interest period relating to the loan. Shipco’s obligations under the Super Senior Facility are guaranteed by the limited liability companies that are subsidiaries of Shipco and the legal and beneficial owners of 23 vessels in the Company’s fleet (the “Eagle Shipco Vessel Owners”), and are secured by, among other things, mortgages over such vessels. The Super Senior Facility ranks super senior to the Bonds with respect to any proceeds from any enforcement action relating to security or guarantees for both the Super Senior Facility and the Bonds. The Super Senior Facility contains certain covenants that, subject to certain exceptions and qualifications, limit Shipco’s and its subsidiaries’ ability to, among other things, do the following: make distributions; carry out any merger, other business combination, or corporate reorganization; make substantial changes to the general nature of their respective businesses; incur certain indebtedness; incur liens; make loans or guarantees; make certain investments; transact other than on arm’s-length terms; enter into sale and leaseback transactions; engage in certain chartering-in of vessels; or dispose of shares of Eagle Shipco Vessel Owners. Additionally, Shipco’s leverage ratio must not exceed 75% and its subsidiaries’ free liquidity must at all times be at least $12.5 million. Also, the total commitments under the Super Senior Facility will be cancelled if (i) at any time the aggregate market value of the security vessels for the Super Senior Facility is less than 300% of the total commitments under the Super Senior Facility or (ii) if Shipco or any of its subsidiaries redeems or otherwise repays the Bonds so that less than $100.0 million is outstanding under the Bond Terms. Shipco is in compliance with its financial covenants under the Super Senior Facility as of September 30, 2020. The Super Senior Facility also contains certain customary events of default customary to the transactions of this type. New First Lien Facility On December 8, 2017, Eagle Shipping LLC, a wholly-owned subsidiary of the Company ("Eagle Shipping") entered into a credit agreement (the "New First Lien Facility"), which provided for (i) a term loan facility in an aggregate principal amount of up to $60.0 million (the “Term Loan”) and (ii) a revolving credit facility in an aggregate principal amount of up to $5.0 million (the “Revolving Loan”). On January 25, 2019, the Company repaid the outstanding balances of the Term Loan and the Revolving Loan together with accrued interest as of that date and discharged the debt under the New First Lien Facility in full from the proceeds of the New Ultraco Debt Facility. The Company accounted for the above transaction as a debt extinguishment. As a result, the Company recognized $1.1 million, representing the outstanding balance of debt issuance costs, as a loss on debt extinguishment in the Consolidated Statement of Operations for the nine months ended September 30, 2019. Original Ultraco Debt Facility On June 28, 2017, Ultraco, a wholly-owned subsidiary of the Company, entered into a credit agreement (the “Original Ultraco Debt Facility”), by and among Ultraco, as borrower, certain wholly-owned vessel-owning subsidiaries of Ultraco, as guarantors (the “Ultraco Guarantors”), and certain lenders thereto. On January 25, 2019, the Company repaid the outstanding balance of the Original Ultraco Debt facility and discharged the debt in full from the proceeds of the New Ultraco Debt Facility. The Company accounted for the above transaction as a debt extinguishment. As a result, the Company recognized $1.2 million, representing the outstanding balance of debt issuance costs, as a loss on debt extinguishment in the Condensed Consolidated Statement of Operations for the nine months ended September 30, 2019. Interest Rates 2020 For the three and nine months ended September 30, 2020, the interest rate on the Convertible Bond Debt was 5.0%. The weighted average effective interest rate including the amortization of debt discount and debt issuance costs for these periods was 10.14%. For the three months ended September 30, 2020, the interest rate on the New Ultraco Debt Facility ranged from 2.73% to 4.28%, including a margin over LIBOR applicable under the terms of the New Ultraco Debt Facility and commitment fees of 40% of the margin on the undrawn portion of the revolver credit facility of the New Ultraco Debt Facility. The weighted average effective interest rate including the amortization of debt discount and debt issuance costs for this period was 3.56%. For the nine months ended September 30, 2020, the interest rate on the New Ultraco Debt Facility ranged from 2.73% to 4.68%, including a margin over LIBOR applicable under the terms of the New Ultraco Debt Facility and commitment fees of 40% of the margin on the undrawn portion of the revolver credit facility of the New Ultraco Debt Facility. The weighted average effective interest rate including the amortization of debt discount and debt issuance costs for this period was 4.23%. For the three and nine months ended September 30, 2020, the interest rate on our outstanding debt under the Norwegian Bond Debt was 8.25%. The weighted average effective interest rate including the amortization of debt discount and debt issuance costs for these periods was 9.01% and 8.96%, respectively. For the three and nine months ended September 30, 2020, the interest rate on our outstanding debt under the Super Senior Facility ranged between 2.43% and 2.89%. The weighted average effective interest rate including the amortization of debt issuance costs for these periods was 2.79% and 3.19%, respectively. Additionally, we pay commitment fees of 40% of the margin on the undrawn portion of the Super Senior Revolver Facility. 2019 For the three and nine months ended September 30, 2019, the interest rate on the New First Lien Facility, which was repaid on January 25, 2019 ranged between 5.89% and 6.01%, including a margin over LIBOR applicable under the terms of the New First Lien Facility and commitment fees of 40% of the margin on the undrawn portion of the revolver credit facility of the New First Lien Facility. The weighted average effective interest rate including the amortization of debt discount for this period was 6.45%. For the three and nine months ended September 30, 2019, the interest rate on the Convertible Bond Debt was 5.0%. The weighted average effective interest rate including the amortization of debt discount and debt issuance costs for this period was 10.14%. For the three months ended September 30, 2019, the interest rate on the New Ultraco Debt Facility ranged between 4.68% to 4.76% including a margin over LIBOR applicable under the terms of the New Ultraco Debt Facility and commitment fees of 40% of the margin on the undrawn portion of the revolver credit facility of the New Ultraco Debt Facility. The weighted average effective interest rate including the amortization of debt discount for this period was 5.27%. For the nine months ended September 30, 2019, the interest rate on the New Ultraco Debt Facility ranged from 4.15% to 5.26% including a margin over LIBOR applicable under the terms of the New Ultraco Debt Facility and commitment fees of 40% of the margin on the undrawn portion of the revolver credit facility of the New Ultraco Debt Facility. The weighted average effective interest rate including the amortization of debt discount and debt issuance costs for this period was 4.93%. For the three and nine months ended September 30, 2019, the interest rate on the Norwegian Bond Debt was 8.25%. The weighted average effective interest rate including the amortization of debt discount and debt issuance costs for these periods was 9.07% and 8.97%, respectively. For the three and nine months ended September 30, 2019, the interest rate on the Original Ultraco Debt Facility, which was repaid on January 25, 2019, was 5.28% including a margin over LIBOR and commitment fees of 40% of the margin on the undrawn portion of the facility. The weighted average effective interest rate for this period was 6.80%. The following table summarizes the Company’s total interest expense for: Three Months Ended Nine Months Ended September 30, 2020 September 30, 2019 September 30, 2020 September 30, 2019 New First Lien Facility interest $ — $ — $ — $ 293,544 Convertible Bond Debt interest 1,426,500 951,050 4,279,450 951,050 New Ultraco Debt Facility interest 1,946,446 1,781,577 6,052,556 5,122,441 Norwegian Bond Debt interest 3,879,333 4,077,332 11,575,667 12,133,000 Original Ultraco Debt Facility interest — — — 362,257 Super Senior Facility interest 93,121 — 123,727 — Amortization of debt discount and debt issuance costs 1,608,800 1,136,445 4,654,871 2,265,374 Commitment fees on revolving credit facilities — 170,889 196,823 484,785 Total Interest expense $ 8,954,200 $ 8,117,293 $ 26,883,094 $ 21,612,451 Scheduled Debt Maturities The following table presents the scheduled maturities of principal amounts of our debt obligations: Norwegian Bond Debt Super Senior Facility New Ultraco Debt Facility Convertible Bond Debt Total Three months ending December 31, 2020 $ 4,000,000 $ — $ 7,811,074 $ — $ 11,811,074 2021 8,000,000 — 31,244,297 — 39,244,297 2022 172,000,000 15,000,000 31,244,297 — 218,244,297 2023 — — 31,244,297 — 31,244,297 2024 — — 107,696,703 114,120,000 221,816,703 $ 184,000,000 $ 15,000,000 $ 209,240,668 $ 114,120,000 $ 522,360,6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 and Hedging Activities Disclosure [Abstract]</t>
        </is>
      </c>
    </row>
    <row r="4">
      <c r="A4" s="4" t="inlineStr">
        <is>
          <t>Derivatives Instruments</t>
        </is>
      </c>
      <c r="B4" s="4" t="inlineStr">
        <is>
          <t xml:space="preserve">Derivative Instruments Interest rate swaps On March 31, 2020, the Company entered into an interest rate swap agreement ("IRS") to effectively convert a portion of its debt under the New Ultraco Debt Facility from a floating to a fixed-rate basis. The Company entered into two additional IRS agreements during the second quarter of 2020 to convert the remaining portion of its outstanding debt under the New Ultraco Debt Facility excluding the revolver facility. The IRS was designated and qualified as a cash flow hedge. The Company uses the IRS for the management of interest rate risk exposure, as the IRS effectively converts a portion of the Company’s debt from a floating to a fixed rate. The IRS is an agreement between the Company and counterparties to pay, in the future, a fixed-rate payment in exchange for the counterparties paying the Company a variable payment. The amount of the net payment obligation is based on the notional amount of the IRS and the prevailing market interest rates. The Company may terminate the IRS prior to their expiration dates, at which point a realized gain or loss would be recognized. The value of the Company’s commitment would increase or decrease based primarily on the extent to which interest rates move against the rate fixed for each swap. Tabular disclosure of derivatives location The following table summarizes the interest rate swaps in place as of September 30, 2020 and December 31, 2019. Interest Rate Swap detail Notional Amount outstanding Trade date Fixed rate Start date End date September 30, 2020 December 31, 2019 March 31, 2020 0.64 % July 27, 2020 January 26, 2024 $ 76,101,584 $ — April 15, 2020 0.58 % July 27, 2020 January 26, 2024 38,050,792 — June 25, 2020 0.50 % July 27, 2020 January 26, 2024 60,088,292 — $ 174,240,668 $ — Under these swap contracts, exclusive of applicable margins, the Company will pay fixed rate interest and receive floating-rate interest amounts based on three-month LIBOR settings. The Company records the fair value of the interest rate swap as an asset or liability on its balance sheet. The effective portion of the swap is recorded in Accumulated other comprehensive loss. The estimated loss that is currently recorded in Accumulated other comprehensive loss as of September 30, 2020 that is expected to be reclassified into the earnings within the next twelve months is $0.5 million. No portion of the cash flow hedges was ineffective during the three and nine months ended September 30, 2020. The effect of derivative instruments on the Statement of Operations for the three and nine months ended September 30, 2020 is below: Derivatives designated as hedging instruments Location of loss in Statements of Operations Effective portion of loss reclassified from Accumulated other Comprehensive loss Three Months Ended Nine Months Ended September 30, 2020 September 30, 2019 September 30, 2020 September 30, 2019 Interest rate swaps Interest expense $ 105,114 $ — $ 105,114 $ — The following table shows the interest rate swap liabilities as of September 30, 2020 and December 31, 2019: Derivatives designated as hedging instruments Balance Sheet location September 30, 2020 December 31, 2019 Interest rate swap Fair value of derivative instruments - current $ 443,745 $ — Interest rate swap Fair value of derivative instruments - noncurrent $ 681,000 $ — Forward freight agreements and bunker swaps The Company trades in forward freight agreements (“FFAs”) and bunker swaps, with the objective of utilizing this market as economic hedging instruments that reduce the risk of specific vessels to changes in the freight market. The Company’s FFAs and bunker swaps have not qualified for hedge accounting treatment. As such, unrealized and realized gains are recognized as a component of Other expense, net in the Condensed Consolidated Statement of Operations and Derivative asset and Fair value of derivatives in the Condensed Consolidated Balance Sheets. Derivatives are considered to be Level 2 instruments in the fair value hierarchy. For our bunker swaps, the Company may enter into master netting, collateral and offset agreements with counterparties. As of September 30, 2020, the Company has International Swaps and Derivatives Association ("ISDA") agreements with two applicable banks and financial institutions which contain netting provisions. In addition to a master agreement with the Company supported by a primary parent guarantee on either side, the Company also has associated credit support agreements in place with the two counterparties which, among other things, provide the circumstances under which either party is required to post eligible collateral, when the market value of transactions covered by these agreements exceeds specified thresholds. The Company does not anticipate non-performance by any of the counterparties. As of September 30, 2020, no collateral had been received or pledged related to these derivative instruments. As of September 30, 2020, the Company had outstanding bunker swap agreements to purchase 3,000 metric tons of high sulfur fuel oil with prices ranging between $266 and $290 and sell 3,000 metric tons of low sulfur fuel oil with prices ranging between $446 and $467 per metric ton, that are expiring at December 31, 2020. The volume represents less than 10% of our estimated consumption on our fleet for the year. The Company had outstanding bunker swap agreements to purchase 10,350 metric tons of low sulfur fuel oil with prices ranging between $186 and $524 per metric ton, that are expiring at December 31, 2020. In addition, the Company had outstanding bunker swap agreements to purchase 2,700 metric tons of low sulfur fuel oil with prices ranging between $282 and $332 per metric ton, that are expiring at December 31, 2021. For the bunker swaps that expired on September 30, 2020, a payable of $0.3 million for realized losses was recorded within Fair value of derivative instruments - current in the Condensed Consolidated Balance Sheet. As of September 30, 2020, the Company entered into FFAs for 2,025 days covering the time period of October to December 2020 (between 15 and 30 days per month), expiring at the end of each calendar month during 2020. The FFA contract prices range from $7,700 to $11,650 per day. The Company will realize a gain or loss on these FFAs based on the price differential between the average daily BSI rate and the FFA contract price. The gains or losses are recorded in Other expense, net in the Condensed Consolidated Statement of Operations. The effect of non-designated derivative instruments on the Condensed Consolidated Statements of Operations and Balance Sheets is as follows For the Three Months Ended For the Nine Months Ended Derivatives not designated as hedging instruments Location of (gain)/loss in Statements of Operations September 30, 2020 September 30, 2019 September 30, 2020 September 30, 2019 FFAs - realized loss Realized and unrealized loss/(gain) on derivative instruments, net $ 2,088,537 $ 657,288 $ 1,404,060 $ 341,019 FFAs - unrealized loss Realized and unrealized loss/(gain) on derivative instruments, net 1,230,727 1,412,731 3,327,509 598,007 Bunker swaps - realized (gain)/loss Realized and unrealized loss/(gain) on derivative instruments, net (1,059,570) 148,606 (8,295,136) 79,269 Bunker swaps - unrealized loss/(gain) Realized and unrealized loss/(gain) on derivative instruments, net 711,659 696,438 (467,107) (378,382) Total $ 2,971,353 $ 2,915,063 $ (4,030,674) $ 639,913 Derivatives not designated as hedging instruments Balance Sheet location September 30, 2020 December 31, 2019 FFAs - Unrealized gain Derivative asset and other current assets $ 62,310 $ 475,650 FFAs - Unrealized loss Fair value of derivatives - current 2,730,770 — Bunker swaps - Unrealized gain Derivative asset and other current assets 370,360 96,043 Bunker swaps - Unrealized loss Fair value of derivatives - current 548,754 756,229 Cash Collateral Disclosures The Company does not offset fair value amounts recognized for derivatives by the right to reclaim cash collateral or the obligation to return cash collateral. The amount of collateral to be posted is defined in the terms of respective master agreements executed with counterparties or exchanges and is required when agreed upon threshold limits are exceeded. As of September 30, 2020 and December 31, 2019, the Company posted cash collateral related to derivative instruments under its collateral secur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following methods and assumptions were used to estimate the fair value of each class of financial instrument: Cash, cash equivalents and restricted cash— the carrying amounts reported in the Condensed Consolidated Balance Sheets for interest-bearing deposits approximate their fair value due to the short-term nature thereof. Debt —the carrying amounts of borrowings under the Norwegian Bond Debt, Convertible Bond Debt, Super Senior Facility, and the New Ultraco Debt Facility (prior to application of the discount and debt issuance costs) including the Revolving Loan, approximate their fair value, due to the variable interest rate nature thereof. The Company defines fair value, establishes a framework for measuring fair value and provides disclosures about fair value measurements. The fair value hierarchy for disclosure of fair value measurements is as follows: Level 1 – Quoted prices in active markets for identical assets or liabilities. Our Level 1 non-derivatives include cash, money-market accounts and restricted cash accounts. Level 2 – Quoted prices for similar assets and liabilities in active markets or inputs that are observable. Our Level 2 non-derivatives include our short-term investments and debt balances under the Convertible Bond Debt, Norwegian Bond Debt, Super Senior Facility, and the New Ultraco Debt Facility. Freight forward agreements, bunker swaps and interest rate swaps are considered to be a Level 2 item as the Company, using the income approach to value the derivatives, uses observable Level 2 market inputs at measurement date and standard valuation techniques to convert future amounts to a single present amount assuming that participants are motivated, but not compelled to transact. See Note 5 Derivative Instruments. Level 3 – Inputs that are unobservable (for example cash flow modeling inputs based on assumptions) During the second quarter of 2020, the Company determined there were impairment indicators present for one of our chartered-in vessel contracts and, as a result, we recorded an operating lease impairment of $0.4 million in the second quarter of 2020. The operating lease impairment was included as a component of Operating income/(loss) in our Condensed Consolidated Statement of Operations for the nine months ended September 30, 2020. September 30, 2020 Fair Value Carrying Value (5) Level 1 Level 2 Assets Cash and cash equivalents (1) $ 85,281,060 $ 85,281,060 $ — Liabilities Norwegian Bond Debt (2) 184,000,000 — 174,110,000 New Ultraco Debt Facility (3) 209,240,668 — 209,240,668 Super Senior Facility (3) 15,000,000 — 15,000,000 Convertible Bond Debt (4) 114,120,000 — 87,159,150 December 31, 2019 Fair Value Carrying Value (5) Level 1 Level 2 Assets Cash and cash equivalents (1) $ 59,130,285 $ 59,130,285 $ — Liabilities Norwegian Bond Debt (2) 188,000,000 — 192,626,680 New Ultraco Debt Facility (3) 172,613,988 — 172,613,988 Convertible Bond Debt (4) 114,120,000 — 118,844,868 (1) Includes restricted cash (current and non-current) of $1.9 million at September 30, 2020 and $5.5 million at December 31, 2019. (2) The fair value of the Norwegian Bond Debt is based on the last trades on September 15, 2020 and December 31, 2019 on Bloomberg.com. (3) The fair value of the liabilities is based on the required repayment to the lenders if the debt was discharged in full on September 30, 2020. (4) The fair value of the Convertible Bond Debt is based on the last trade on October 6, 2020 and November 21, 2019 on Bloomberg.com. (5) The outstanding debt balances represent the face value of the debt excluding debt discount and debt issuance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egal Proceedings The Company is involved in legal proceedings and may become involved in other legal matters arising in the ordinary course of its business. The Company evaluates these legal matters on a case-by-case basis to make a determination as to the impact, if any, on its business, liquidity, results of operations, financial condition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0</t>
        </is>
      </c>
    </row>
    <row r="3">
      <c r="A3" s="3" t="inlineStr">
        <is>
          <t>Earnings Per Share [Abstract]</t>
        </is>
      </c>
    </row>
    <row r="4">
      <c r="A4" s="4" t="inlineStr">
        <is>
          <t>Net loss per Common Share</t>
        </is>
      </c>
      <c r="B4" s="4" t="inlineStr">
        <is>
          <t>Net loss per Common Share The computation of basic net loss per share is based on the weighted average number of common stock outstanding for the three and nine months ended September 30, 2020 and 2019. Diluted net loss per share gives effect to restricted stock awards and stock options using the treasury stock method, unless the impact is anti-dilutive. Diluted net loss per share as of September 30, 2020 does not include 222,775 restricted stock awards, 326,024 stock options and 21,752 warrants, as their effect was anti-dilutive. Additionally, the Convertible Bond Debt is not considered a participating security and therefore not included in the computation of the Basic loss per share for the three and nine months ended September 30, 2020. The Company determined that it does not overcome the presumption of share settlement of outstanding debt and therefore the Company applied the if-converted method and did not include the potential shares to be issued upon conversion of Convertible Bond Debt in the calculation of Diluted loss per share for the three and nine months ended September 30, 2020 as their effect was anti-dilutive. Diluted net loss per share as of September 30, 2019 does not include 219,576 stock awards, 326,399 stock options and 21,752 warrants, as their effect was anti-dilutive. The following table summarizes the calculation of basic and diluted loss per share: Three Months Ended Nine Months Ended September 30, 2020 September 30, 2019 September 30, 2020 September 30, 2019 Net loss $ (11,159,286) $ (4,562,989) $ (35,178,372) $ (10,525,662) Weighted Average Shares - Basic * 10,279,698 10,192,842 10,274,906 10,189,636 Dilutive effect of stock options and restricted stock units — — — — Weighted Average Shares - Diluted * 10,279,698 10,192,842 10,274,906 10,189,636 Basic loss per share * $ (1.09) $ (0.45) $ (3.42) $ (1.03) Diluted loss per share * $ (1.09) $ (0.45) $ (3.42) $ (1.03) * Adjusted to give effect for the 1-for-7 Reverse Stock Split that became effective as of September 15, 2020. See Note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9 Months Ended</t>
        </is>
      </c>
    </row>
    <row r="2">
      <c r="B2" s="2" t="inlineStr">
        <is>
          <t>Sep. 30, 2020</t>
        </is>
      </c>
    </row>
    <row r="3">
      <c r="A3" s="3" t="inlineStr">
        <is>
          <t>Share-based Payment Arrangement [Abstract]</t>
        </is>
      </c>
    </row>
    <row r="4">
      <c r="A4" s="4" t="inlineStr">
        <is>
          <t>Stock Incentive Plans</t>
        </is>
      </c>
      <c r="B4" s="4" t="inlineStr">
        <is>
          <t>Stock Incentive Plans As a result of the Reverse Stock Split, proportional adjustments were made to the Company's issued and outstanding common stock and to its common stock underlying stock options and other common stock-based equity grants outstanding immediately prior to the effectiveness of the Reverse Stock Split. No fractional shares were issued in connection with the Reverse Stock Split. All references herein to common stock and per share data presented in this footnote have been retrospectively adjusted to reflect the Reverse Stock Split. On December 15, 2016, the Company’s shareholders approved the 2016 Equity Compensation Plan (the “2016 Plan”) and the Company registered 764,087 shares of common stock adjusted for the Reverse Stock Split, which may be issued under the 2016 Plan. Any director, officer, employee or consultant of the Company or any of its subsidiaries (including any prospective officer or employee) is eligible to be designated to participate in the 2016 Plan. The Company withheld shares related to restricted stock awards that vested in 2020 at the fair market value equivalent to the maximum statutory withholding obligation and remitted that amount in cash to the appropriate taxation authorities. On June 7, 2019, the Company's shareholders approved an amendment and restatement of the 2016 Plan, which increased the number of shares reserved under the 2016 Plan by an additional 357,142 shares to a maximum of 1,121,229 shares of common stock. On January 2, 2020, the Company granted 53,178 restricted shares as a company-wide grant under the 2016 Plan. The fair value of the grant based on the closing share price on January 2, 2020 was $1.7 million. The shares will vest in equal installments over a three During the second quarter of 2020, the Company granted 50,713 restricted shares to certain of its employees under the 2016 Plan. The fair value of the grant based on the closing share price on grant date was $0.6 million. The shares will vest in equal installments over a three As of September 30, 2020 and December 31, 2019, stock awards covering a total of 222,775 and 222,786 of the Company’s common stock, respectively, are outstanding under the 2016 Plan. The vesting terms range between one As of September 30, 2020 and December 31, 2019, vested options covering 316,024 and 289,845 of the Company’s common stock, respectively, are outstanding with exercise prices ranging from $29.96 to $38.92 per share. As of September 30, 2020 and December 31, 2019, unvested options covering 10,000 and 36,553 of the Company's common stock, respectively, are outstanding with exercise prices ranging from $29.96 to $38.92 per share. The options vest and become exercisable in four equal installments beginning on the grant date. All options expire within 5 years from the effective date. Stock-based compensation expense for all stock awards and options included in General and administrative expenses: Three Months Ended Nine Months Ended September 30, 2020 September 30, 2019 September 30, 2020 September 30, 2019 Stock awards /Stock Option Plans $ 741,020 $ 1,155,223 $ 2,300,444 $ 3,827,902 The future compensation to be recognized for all the grants issued including the grants issued on January 2, 2020, for the three months ending December 31, 2020, and the years ending December 31, 2021 and 2022 will be $0.7 million, $1.1 million and $0.3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9 Months Ended</t>
        </is>
      </c>
    </row>
    <row r="2">
      <c r="B2" s="2" t="inlineStr">
        <is>
          <t>Sep. 30, 2020</t>
        </is>
      </c>
    </row>
    <row r="3">
      <c r="A3" s="3" t="inlineStr">
        <is>
          <t>Cash and Cash Equivalents [Abstract]</t>
        </is>
      </c>
    </row>
    <row r="4">
      <c r="A4" s="4" t="inlineStr">
        <is>
          <t>Cash, cash equivalents, and Restricted cash</t>
        </is>
      </c>
      <c r="B4" s="4" t="inlineStr">
        <is>
          <t>Cash, cash equivalents, and Restricted cash The following table provides a reconciliation of Cash and cash equivalents and Restricted cash reported within the consolidated balance sheets that sum to the total of the amounts shown in the condensed consolidated statements of cash flows: September 30, 2020 December 31, 2019 September 30, 2019 December 31, 2018 Cash and cash equivalents $ 83,408,816 $ 53,583,898 $ 71,537,108 $ 67,209,753 Restricted cash - current 1,872,244 5,471,470 — — Restricted cash - noncurrent — 74,917 29,586,342 10,953,885 Total cash, cash equivalents and restricted cash shown in the condensed consolidated statements of cash flows $ 85,281,060 $ 59,130,285 $ 101,123,450 $ 78,163,638 Amounts included in restricted cash represent the letter of credit on our office leases and the cash required to be set aside by the Norwegian Bond Debt, as defined in Note 4 above. The restriction lapsed when the funds were used for the purchase of one Ultramax vessel or the installation of scrubb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On October 23, 2020, the Company signed memorandums of agreement to sell the vessels Osprey and Shrike for $4.7 million and $5.3 million, respectively before brokerage commissions and associated selling expenses. Both vessels are expected to be delivered to their respective buyers in the fourth quarter of 2020. In connection with the sale of these vessels, the Company expects to record a loss of approximately $0.4 million after associated selling costs and related drydock costs in the fourth quarter of 2020. The proceeds will be recorded as Restricted cash - current in the Condensed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Accounting</t>
        </is>
      </c>
      <c r="B4" s="4" t="inlineStr">
        <is>
          <t>The accompanying condensed consolidated financial statements have been prepared in accordance with generally accepted accounting principles in the United States (“U.S. GAAP”), and the rules and regulations of the SEC that apply to interim financial statements and with the instructions to Form 10-Q and Article 8 of Regulation S-X. Accordingly, they do not include all of the information and footnotes normally included in consolidated financial statements prepared in conformity with U.S. GAAP. They should be read in conjunction with the consolidated financial statements and notes thereto included in the Company’s 2019 Annual Report on Form 10-K, filed with the SEC on March 12, 2020.</t>
        </is>
      </c>
    </row>
    <row r="5">
      <c r="A5" s="4" t="inlineStr">
        <is>
          <t>Adoption of New Accounting Standards and Accounting Standards Issued But Not Yet Adopted</t>
        </is>
      </c>
      <c r="B5" s="4" t="inlineStr">
        <is>
          <t>As of January 1, 2020, we adopted ASU No. 2016-13, "Financial Instruments—Credit Losses" ("ASU 2016-13"). ASU 2016-13 amended the current financial instrument impairment model by requiring entities to use a forward-looking approach based on expected losses to estimate credit losses on certain types of financial instruments, including trade receivables. The adoption of the accounting standard did not have any material impact on our condensed consolidated financial statements. The FASB has issued accounting standards that had not yet become effective as of September 30, 2020 and may impact the Company’s consolidated financial statements or related disclosures in future periods. Those standards and their potential impact are discussed below. Accounting standards effective in 2021 In August 2020, the FASB issued ASC No. 2020-06, Accounting for Convertible Instruments and Contracts in an Entity's Own Equity ("ASU 2020-06"). ASU 2020-06 simplifies the accounting for certain financial instruments with characteristics of liabilities and equity, including convertible instruments and contracts on an entity’s own equity. ASU 2020-06 removes from U.S. GAAP the separation models for (1) convertible debt with a cash conversion feature and (2) convertible instruments with a beneficial conversion feature. As a result, after adopting the ASU's guidance, entities will not separately present in equity an embedded conversion feature in such debt. Instead, the entity will account for a convertible debt instrument wholly as debt, and for convertible preferred stock wholly as preferred stock (i.e., as a single unit of account), unless (1) a convertible instrument contains features that require bifurcation as a derivative under ASC 815 or (2) a convertible debt instrument was issued at a substantial premium. ASU 2020-06 is effective for all public entities for fiscal years beginning after December 15, 2021, with early adoption permitted for fiscal years beginning after December 15, 2020. The Company is currently evaluating the adoption of ASU 2020-06 on its Convertible Bond Debt.</t>
        </is>
      </c>
    </row>
    <row r="6">
      <c r="A6" s="4" t="inlineStr">
        <is>
          <t>Use of Estimates</t>
        </is>
      </c>
      <c r="B6" s="4" t="inlineStr">
        <is>
          <t>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significant estimates and assumptions of the Company are residual value of vessels, the useful lives of vessels, the value of stock-based compensation, estimated losses on our trade receivables, fair value of Convertible Bond Debt (as defined below) and its equity component, fair value of operating lease right-of-use assets and operating lease liabilities and the fair value of derivatives. Actual results could differ from those estimates.</t>
        </is>
      </c>
    </row>
    <row r="7">
      <c r="A7" s="4" t="inlineStr">
        <is>
          <t>Fair Value Measurements</t>
        </is>
      </c>
      <c r="B7" s="4" t="inlineStr">
        <is>
          <t>Cash, cash equivalents and restricted cash— the carrying amounts reported in the Condensed Consolidated Balance Sheets for interest-bearing deposits approximate their fair value due to the short-term nature thereof. Debt —the carrying amounts of borrowings under the Norwegian Bond Debt, Convertible Bond Debt, Super Senior Facility, and the New Ultraco Debt Facility (prior to application of the discount and debt issuance costs) including the Revolving Loan, approximate their fair value, due to the variable interest rate nature thereof. The Company defines fair value, establishes a framework for measuring fair value and provides disclosures about fair value measurements. The fair value hierarchy for disclosure of fair value measurements is as follows: Level 1 – Quoted prices in active markets for identical assets or liabilities. Our Level 1 non-derivatives include cash, money-market accounts and restricted cash accounts. Level 2 – Quoted prices for similar assets and liabilities in active markets or inputs that are observable. Our Level 2 non-derivatives include our short-term investments and debt balances under the Convertible Bond Debt, Norwegian Bond Debt, Super Senior Facility, and the New Ultraco Debt Facility. Freight forward agreements, bunker swaps and interest rate swaps are considered to be a Level 2 item as the Company, using the income approach to value the derivatives, uses observable Level 2 market inputs at measurement date and standard valuation techniques to convert future amounts to a single present amount assuming that participants are motivated, but not compelled to transact. See Note 5 Derivative Instruments. Level 3 – Inputs that are unobservable (for example cash flow modeling inputs based on assumptions) During the second quarter of 2020, the Company determined there were impairment indicators present for one of our chartered-in vessel contracts and, as a result, we recorded an operating lease impairment of $0.4 million in the second quarter of 2020. The operating lease impairment was included as a component of Operating income/(loss) in our Condensed Consolidated Statement of Operations for the nine months ended September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t>
        </is>
      </c>
      <c r="C1" s="2" t="inlineStr">
        <is>
          <t>Sep. 30, 2020</t>
        </is>
      </c>
      <c r="D1" s="2" t="inlineStr">
        <is>
          <t>Dec. 31, 2019</t>
        </is>
      </c>
    </row>
    <row r="2">
      <c r="A2" s="3" t="inlineStr">
        <is>
          <t>Current assets:</t>
        </is>
      </c>
    </row>
    <row r="3">
      <c r="A3" s="4" t="inlineStr">
        <is>
          <t>Cash and cash equivalents</t>
        </is>
      </c>
      <c r="C3" s="6" t="n">
        <v>83408816</v>
      </c>
      <c r="D3" s="6" t="n">
        <v>53583898</v>
      </c>
    </row>
    <row r="4">
      <c r="A4" s="4" t="inlineStr">
        <is>
          <t>Restricted cash - current</t>
        </is>
      </c>
      <c r="C4" s="5" t="n">
        <v>1872244</v>
      </c>
      <c r="D4" s="5" t="n">
        <v>5471470</v>
      </c>
    </row>
    <row r="5">
      <c r="A5" s="4" t="inlineStr">
        <is>
          <t>Accounts receivable, net of a reserve of $2,325,589 and $2,472,345, respectively</t>
        </is>
      </c>
      <c r="C5" s="5" t="n">
        <v>12998480</v>
      </c>
      <c r="D5" s="5" t="n">
        <v>19982871</v>
      </c>
    </row>
    <row r="6">
      <c r="A6" s="4" t="inlineStr">
        <is>
          <t>Prepaid expenses</t>
        </is>
      </c>
      <c r="C6" s="5" t="n">
        <v>2724668</v>
      </c>
      <c r="D6" s="5" t="n">
        <v>4631416</v>
      </c>
    </row>
    <row r="7">
      <c r="A7" s="4" t="inlineStr">
        <is>
          <t>Inventories</t>
        </is>
      </c>
      <c r="C7" s="5" t="n">
        <v>11693931</v>
      </c>
      <c r="D7" s="5" t="n">
        <v>15824278</v>
      </c>
    </row>
    <row r="8">
      <c r="A8" s="4" t="inlineStr">
        <is>
          <t>Vessel held for sale</t>
        </is>
      </c>
      <c r="C8" s="5" t="n">
        <v>5168600</v>
      </c>
      <c r="D8" s="5" t="n">
        <v>0</v>
      </c>
    </row>
    <row r="9">
      <c r="A9" s="4" t="inlineStr">
        <is>
          <t>Derivative asset and other current assets</t>
        </is>
      </c>
      <c r="C9" s="5" t="n">
        <v>6811942</v>
      </c>
      <c r="D9" s="5" t="n">
        <v>1039430</v>
      </c>
    </row>
    <row r="10">
      <c r="A10" s="4" t="inlineStr">
        <is>
          <t>Total current assets</t>
        </is>
      </c>
      <c r="C10" s="5" t="n">
        <v>124678681</v>
      </c>
      <c r="D10" s="5" t="n">
        <v>100533363</v>
      </c>
    </row>
    <row r="11">
      <c r="A11" s="3" t="inlineStr">
        <is>
          <t>Noncurrent assets:</t>
        </is>
      </c>
    </row>
    <row r="12">
      <c r="A12" s="4" t="inlineStr">
        <is>
          <t>Vessel and vessel improvements, at cost, net of accumulated depreciation</t>
        </is>
      </c>
      <c r="C12" s="5" t="n">
        <v>833570710</v>
      </c>
      <c r="D12" s="5" t="n">
        <v>835959084</v>
      </c>
    </row>
    <row r="13">
      <c r="A13" s="4" t="inlineStr">
        <is>
          <t>Operating lease right-of-use assets</t>
        </is>
      </c>
      <c r="C13" s="5" t="n">
        <v>10669431</v>
      </c>
      <c r="D13" s="5" t="n">
        <v>20410037</v>
      </c>
    </row>
    <row r="14">
      <c r="A14" s="4" t="inlineStr">
        <is>
          <t>Other fixed assets, net of accumulated depreciation</t>
        </is>
      </c>
      <c r="C14" s="5" t="n">
        <v>549855</v>
      </c>
      <c r="D14" s="5" t="n">
        <v>740654</v>
      </c>
    </row>
    <row r="15">
      <c r="A15" s="4" t="inlineStr">
        <is>
          <t>Restricted cash - noncurrent</t>
        </is>
      </c>
      <c r="C15" s="5" t="n">
        <v>0</v>
      </c>
      <c r="D15" s="5" t="n">
        <v>74917</v>
      </c>
    </row>
    <row r="16">
      <c r="A16" s="4" t="inlineStr">
        <is>
          <t>Deferred drydock costs, net</t>
        </is>
      </c>
      <c r="C16" s="5" t="n">
        <v>22699341</v>
      </c>
      <c r="D16" s="5" t="n">
        <v>17495270</v>
      </c>
    </row>
    <row r="17">
      <c r="A17" s="4" t="inlineStr">
        <is>
          <t>Deferred financing costs - Super Senior Facility</t>
        </is>
      </c>
      <c r="C17" s="5" t="n">
        <v>0</v>
      </c>
      <c r="D17" s="5" t="n">
        <v>166111</v>
      </c>
    </row>
    <row r="18">
      <c r="A18" s="4" t="inlineStr">
        <is>
          <t>Advance for scrubbers, ballast water systems and other assets</t>
        </is>
      </c>
      <c r="C18" s="5" t="n">
        <v>2860736</v>
      </c>
      <c r="D18" s="5" t="n">
        <v>26707700</v>
      </c>
    </row>
    <row r="19">
      <c r="A19" s="4" t="inlineStr">
        <is>
          <t>Total noncurrent assets</t>
        </is>
      </c>
      <c r="C19" s="5" t="n">
        <v>870350073</v>
      </c>
      <c r="D19" s="5" t="n">
        <v>901553773</v>
      </c>
    </row>
    <row r="20">
      <c r="A20" s="4" t="inlineStr">
        <is>
          <t>Total assets</t>
        </is>
      </c>
      <c r="C20" s="5" t="n">
        <v>995028754</v>
      </c>
      <c r="D20" s="5" t="n">
        <v>1002087136</v>
      </c>
    </row>
    <row r="21">
      <c r="A21" s="3" t="inlineStr">
        <is>
          <t>Current liabilities:</t>
        </is>
      </c>
    </row>
    <row r="22">
      <c r="A22" s="4" t="inlineStr">
        <is>
          <t>Accounts payable</t>
        </is>
      </c>
      <c r="C22" s="5" t="n">
        <v>13312496</v>
      </c>
      <c r="D22" s="5" t="n">
        <v>13483397</v>
      </c>
    </row>
    <row r="23">
      <c r="A23" s="4" t="inlineStr">
        <is>
          <t>Accrued interest</t>
        </is>
      </c>
      <c r="C23" s="5" t="n">
        <v>7171472</v>
      </c>
      <c r="D23" s="5" t="n">
        <v>5321089</v>
      </c>
    </row>
    <row r="24">
      <c r="A24" s="4" t="inlineStr">
        <is>
          <t>Other accrued liabilities</t>
        </is>
      </c>
      <c r="C24" s="5" t="n">
        <v>8549199</v>
      </c>
      <c r="D24" s="5" t="n">
        <v>28996836</v>
      </c>
    </row>
    <row r="25">
      <c r="A25" s="4" t="inlineStr">
        <is>
          <t>Fair value of derivative instruments - current</t>
        </is>
      </c>
      <c r="C25" s="5" t="n">
        <v>4090188</v>
      </c>
      <c r="D25" s="5" t="n">
        <v>756229</v>
      </c>
    </row>
    <row r="26">
      <c r="A26" s="4" t="inlineStr">
        <is>
          <t>Current portion of operating lease liabilities</t>
        </is>
      </c>
      <c r="C26" s="5" t="n">
        <v>10848313</v>
      </c>
      <c r="D26" s="5" t="n">
        <v>13255978</v>
      </c>
    </row>
    <row r="27">
      <c r="A27" s="4" t="inlineStr">
        <is>
          <t>Unearned charter hire revenue</t>
        </is>
      </c>
      <c r="C27" s="5" t="n">
        <v>5989235</v>
      </c>
      <c r="D27" s="5" t="n">
        <v>4692259</v>
      </c>
    </row>
    <row r="28">
      <c r="A28" s="4" t="inlineStr">
        <is>
          <t>Current portion of long-term debt</t>
        </is>
      </c>
      <c r="C28" s="5" t="n">
        <v>39244297</v>
      </c>
      <c r="D28" s="5" t="n">
        <v>35709394</v>
      </c>
    </row>
    <row r="29">
      <c r="A29" s="4" t="inlineStr">
        <is>
          <t>Total current liabilities</t>
        </is>
      </c>
      <c r="C29" s="5" t="n">
        <v>89205200</v>
      </c>
      <c r="D29" s="5" t="n">
        <v>102215182</v>
      </c>
    </row>
    <row r="30">
      <c r="A30" s="3" t="inlineStr">
        <is>
          <t>Noncurrent liabilities:</t>
        </is>
      </c>
    </row>
    <row r="31">
      <c r="A31" s="4" t="inlineStr">
        <is>
          <t>Total debt</t>
        </is>
      </c>
      <c r="C31" s="5" t="n">
        <v>458022187</v>
      </c>
      <c r="D31" s="5" t="n">
        <v>410067224</v>
      </c>
    </row>
    <row r="32">
      <c r="A32" s="4" t="inlineStr">
        <is>
          <t>Operating lease liabilities</t>
        </is>
      </c>
      <c r="C32" s="5" t="n">
        <v>793917</v>
      </c>
      <c r="D32" s="5" t="n">
        <v>8301793</v>
      </c>
    </row>
    <row r="33">
      <c r="A33" s="4" t="inlineStr">
        <is>
          <t>Total noncurrent liabilities</t>
        </is>
      </c>
      <c r="C33" s="5" t="n">
        <v>459497104</v>
      </c>
      <c r="D33" s="5" t="n">
        <v>418369017</v>
      </c>
    </row>
    <row r="34">
      <c r="A34" s="4" t="inlineStr">
        <is>
          <t>Total liabilities</t>
        </is>
      </c>
      <c r="C34" s="5" t="n">
        <v>548702304</v>
      </c>
      <c r="D34" s="5" t="n">
        <v>520584199</v>
      </c>
    </row>
    <row r="35">
      <c r="A35" s="4" t="inlineStr">
        <is>
          <t>Commitments and contingencies</t>
        </is>
      </c>
      <c r="C35" s="4" t="inlineStr">
        <is>
          <t xml:space="preserve"> </t>
        </is>
      </c>
      <c r="D35" s="4" t="inlineStr">
        <is>
          <t xml:space="preserve"> </t>
        </is>
      </c>
    </row>
    <row r="36">
      <c r="A36" s="3" t="inlineStr">
        <is>
          <t>Stockholders' equity:</t>
        </is>
      </c>
    </row>
    <row r="37">
      <c r="A37" s="4" t="inlineStr">
        <is>
          <t>Preferred stock</t>
        </is>
      </c>
      <c r="C37" s="5" t="n">
        <v>0</v>
      </c>
      <c r="D37" s="5" t="n">
        <v>0</v>
      </c>
    </row>
    <row r="38">
      <c r="A38" s="4" t="inlineStr">
        <is>
          <t>Common stock</t>
        </is>
      </c>
      <c r="C38" s="5" t="n">
        <v>102797</v>
      </c>
      <c r="D38" s="5" t="n">
        <v>102146</v>
      </c>
    </row>
    <row r="39">
      <c r="A39" s="4" t="inlineStr">
        <is>
          <t>Additional paid-in capital</t>
        </is>
      </c>
      <c r="B39" s="4" t="inlineStr">
        <is>
          <t>[1]</t>
        </is>
      </c>
      <c r="C39" s="5" t="n">
        <v>919601124</v>
      </c>
      <c r="D39" s="5" t="n">
        <v>918475145</v>
      </c>
    </row>
    <row r="40">
      <c r="A40" s="4" t="inlineStr">
        <is>
          <t>Accumulated deficit</t>
        </is>
      </c>
      <c r="C40" s="5" t="n">
        <v>-472252726</v>
      </c>
      <c r="D40" s="5" t="n">
        <v>-437074354</v>
      </c>
    </row>
    <row r="41">
      <c r="A41" s="4" t="inlineStr">
        <is>
          <t>Accumulated other comprehensive loss</t>
        </is>
      </c>
      <c r="C41" s="5" t="n">
        <v>-1124745</v>
      </c>
      <c r="D41" s="5" t="n">
        <v>0</v>
      </c>
    </row>
    <row r="42">
      <c r="A42" s="4" t="inlineStr">
        <is>
          <t>Total stockholders' equity</t>
        </is>
      </c>
      <c r="C42" s="5" t="n">
        <v>446326450</v>
      </c>
      <c r="D42" s="5" t="n">
        <v>481502937</v>
      </c>
    </row>
    <row r="43">
      <c r="A43" s="4" t="inlineStr">
        <is>
          <t>Total liabilities and stockholders' equity</t>
        </is>
      </c>
      <c r="C43" s="5" t="n">
        <v>995028754</v>
      </c>
      <c r="D43" s="5" t="n">
        <v>1002087136</v>
      </c>
    </row>
    <row r="44">
      <c r="A44" s="4" t="inlineStr">
        <is>
          <t>Fair value of derivative instruments - noncurrent | Designated as Hedging Instrument</t>
        </is>
      </c>
    </row>
    <row r="45">
      <c r="A45" s="3" t="inlineStr">
        <is>
          <t>Noncurrent liabilities:</t>
        </is>
      </c>
    </row>
    <row r="46">
      <c r="A46" s="4" t="inlineStr">
        <is>
          <t>Fair value of derivative instruments - non current</t>
        </is>
      </c>
      <c r="C46" s="5" t="n">
        <v>681000</v>
      </c>
      <c r="D46" s="5" t="n">
        <v>0</v>
      </c>
    </row>
    <row r="47">
      <c r="A47" s="4" t="inlineStr">
        <is>
          <t>Norwegian Bond Debt Facility</t>
        </is>
      </c>
    </row>
    <row r="48">
      <c r="A48" s="3" t="inlineStr">
        <is>
          <t>Noncurrent liabilities:</t>
        </is>
      </c>
    </row>
    <row r="49">
      <c r="A49" s="4" t="inlineStr">
        <is>
          <t>Total debt</t>
        </is>
      </c>
      <c r="C49" s="5" t="n">
        <v>172932556</v>
      </c>
      <c r="D49" s="5" t="n">
        <v>175867310</v>
      </c>
    </row>
    <row r="50">
      <c r="A50" s="4" t="inlineStr">
        <is>
          <t>New First Lien Facility</t>
        </is>
      </c>
    </row>
    <row r="51">
      <c r="A51" s="3" t="inlineStr">
        <is>
          <t>Noncurrent liabilities:</t>
        </is>
      </c>
    </row>
    <row r="52">
      <c r="A52" s="4" t="inlineStr">
        <is>
          <t>Total debt</t>
        </is>
      </c>
      <c r="C52" s="5" t="n">
        <v>14882677</v>
      </c>
      <c r="D52" s="5" t="n">
        <v>0</v>
      </c>
    </row>
    <row r="53">
      <c r="A53" s="4" t="inlineStr">
        <is>
          <t>New Ultraco Debt Facility</t>
        </is>
      </c>
    </row>
    <row r="54">
      <c r="A54" s="3" t="inlineStr">
        <is>
          <t>Noncurrent liabilities:</t>
        </is>
      </c>
    </row>
    <row r="55">
      <c r="A55" s="4" t="inlineStr">
        <is>
          <t>Total debt</t>
        </is>
      </c>
      <c r="C55" s="5" t="n">
        <v>139546175</v>
      </c>
      <c r="D55" s="5" t="n">
        <v>141396770</v>
      </c>
    </row>
    <row r="56">
      <c r="A56" s="4" t="inlineStr">
        <is>
          <t>New Ultraco Debt Facility Revolver Loan</t>
        </is>
      </c>
    </row>
    <row r="57">
      <c r="A57" s="3" t="inlineStr">
        <is>
          <t>Noncurrent liabilities:</t>
        </is>
      </c>
    </row>
    <row r="58">
      <c r="A58" s="4" t="inlineStr">
        <is>
          <t>Total debt</t>
        </is>
      </c>
      <c r="C58" s="5" t="n">
        <v>35000000</v>
      </c>
      <c r="D58" s="5" t="n">
        <v>0</v>
      </c>
    </row>
    <row r="59">
      <c r="A59" s="4" t="inlineStr">
        <is>
          <t>Convertible Bond Debt</t>
        </is>
      </c>
    </row>
    <row r="60">
      <c r="A60" s="3" t="inlineStr">
        <is>
          <t>Noncurrent liabilities:</t>
        </is>
      </c>
    </row>
    <row r="61">
      <c r="A61" s="4" t="inlineStr">
        <is>
          <t>Total debt</t>
        </is>
      </c>
      <c r="C61" s="6" t="n">
        <v>95660779</v>
      </c>
      <c r="D61" s="6" t="n">
        <v>92803144</v>
      </c>
    </row>
    <row r="62"/>
    <row r="63">
      <c r="A63" s="4" t="inlineStr">
        <is>
          <t>[1]</t>
        </is>
      </c>
      <c r="B63" s="4" t="inlineStr">
        <is>
          <t>Adjusted to give effect for the 1-for-7 Reverse Stock Split that became effective as of September 15, 2020, see Note 1</t>
        </is>
      </c>
    </row>
  </sheetData>
  <mergeCells count="3">
    <mergeCell ref="A1:B1"/>
    <mergeCell ref="A62:C62"/>
    <mergeCell ref="B63:C6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Recent Accounting Pronouncements (Tables)</t>
        </is>
      </c>
      <c r="B1" s="2" t="inlineStr">
        <is>
          <t>9 Months Ended</t>
        </is>
      </c>
    </row>
    <row r="2">
      <c r="B2" s="2" t="inlineStr">
        <is>
          <t>Sep. 30, 2020</t>
        </is>
      </c>
    </row>
    <row r="3">
      <c r="A3" s="3" t="inlineStr">
        <is>
          <t>Accounting Policies [Abstract]</t>
        </is>
      </c>
    </row>
    <row r="4">
      <c r="A4" s="4" t="inlineStr">
        <is>
          <t>Assets and Liabilities, Lease</t>
        </is>
      </c>
      <c r="B4" s="4" t="inlineStr">
        <is>
          <t>Operating lease right-of-use assets and lease liabilities as of September 30, 2020 and December 31, 2019 are as follows: Description Location in Balance Sheet September 30, 2020 (1) December 31, 2019 (1) Assets: Chartered-in contracts greater than 12 months (2) Operating lease right-of-use assets $ 9,171,817 $ 18,442,965 Office leases Operating lease right-of-use assets 1,497,614 1,967,072 Operating lease right-of-use assets $ 10,669,431 $ 20,410,037 Liabilities: Chartered-in contracts greater than 12 months Current portion of operating lease liabilities $ 10,151,384 $ 12,622,524 Office leases Current portion of operating lease liabilities 696,929 633,454 Lease liabilities - current portion $ 10,848,313 $ 13,255,978 Chartered-in contracts greater than 12 months Operating lease liabilities $ — $ 6,974,943 Office leases Operating lease liabilities 793,917 1,326,850 Lease liabilities - noncurrent portion $ 793,917 $ 8,301,793 (1) The Operating lease right-of-use assets and Operating lease liabilities represent the present value of lease payments for the remaining term of the lease. The discount rate used ranged from 5.05% to 6.08%. The weighted average discount rate used to calculate the lease liability was 5.50%. (2) During the second quarter of 2020, the Company determined that there were impairment indicators present for one of our chartered-in vessel contracts and, as a result, we recorded an operating lease impairment of $0.4 million. The operating lease impairment was included as a component of Operating (loss)/income in our Condensed Consolidated Statements of Operations for the nine months ended September 30, 2020.</t>
        </is>
      </c>
    </row>
    <row r="5">
      <c r="A5" s="4" t="inlineStr">
        <is>
          <t>Charter Hire Expense</t>
        </is>
      </c>
      <c r="B5" s="4" t="inlineStr">
        <is>
          <t xml:space="preserve">The table below presents the components of the Company’s lease expenses and sublease income on a gross basis earned from chartered-in contracts greater than 12 months for the three and nine months ended September 30, 2020 and 2019. Three Months Ended Nine Months Ended Description Location in Statement of Operations September 30, 2019 September 30, 2020 September 30, 2019 Lease expense for chartered-in contracts less than 12 months Charter hire expenses $ 2,560,224 $ 7,977,490 $ 6,348,081 $ 24,022,456 Lease expense for chartered-in contracts greater than 12 months Charter hire expenses 2,500,279 3,368,125 9,472,728 9,994,546 $ 5,060,503 $ 11,345,615 $ 15,820,809 $ 34,017,002 Lease expense for office leases General and administrative expenses 185,525 182,171 548,349 537,527 Sublease income from chartered-in contracts greater than 12 months * Revenues, net $ 1,308,833 $ 1,353,020 $ 6,598,871 $ 7,194,837 </t>
        </is>
      </c>
    </row>
    <row r="6">
      <c r="A6" s="4" t="inlineStr">
        <is>
          <t>Future Minimum Lease Payments</t>
        </is>
      </c>
      <c r="B6" s="4" t="inlineStr">
        <is>
          <t xml:space="preserve">The table below provides the total amount of lease payments on an undiscounted basis on our chartered-in contracts and office leases greater than 12 months as of September 30, 2020: Year Chartered-in contracts greater than 12 months Office leases Total Operating leases Discount rate upon adoption 5.37 % 5.80 % 5.48 % Three months ending December 31, 2020 $ 3,287,395 $ 185,525 $ 3,472,920 2021 6,982,810 700,257 7,683,067 2022 483,048 483,048 2023 244,878 244,878 $ 10,270,205 $ 1,613,708 $ 11,883,913 Present value of lease liability $ 10,151,384 $ 1,490,846 $ 11,642,230 Lease liabilities - short term $ 10,151,384 $ 696,929 $ 10,848,313 Lease liabilities - long term — 793,917 793,917 Total lease liabilities $ 10,151,384 $ 1,490,846 $ 11,642,230 Discount based on incremental borrowing rate $ 118,821 $ 122,862 $ 241,683 </t>
        </is>
      </c>
    </row>
    <row r="7">
      <c r="A7" s="4" t="inlineStr">
        <is>
          <t>Disaggregation of Revenue</t>
        </is>
      </c>
      <c r="B7" s="4" t="inlineStr">
        <is>
          <t xml:space="preserve">The following table shows the revenues earned from time charters and voyage charters for the three and nine months ended September 30, 2020 and 2019: Three Months Ended Nine Months Ended September 30, 2020 September 30, 2019 September 30, 2020 September 30, 2019 Time charters $ 25,279,434 $ 37,086,461 $ 73,798,878 $ 96,728,727 Voyage charters 42,902,867 37,023,915 126,153,526 124,162,561 $ 68,182,301 $ 74,110,376 $ 199,952,404 $ 220,891,2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Vessels (Tables)</t>
        </is>
      </c>
      <c r="B1" s="2" t="inlineStr">
        <is>
          <t>9 Months Ended</t>
        </is>
      </c>
    </row>
    <row r="2">
      <c r="B2" s="2" t="inlineStr">
        <is>
          <t>Sep. 30, 2020</t>
        </is>
      </c>
    </row>
    <row r="3">
      <c r="A3" s="3" t="inlineStr">
        <is>
          <t>Property, Plant and Equipment [Abstract]</t>
        </is>
      </c>
    </row>
    <row r="4">
      <c r="A4" s="4" t="inlineStr">
        <is>
          <t>Schedule of vessel and vessel improvements</t>
        </is>
      </c>
      <c r="B4" s="4" t="inlineStr">
        <is>
          <t xml:space="preserve">The Vessels and vessel improvements activity for the nine months ended September 30, 2020 is below: Vessels and vessel improvements, at December 31, 2019 $ 835,959,084 Purchase of vessel improvements 605,660 Sale of vessel (4,552,628) Vessel held for sale (5,475,370) Scrubbers and BWTS 38,884,772 Depreciation expense (31,850,808) Vessels and vessel improvements, at September 30, 2020 $ 833,570,7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t>
        </is>
      </c>
      <c r="B4" s="4" t="inlineStr">
        <is>
          <t xml:space="preserve">September 30, 2020 December 31, 2019 Convertible Bond Debt $ 114,120,000 $ 114,120,000 Debt discount and debt issuance costs - Convertible Bond Debt (18,459,221) (21,316,856) Convertible Bond Debt, net of debt discount and debt issuance costs 95,660,779 92,803,144 Norwegian Bond Debt 184,000,000 188,000,000 Debt discount and debt issuance costs - Norwegian Bond Debt (3,067,444) (4,132,690) Less: Current portion - Norwegian Bond Debt (8,000,000) (8,000,000) Norwegian Bond Debt, net of debt discount and debt issuance costs 172,932,556 175,867,310 New Ultraco Debt Facility 174,240,668 172,613,988 Revolver loan under New Ultraco Debt Facility 35,000,000 — Debt discount and Debt issuance costs - New Ultraco Debt Facility (3,450,196) (3,507,824) Less: Current portion - New Ultraco Debt Facility (31,244,297) (27,709,394) New Ultraco Debt Facility, net of debt discount and debt issuance costs 174,546,175 141,396,770 Super Senior Facility 15,000,000 — Debt issuance costs - Super Senior Facility (117,323) — Super Senior Facility, net of debt discount and debt issuance costs 14,882,677 — Total long-term debt $ 458,022,187 $ 410,067,224 </t>
        </is>
      </c>
    </row>
    <row r="5">
      <c r="A5" s="4" t="inlineStr">
        <is>
          <t>Schedule Of Interest Expense</t>
        </is>
      </c>
      <c r="B5" s="4" t="inlineStr">
        <is>
          <t xml:space="preserve">The following table summarizes the Company’s total interest expense for: Three Months Ended Nine Months Ended September 30, 2020 September 30, 2019 September 30, 2020 September 30, 2019 New First Lien Facility interest $ — $ — $ — $ 293,544 Convertible Bond Debt interest 1,426,500 951,050 4,279,450 951,050 New Ultraco Debt Facility interest 1,946,446 1,781,577 6,052,556 5,122,441 Norwegian Bond Debt interest 3,879,333 4,077,332 11,575,667 12,133,000 Original Ultraco Debt Facility interest — — — 362,257 Super Senior Facility interest 93,121 — 123,727 — Amortization of debt discount and debt issuance costs 1,608,800 1,136,445 4,654,871 2,265,374 Commitment fees on revolving credit facilities — 170,889 196,823 484,785 Total Interest expense $ 8,954,200 $ 8,117,293 $ 26,883,094 $ 21,612,451 </t>
        </is>
      </c>
    </row>
    <row r="6">
      <c r="A6" s="4" t="inlineStr">
        <is>
          <t>Schedule of Debt Maturities</t>
        </is>
      </c>
      <c r="B6" s="4" t="inlineStr">
        <is>
          <t xml:space="preserve">The following table presents the scheduled maturities of principal amounts of our debt obligations: Norwegian Bond Debt Super Senior Facility New Ultraco Debt Facility Convertible Bond Debt Total Three months ending December 31, 2020 $ 4,000,000 $ — $ 7,811,074 $ — $ 11,811,074 2021 8,000,000 — 31,244,297 — 39,244,297 2022 172,000,000 15,000,000 31,244,297 — 218,244,297 2023 — — 31,244,297 — 31,244,297 2024 — — 107,696,703 114,120,000 221,816,703 $ 184,000,000 $ 15,000,000 $ 209,240,668 $ 114,120,000 $ 522,360,6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0</t>
        </is>
      </c>
    </row>
    <row r="3">
      <c r="A3" s="3" t="inlineStr">
        <is>
          <t>Derivative Instruments and Hedging Activities Disclosure [Abstract]</t>
        </is>
      </c>
    </row>
    <row r="4">
      <c r="A4" s="4" t="inlineStr">
        <is>
          <t>Summary of Interest Rate Swap Agreements</t>
        </is>
      </c>
      <c r="B4" s="4" t="inlineStr">
        <is>
          <t xml:space="preserve">The following table summarizes the interest rate swaps in place as of September 30, 2020 and December 31, 2019. Interest Rate Swap detail Notional Amount outstanding Trade date Fixed rate Start date End date September 30, 2020 December 31, 2019 March 31, 2020 0.64 % July 27, 2020 January 26, 2024 $ 76,101,584 $ — April 15, 2020 0.58 % July 27, 2020 January 26, 2024 38,050,792 — June 25, 2020 0.50 % July 27, 2020 January 26, 2024 60,088,292 — $ 174,240,668 $ — </t>
        </is>
      </c>
    </row>
    <row r="5">
      <c r="A5" s="4" t="inlineStr">
        <is>
          <t>Schedule of Non-Designated Derivative Instruments Effect on Statement of Operations</t>
        </is>
      </c>
      <c r="B5" s="4" t="inlineStr">
        <is>
          <t xml:space="preserve">The following table shows the interest rate swap liabilities as of September 30, 2020 and December 31, 2019: Derivatives designated as hedging instruments Balance Sheet location September 30, 2020 December 31, 2019 Interest rate swap Fair value of derivative instruments - current $ 443,745 $ — Interest rate swap Fair value of derivative instruments - noncurrent $ 681,000 $ — The effect of non-designated derivative instruments on the Condensed Consolidated Statements of Operations and Balance Sheets is as follows For the Three Months Ended For the Nine Months Ended Derivatives not designated as hedging instruments Location of (gain)/loss in Statements of Operations September 30, 2020 September 30, 2019 September 30, 2020 September 30, 2019 FFAs - realized loss Realized and unrealized loss/(gain) on derivative instruments, net $ 2,088,537 $ 657,288 $ 1,404,060 $ 341,019 FFAs - unrealized loss Realized and unrealized loss/(gain) on derivative instruments, net 1,230,727 1,412,731 3,327,509 598,007 Bunker swaps - realized (gain)/loss Realized and unrealized loss/(gain) on derivative instruments, net (1,059,570) 148,606 (8,295,136) 79,269 Bunker swaps - unrealized loss/(gain) Realized and unrealized loss/(gain) on derivative instruments, net 711,659 696,438 (467,107) (378,382) Total $ 2,971,353 $ 2,915,063 $ (4,030,674) $ 639,913 Derivatives not designated as hedging instruments Balance Sheet location September 30, 2020 December 31, 2019 FFAs - Unrealized gain Derivative asset and other current assets $ 62,310 $ 475,650 FFAs - Unrealized loss Fair value of derivatives - current 2,730,770 — Bunker swaps - Unrealized gain Derivative asset and other current assets 370,360 96,043 Bunker swaps - Unrealized loss Fair value of derivatives - current 548,754 756,229 </t>
        </is>
      </c>
    </row>
    <row r="6">
      <c r="A6" s="4" t="inlineStr">
        <is>
          <t>Schedule of Derivative Instruments, Effective Portion of Loss Reclassified from Accumulated Other Comprehensive Loss</t>
        </is>
      </c>
      <c r="B6" s="4" t="inlineStr">
        <is>
          <t xml:space="preserve">The effect of derivative instruments on the Statement of Operations for the three and nine months ended September 30, 2020 is below: Derivatives designated as hedging instruments Location of loss in Statements of Operations Effective portion of loss reclassified from Accumulated other Comprehensive loss Three Months Ended Nine Months Ended September 30, 2020 September 30, 2019 September 30, 2020 September 30, 2019 Interest rate swaps Interest expense $ 105,114 $ — $ 105,114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air Value, by Balance Sheet Grouping</t>
        </is>
      </c>
      <c r="B4" s="4" t="inlineStr">
        <is>
          <t>September 30, 2020 Fair Value Carrying Value (5) Level 1 Level 2 Assets Cash and cash equivalents (1) $ 85,281,060 $ 85,281,060 $ — Liabilities Norwegian Bond Debt (2) 184,000,000 — 174,110,000 New Ultraco Debt Facility (3) 209,240,668 — 209,240,668 Super Senior Facility (3) 15,000,000 — 15,000,000 Convertible Bond Debt (4) 114,120,000 — 87,159,150 December 31, 2019 Fair Value Carrying Value (5) Level 1 Level 2 Assets Cash and cash equivalents (1) $ 59,130,285 $ 59,130,285 $ — Liabilities Norwegian Bond Debt (2) 188,000,000 — 192,626,680 New Ultraco Debt Facility (3) 172,613,988 — 172,613,988 Convertible Bond Debt (4) 114,120,000 — 118,844,868 (1) Includes restricted cash (current and non-current) of $1.9 million at September 30, 2020 and $5.5 million at December 31, 2019. (2) The fair value of the Norwegian Bond Debt is based on the last trades on September 15, 2020 and December 31, 2019 on Bloomberg.com. (3) The fair value of the liabilities is based on the required repayment to the lenders if the debt was discharged in full on September 30, 2020. (4) The fair value of the Convertible Bond Debt is based on the last trade on October 6, 2020 and November 21, 2019 on Bloomberg.com. (5) The outstanding debt balances represent the face value of the debt excluding debt discount and debt issuance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Common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The following table summarizes the calculation of basic and diluted loss per share: Three Months Ended Nine Months Ended September 30, 2020 September 30, 2019 September 30, 2020 September 30, 2019 Net loss $ (11,159,286) $ (4,562,989) $ (35,178,372) $ (10,525,662) Weighted Average Shares - Basic * 10,279,698 10,192,842 10,274,906 10,189,636 Dilutive effect of stock options and restricted stock units — — — — Weighted Average Shares - Diluted * 10,279,698 10,192,842 10,274,906 10,189,636 Basic loss per share * $ (1.09) $ (0.45) $ (3.42) $ (1.03) Diluted loss per share * $ (1.09) $ (0.45) $ (3.42) $ (1.03) * Adjusted to give effect for the 1-for-7 Reverse Stock Split that became effective as of September 15, 2020. See Note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tock Incentive Plans (Tables)</t>
        </is>
      </c>
      <c r="B1" s="2" t="inlineStr">
        <is>
          <t>9 Months Ended</t>
        </is>
      </c>
    </row>
    <row r="2">
      <c r="B2" s="2" t="inlineStr">
        <is>
          <t>Sep. 30, 2020</t>
        </is>
      </c>
    </row>
    <row r="3">
      <c r="A3" s="3" t="inlineStr">
        <is>
          <t>Share-based Payment Arrangement [Abstract]</t>
        </is>
      </c>
    </row>
    <row r="4">
      <c r="A4" s="4" t="inlineStr">
        <is>
          <t>Non-Cash Compensation Expense for Stock Awards and Options Included in G&amp;A</t>
        </is>
      </c>
      <c r="B4" s="4" t="inlineStr">
        <is>
          <t xml:space="preserve">Stock-based compensation expense for all stock awards and options included in General and administrative expenses: Three Months Ended Nine Months Ended September 30, 2020 September 30, 2019 September 30, 2020 September 30, 2019 Stock awards /Stock Option Plans $ 741,020 $ 1,155,223 $ 2,300,444 $ 3,827,9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9 Months Ended</t>
        </is>
      </c>
    </row>
    <row r="2">
      <c r="B2" s="2" t="inlineStr">
        <is>
          <t>Sep. 30, 2020</t>
        </is>
      </c>
    </row>
    <row r="3">
      <c r="A3" s="3" t="inlineStr">
        <is>
          <t>Cash and Cash Equivalents [Abstract]</t>
        </is>
      </c>
    </row>
    <row r="4">
      <c r="A4" s="4" t="inlineStr">
        <is>
          <t>Schedule of Cash and Cash Equivalents</t>
        </is>
      </c>
      <c r="B4" s="4" t="inlineStr">
        <is>
          <t xml:space="preserve">The following table provides a reconciliation of Cash and cash equivalents and Restricted cash reported within the consolidated balance sheets that sum to the total of the amounts shown in the condensed consolidated statements of cash flows: September 30, 2020 December 31, 2019 September 30, 2019 December 31, 2018 Cash and cash equivalents $ 83,408,816 $ 53,583,898 $ 71,537,108 $ 67,209,753 Restricted cash - current 1,872,244 5,471,470 — — Restricted cash - noncurrent — 74,917 29,586,342 10,953,885 Total cash, cash equivalents and restricted cash shown in the condensed consolidated statements of cash flows $ 85,281,060 $ 59,130,285 $ 101,123,450 $ 78,163,6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24" customWidth="1" min="2" max="2"/>
    <col width="14" customWidth="1" min="3" max="3"/>
    <col width="38" customWidth="1" min="4" max="4"/>
    <col width="24" customWidth="1" min="5" max="5"/>
  </cols>
  <sheetData>
    <row r="1">
      <c r="A1" s="1" t="inlineStr">
        <is>
          <t>Basis of Presentation and General Information (Details)</t>
        </is>
      </c>
      <c r="B1" s="2" t="inlineStr">
        <is>
          <t>Sep. 15, 2020$ / shares</t>
        </is>
      </c>
      <c r="C1" s="2" t="inlineStr">
        <is>
          <t>May 04, 2018t</t>
        </is>
      </c>
      <c r="D1" s="2" t="inlineStr">
        <is>
          <t>Sep. 30, 2020vesselsegmentt$ / shares</t>
        </is>
      </c>
      <c r="E1" s="2" t="inlineStr">
        <is>
          <t>Dec. 31, 2019$ / shares</t>
        </is>
      </c>
    </row>
    <row r="2">
      <c r="A2" s="3" t="inlineStr">
        <is>
          <t>Property, Plant and Equipment [Line Items]</t>
        </is>
      </c>
    </row>
    <row r="3">
      <c r="A3" s="4" t="inlineStr">
        <is>
          <t>Number of business segments | segment</t>
        </is>
      </c>
      <c r="D3" s="5" t="n">
        <v>1</v>
      </c>
    </row>
    <row r="4">
      <c r="A4" s="4" t="inlineStr">
        <is>
          <t>Number of vessels</t>
        </is>
      </c>
      <c r="D4" s="5" t="n">
        <v>49</v>
      </c>
    </row>
    <row r="5">
      <c r="A5" s="4" t="inlineStr">
        <is>
          <t>Dead weight tonnage of operating fleet | t</t>
        </is>
      </c>
      <c r="D5" s="5" t="n">
        <v>2893767</v>
      </c>
    </row>
    <row r="6">
      <c r="A6" s="4" t="inlineStr">
        <is>
          <t>Average age of operating fleet</t>
        </is>
      </c>
      <c r="D6" s="4" t="inlineStr">
        <is>
          <t>9 years 3 months 18 days</t>
        </is>
      </c>
    </row>
    <row r="7">
      <c r="A7" s="4" t="inlineStr">
        <is>
          <t>Reverse stock split ratio</t>
        </is>
      </c>
      <c r="B7" s="8" t="n">
        <v>0.142857142857142</v>
      </c>
    </row>
    <row r="8">
      <c r="A8" s="4" t="inlineStr">
        <is>
          <t>Common stock, par value (in dollars per share) | $ / shares</t>
        </is>
      </c>
      <c r="B8" s="7" t="n">
        <v>0.01</v>
      </c>
      <c r="D8" s="7" t="n">
        <v>0.01</v>
      </c>
      <c r="E8" s="7" t="n">
        <v>0.01</v>
      </c>
    </row>
    <row r="9">
      <c r="A9" s="4" t="inlineStr">
        <is>
          <t>2013 Built Ultramax Vessel</t>
        </is>
      </c>
    </row>
    <row r="10">
      <c r="A10" s="3" t="inlineStr">
        <is>
          <t>Property, Plant and Equipment [Line Items]</t>
        </is>
      </c>
    </row>
    <row r="11">
      <c r="A11" s="4" t="inlineStr">
        <is>
          <t>Dead weight tonnage of operating fleet | t</t>
        </is>
      </c>
      <c r="C11" s="5" t="n">
        <v>61425</v>
      </c>
    </row>
    <row r="12">
      <c r="A12" s="4" t="inlineStr">
        <is>
          <t>Number of vessels charted-in</t>
        </is>
      </c>
      <c r="D12" s="5" t="n">
        <v>3</v>
      </c>
    </row>
    <row r="13">
      <c r="A13" s="4" t="inlineStr">
        <is>
          <t>Charters agreement term</t>
        </is>
      </c>
      <c r="C13" s="4" t="inlineStr">
        <is>
          <t>3 years</t>
        </is>
      </c>
    </row>
    <row r="14">
      <c r="A14" s="4" t="inlineStr">
        <is>
          <t>Supramax Vessels</t>
        </is>
      </c>
    </row>
    <row r="15">
      <c r="A15" s="3" t="inlineStr">
        <is>
          <t>Property, Plant and Equipment [Line Items]</t>
        </is>
      </c>
    </row>
    <row r="16">
      <c r="A16" s="4" t="inlineStr">
        <is>
          <t>Vessels in operation</t>
        </is>
      </c>
      <c r="D16" s="5" t="n">
        <v>29</v>
      </c>
    </row>
    <row r="17">
      <c r="A17" s="4" t="inlineStr">
        <is>
          <t>Ultramax Vessels</t>
        </is>
      </c>
    </row>
    <row r="18">
      <c r="A18" s="3" t="inlineStr">
        <is>
          <t>Property, Plant and Equipment [Line Items]</t>
        </is>
      </c>
    </row>
    <row r="19">
      <c r="A19" s="4" t="inlineStr">
        <is>
          <t>Vessels in operation</t>
        </is>
      </c>
      <c r="D19" s="5" t="n">
        <v>2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cols>
    <col width="77" customWidth="1" min="1" max="1"/>
    <col width="19" customWidth="1" min="2" max="2"/>
    <col width="20" customWidth="1" min="3" max="3"/>
    <col width="19" customWidth="1" min="4" max="4"/>
    <col width="20" customWidth="1" min="5" max="5"/>
    <col width="21" customWidth="1" min="6" max="6"/>
    <col width="21" customWidth="1" min="7" max="7"/>
    <col width="25" customWidth="1" min="8" max="8"/>
    <col width="21" customWidth="1" min="9" max="9"/>
    <col width="30" customWidth="1" min="10" max="10"/>
    <col width="21" customWidth="1" min="11" max="11"/>
    <col width="21" customWidth="1" min="12" max="12"/>
    <col width="21" customWidth="1" min="13" max="13"/>
    <col width="21" customWidth="1" min="14" max="14"/>
    <col width="21" customWidth="1" min="15" max="15"/>
  </cols>
  <sheetData>
    <row r="1">
      <c r="A1" s="1" t="inlineStr">
        <is>
          <t>Recent Accounting Pronouncements - Additional Information (Details)</t>
        </is>
      </c>
      <c r="B1" s="2" t="inlineStr">
        <is>
          <t>Dec. 25, 2019$ / d</t>
        </is>
      </c>
      <c r="C1" s="2" t="inlineStr">
        <is>
          <t>Dec. 09, 2018t$ / d</t>
        </is>
      </c>
      <c r="D1" s="2" t="inlineStr">
        <is>
          <t>May 04, 2018t$ / d</t>
        </is>
      </c>
      <c r="E1" s="2" t="inlineStr">
        <is>
          <t>Apr. 28, 2017t$ / d</t>
        </is>
      </c>
      <c r="F1" s="2" t="inlineStr">
        <is>
          <t>Oct. 15, 2015USD ($)</t>
        </is>
      </c>
      <c r="G1" s="2" t="inlineStr">
        <is>
          <t>Nov. 30, 2018USD ($)</t>
        </is>
      </c>
      <c r="H1" s="2" t="inlineStr">
        <is>
          <t>Sep. 30, 2020USD ($)t</t>
        </is>
      </c>
      <c r="I1" s="2" t="inlineStr">
        <is>
          <t>Sep. 30, 2019USD ($)</t>
        </is>
      </c>
      <c r="J1" s="2" t="inlineStr">
        <is>
          <t>Sep. 30, 2020USD ($)contractt</t>
        </is>
      </c>
      <c r="K1" s="2" t="inlineStr">
        <is>
          <t>Sep. 30, 2019USD ($)</t>
        </is>
      </c>
      <c r="L1" s="2" t="inlineStr">
        <is>
          <t>Jul. 27, 2020USD ($)</t>
        </is>
      </c>
      <c r="M1" s="2" t="inlineStr">
        <is>
          <t>Dec. 31, 2019USD ($)</t>
        </is>
      </c>
      <c r="N1" s="2" t="inlineStr">
        <is>
          <t>Jan. 01, 2019USD ($)</t>
        </is>
      </c>
      <c r="O1" s="2" t="inlineStr">
        <is>
          <t>Dec. 31, 2018USD ($)</t>
        </is>
      </c>
    </row>
    <row r="2">
      <c r="A2" s="3" t="inlineStr">
        <is>
          <t>New Accounting Pronouncements or Change in Accounting Principle [Line Items]</t>
        </is>
      </c>
    </row>
    <row r="3">
      <c r="A3" s="4" t="inlineStr">
        <is>
          <t>Number of contracts | contract</t>
        </is>
      </c>
      <c r="J3" s="5" t="n">
        <v>5</v>
      </c>
    </row>
    <row r="4">
      <c r="A4" s="4" t="inlineStr">
        <is>
          <t>Dead weight tonnage of operating fleet | t</t>
        </is>
      </c>
      <c r="H4" s="5" t="n">
        <v>2893767</v>
      </c>
      <c r="J4" s="5" t="n">
        <v>2893767</v>
      </c>
    </row>
    <row r="5">
      <c r="A5" s="4" t="inlineStr">
        <is>
          <t>Fair value below contract value of time charters acquired</t>
        </is>
      </c>
      <c r="O5" s="6" t="n">
        <v>1800000</v>
      </c>
    </row>
    <row r="6">
      <c r="A6" s="4" t="inlineStr">
        <is>
          <t>Increase to lease liability</t>
        </is>
      </c>
      <c r="M6" s="6" t="n">
        <v>4500000</v>
      </c>
    </row>
    <row r="7">
      <c r="A7" s="4" t="inlineStr">
        <is>
          <t>Operating lease right-of-use assets</t>
        </is>
      </c>
      <c r="H7" s="6" t="n">
        <v>10669431</v>
      </c>
      <c r="J7" s="6" t="n">
        <v>10669431</v>
      </c>
      <c r="M7" s="5" t="n">
        <v>20410037</v>
      </c>
      <c r="N7" s="6" t="n">
        <v>20410037</v>
      </c>
    </row>
    <row r="8">
      <c r="A8" s="4" t="inlineStr">
        <is>
          <t>Operating lease, liability</t>
        </is>
      </c>
      <c r="H8" s="5" t="n">
        <v>11642230</v>
      </c>
      <c r="J8" s="5" t="n">
        <v>11642230</v>
      </c>
    </row>
    <row r="9">
      <c r="A9" s="4" t="inlineStr">
        <is>
          <t>Cash paid on operating leases</t>
        </is>
      </c>
      <c r="H9" s="6" t="n">
        <v>2900000</v>
      </c>
      <c r="I9" s="6" t="n">
        <v>3700000</v>
      </c>
      <c r="J9" s="6" t="n">
        <v>9900000</v>
      </c>
      <c r="K9" s="6" t="n">
        <v>11200000</v>
      </c>
    </row>
    <row r="10">
      <c r="A10" s="4" t="inlineStr">
        <is>
          <t>Weighted average remaining lease term</t>
        </is>
      </c>
      <c r="H10" s="4" t="inlineStr">
        <is>
          <t>12 years 7 months 6 days</t>
        </is>
      </c>
      <c r="J10" s="4" t="inlineStr">
        <is>
          <t>12 years 7 months 6 days</t>
        </is>
      </c>
    </row>
    <row r="11">
      <c r="A11" s="4" t="inlineStr">
        <is>
          <t>Revenue earned as demurrage</t>
        </is>
      </c>
      <c r="H11" s="6" t="n">
        <v>68182301</v>
      </c>
      <c r="I11" s="5" t="n">
        <v>74110376</v>
      </c>
      <c r="J11" s="6" t="n">
        <v>199952404</v>
      </c>
      <c r="K11" s="5" t="n">
        <v>220891288</v>
      </c>
    </row>
    <row r="12">
      <c r="A12" s="4" t="inlineStr">
        <is>
          <t>Deferred costs</t>
        </is>
      </c>
      <c r="H12" s="5" t="n">
        <v>300000</v>
      </c>
      <c r="J12" s="5" t="n">
        <v>300000</v>
      </c>
    </row>
    <row r="13">
      <c r="A13" s="4" t="inlineStr">
        <is>
          <t>Allowance for credit loss</t>
        </is>
      </c>
      <c r="H13" s="5" t="n">
        <v>2300000</v>
      </c>
      <c r="J13" s="5" t="n">
        <v>2300000</v>
      </c>
      <c r="M13" s="6" t="n">
        <v>2500000</v>
      </c>
    </row>
    <row r="14">
      <c r="A14" s="4" t="inlineStr">
        <is>
          <t>Voyage In Progress</t>
        </is>
      </c>
    </row>
    <row r="15">
      <c r="A15" s="3" t="inlineStr">
        <is>
          <t>New Accounting Pronouncements or Change in Accounting Principle [Line Items]</t>
        </is>
      </c>
    </row>
    <row r="16">
      <c r="A16" s="4" t="inlineStr">
        <is>
          <t>Revenue earned as demurrage</t>
        </is>
      </c>
      <c r="H16" s="5" t="n">
        <v>600000</v>
      </c>
      <c r="I16" s="6" t="n">
        <v>1800000</v>
      </c>
      <c r="J16" s="6" t="n">
        <v>4600000</v>
      </c>
      <c r="K16" s="6" t="n">
        <v>7800000</v>
      </c>
    </row>
    <row r="17">
      <c r="A17" s="4" t="inlineStr">
        <is>
          <t>Letter of Credit</t>
        </is>
      </c>
    </row>
    <row r="18">
      <c r="A18" s="3" t="inlineStr">
        <is>
          <t>New Accounting Pronouncements or Change in Accounting Principle [Line Items]</t>
        </is>
      </c>
    </row>
    <row r="19">
      <c r="A19" s="4" t="inlineStr">
        <is>
          <t>Restricted cash, cash equivalents</t>
        </is>
      </c>
      <c r="F19" s="6" t="n">
        <v>74917</v>
      </c>
      <c r="L19" s="6" t="n">
        <v>74917</v>
      </c>
    </row>
    <row r="20">
      <c r="A20" s="4" t="inlineStr">
        <is>
          <t>Chartered-in contracts greater than 12 months</t>
        </is>
      </c>
    </row>
    <row r="21">
      <c r="A21" s="3" t="inlineStr">
        <is>
          <t>New Accounting Pronouncements or Change in Accounting Principle [Line Items]</t>
        </is>
      </c>
    </row>
    <row r="22">
      <c r="A22" s="4" t="inlineStr">
        <is>
          <t>Number of contracts | contract</t>
        </is>
      </c>
      <c r="J22" s="5" t="n">
        <v>3</v>
      </c>
    </row>
    <row r="23">
      <c r="A23" s="4" t="inlineStr">
        <is>
          <t>Operating lease right-of-use assets</t>
        </is>
      </c>
      <c r="H23" s="5" t="n">
        <v>9171817</v>
      </c>
      <c r="J23" s="6" t="n">
        <v>9171817</v>
      </c>
      <c r="N23" s="5" t="n">
        <v>18442965</v>
      </c>
    </row>
    <row r="24">
      <c r="A24" s="4" t="inlineStr">
        <is>
          <t>Operating lease, liability</t>
        </is>
      </c>
      <c r="H24" s="5" t="n">
        <v>10151384</v>
      </c>
      <c r="J24" s="6" t="n">
        <v>10151384</v>
      </c>
    </row>
    <row r="25">
      <c r="A25" s="4" t="inlineStr">
        <is>
          <t>2013 Built Japanese Vessel</t>
        </is>
      </c>
    </row>
    <row r="26">
      <c r="A26" s="3" t="inlineStr">
        <is>
          <t>New Accounting Pronouncements or Change in Accounting Principle [Line Items]</t>
        </is>
      </c>
    </row>
    <row r="27">
      <c r="A27" s="4" t="inlineStr">
        <is>
          <t>Dead weight tonnage of operating fleet | t</t>
        </is>
      </c>
      <c r="E27" s="5" t="n">
        <v>61400</v>
      </c>
    </row>
    <row r="28">
      <c r="A28" s="4" t="inlineStr">
        <is>
          <t>Charters agreement term</t>
        </is>
      </c>
      <c r="E28" s="4" t="inlineStr">
        <is>
          <t>4 years</t>
        </is>
      </c>
    </row>
    <row r="29">
      <c r="A29" s="4" t="inlineStr">
        <is>
          <t>Charters agreement term, extension option</t>
        </is>
      </c>
      <c r="E29" s="4" t="inlineStr">
        <is>
          <t>2 years</t>
        </is>
      </c>
    </row>
    <row r="30">
      <c r="A30" s="4" t="inlineStr">
        <is>
          <t>2013 Built Japanese Vessel | First Four Years</t>
        </is>
      </c>
    </row>
    <row r="31">
      <c r="A31" s="3" t="inlineStr">
        <is>
          <t>New Accounting Pronouncements or Change in Accounting Principle [Line Items]</t>
        </is>
      </c>
    </row>
    <row r="32">
      <c r="A32" s="4" t="inlineStr">
        <is>
          <t>Vessel hiring rate (in dollars per day) | $ / d</t>
        </is>
      </c>
      <c r="E32" s="5" t="n">
        <v>12800</v>
      </c>
    </row>
    <row r="33">
      <c r="A33" s="4" t="inlineStr">
        <is>
          <t>2013 Built Japanese Vessel | First Optional Year</t>
        </is>
      </c>
    </row>
    <row r="34">
      <c r="A34" s="3" t="inlineStr">
        <is>
          <t>New Accounting Pronouncements or Change in Accounting Principle [Line Items]</t>
        </is>
      </c>
    </row>
    <row r="35">
      <c r="A35" s="4" t="inlineStr">
        <is>
          <t>Vessel hiring rate (in dollars per day) | $ / d</t>
        </is>
      </c>
      <c r="E35" s="5" t="n">
        <v>13800</v>
      </c>
    </row>
    <row r="36">
      <c r="A36" s="4" t="inlineStr">
        <is>
          <t>2013 Built Japanese Vessel | Second Optional Year</t>
        </is>
      </c>
    </row>
    <row r="37">
      <c r="A37" s="3" t="inlineStr">
        <is>
          <t>New Accounting Pronouncements or Change in Accounting Principle [Line Items]</t>
        </is>
      </c>
    </row>
    <row r="38">
      <c r="A38" s="4" t="inlineStr">
        <is>
          <t>Vessel hiring rate (in dollars per day) | $ / d</t>
        </is>
      </c>
      <c r="E38" s="5" t="n">
        <v>14300</v>
      </c>
    </row>
    <row r="39">
      <c r="A39" s="4" t="inlineStr">
        <is>
          <t>2013 Built Ultramax Vessel</t>
        </is>
      </c>
    </row>
    <row r="40">
      <c r="A40" s="3" t="inlineStr">
        <is>
          <t>New Accounting Pronouncements or Change in Accounting Principle [Line Items]</t>
        </is>
      </c>
    </row>
    <row r="41">
      <c r="A41" s="4" t="inlineStr">
        <is>
          <t>Dead weight tonnage of operating fleet | t</t>
        </is>
      </c>
      <c r="D41" s="5" t="n">
        <v>61425</v>
      </c>
    </row>
    <row r="42">
      <c r="A42" s="4" t="inlineStr">
        <is>
          <t>Charters agreement term</t>
        </is>
      </c>
      <c r="D42" s="4" t="inlineStr">
        <is>
          <t>3 years</t>
        </is>
      </c>
    </row>
    <row r="43">
      <c r="A43" s="4" t="inlineStr">
        <is>
          <t>Charters agreement term, extension option</t>
        </is>
      </c>
      <c r="D43" s="4" t="inlineStr">
        <is>
          <t>2 years</t>
        </is>
      </c>
    </row>
    <row r="44">
      <c r="A44" s="4" t="inlineStr">
        <is>
          <t>2013 Built Ultramax Vessel | First Optional Year</t>
        </is>
      </c>
    </row>
    <row r="45">
      <c r="A45" s="3" t="inlineStr">
        <is>
          <t>New Accounting Pronouncements or Change in Accounting Principle [Line Items]</t>
        </is>
      </c>
    </row>
    <row r="46">
      <c r="A46" s="4" t="inlineStr">
        <is>
          <t>Vessel hiring rate (in dollars per day) | $ / d</t>
        </is>
      </c>
      <c r="D46" s="5" t="n">
        <v>13750</v>
      </c>
    </row>
    <row r="47">
      <c r="A47" s="4" t="inlineStr">
        <is>
          <t>2013 Built Ultramax Vessel | Second Optional Year</t>
        </is>
      </c>
    </row>
    <row r="48">
      <c r="A48" s="3" t="inlineStr">
        <is>
          <t>New Accounting Pronouncements or Change in Accounting Principle [Line Items]</t>
        </is>
      </c>
    </row>
    <row r="49">
      <c r="A49" s="4" t="inlineStr">
        <is>
          <t>Vessel hiring rate (in dollars per day) | $ / d</t>
        </is>
      </c>
      <c r="D49" s="5" t="n">
        <v>14750</v>
      </c>
    </row>
    <row r="50">
      <c r="A50" s="4" t="inlineStr">
        <is>
          <t>2013 Built Ultramax Vessel | First Three Years</t>
        </is>
      </c>
    </row>
    <row r="51">
      <c r="A51" s="3" t="inlineStr">
        <is>
          <t>New Accounting Pronouncements or Change in Accounting Principle [Line Items]</t>
        </is>
      </c>
    </row>
    <row r="52">
      <c r="A52" s="4" t="inlineStr">
        <is>
          <t>Vessel hiring rate (in dollars per day) | $ / d</t>
        </is>
      </c>
      <c r="D52" s="5" t="n">
        <v>12700</v>
      </c>
    </row>
    <row r="53">
      <c r="A53" s="4" t="inlineStr">
        <is>
          <t>2016 Built Ultramax Vessel</t>
        </is>
      </c>
    </row>
    <row r="54">
      <c r="A54" s="3" t="inlineStr">
        <is>
          <t>New Accounting Pronouncements or Change in Accounting Principle [Line Items]</t>
        </is>
      </c>
    </row>
    <row r="55">
      <c r="A55" s="4" t="inlineStr">
        <is>
          <t>Dead weight tonnage of operating fleet | t</t>
        </is>
      </c>
      <c r="C55" s="5" t="n">
        <v>62487</v>
      </c>
    </row>
    <row r="56">
      <c r="A56" s="4" t="inlineStr">
        <is>
          <t>Charters agreement term</t>
        </is>
      </c>
      <c r="C56" s="4" t="inlineStr">
        <is>
          <t>2 years</t>
        </is>
      </c>
    </row>
    <row r="57">
      <c r="A57" s="4" t="inlineStr">
        <is>
          <t>2016 Built Ultramax Vessel | First Two Years</t>
        </is>
      </c>
    </row>
    <row r="58">
      <c r="A58" s="3" t="inlineStr">
        <is>
          <t>New Accounting Pronouncements or Change in Accounting Principle [Line Items]</t>
        </is>
      </c>
    </row>
    <row r="59">
      <c r="A59" s="4" t="inlineStr">
        <is>
          <t>Vessel hiring rate (in dollars per day) | $ / d</t>
        </is>
      </c>
      <c r="B59" s="5" t="n">
        <v>11600</v>
      </c>
      <c r="C59" s="5" t="n">
        <v>14250</v>
      </c>
    </row>
    <row r="60">
      <c r="A60" s="4" t="inlineStr">
        <is>
          <t>2016 Built Ultramax Vessel | Third Year Option</t>
        </is>
      </c>
    </row>
    <row r="61">
      <c r="A61" s="3" t="inlineStr">
        <is>
          <t>New Accounting Pronouncements or Change in Accounting Principle [Line Items]</t>
        </is>
      </c>
    </row>
    <row r="62">
      <c r="A62" s="4" t="inlineStr">
        <is>
          <t>Vessel hiring rate (in dollars per day) | $ / d</t>
        </is>
      </c>
      <c r="C62" s="5" t="n">
        <v>15250</v>
      </c>
    </row>
    <row r="63">
      <c r="A63" s="4" t="inlineStr">
        <is>
          <t>Office leases</t>
        </is>
      </c>
    </row>
    <row r="64">
      <c r="A64" s="3" t="inlineStr">
        <is>
          <t>New Accounting Pronouncements or Change in Accounting Principle [Line Items]</t>
        </is>
      </c>
    </row>
    <row r="65">
      <c r="A65" s="4" t="inlineStr">
        <is>
          <t>Number of contracts | contract</t>
        </is>
      </c>
      <c r="J65" s="5" t="n">
        <v>2</v>
      </c>
    </row>
    <row r="66">
      <c r="A66" s="4" t="inlineStr">
        <is>
          <t>Operating lease right-of-use assets</t>
        </is>
      </c>
      <c r="H66" s="5" t="n">
        <v>1497614</v>
      </c>
      <c r="J66" s="6" t="n">
        <v>1497614</v>
      </c>
      <c r="N66" s="6" t="n">
        <v>1967072</v>
      </c>
    </row>
    <row r="67">
      <c r="A67" s="4" t="inlineStr">
        <is>
          <t>Operating lease, liability</t>
        </is>
      </c>
      <c r="H67" s="6" t="n">
        <v>1490846</v>
      </c>
      <c r="J67" s="6" t="n">
        <v>1490846</v>
      </c>
    </row>
    <row r="68">
      <c r="A68" s="4" t="inlineStr">
        <is>
          <t>Office leases | Lease Agreement for Office Space in Stamford</t>
        </is>
      </c>
    </row>
    <row r="69">
      <c r="A69" s="3" t="inlineStr">
        <is>
          <t>New Accounting Pronouncements or Change in Accounting Principle [Line Items]</t>
        </is>
      </c>
    </row>
    <row r="70">
      <c r="A70" s="4" t="inlineStr">
        <is>
          <t>Average annual rent expense</t>
        </is>
      </c>
      <c r="F70" s="6" t="n">
        <v>400000</v>
      </c>
    </row>
    <row r="71">
      <c r="A71" s="4" t="inlineStr">
        <is>
          <t>Office leases | Singapore Lease Arrangement</t>
        </is>
      </c>
    </row>
    <row r="72">
      <c r="A72" s="3" t="inlineStr">
        <is>
          <t>New Accounting Pronouncements or Change in Accounting Principle [Line Items]</t>
        </is>
      </c>
    </row>
    <row r="73">
      <c r="A73" s="4" t="inlineStr">
        <is>
          <t>Average annual rent expense</t>
        </is>
      </c>
      <c r="G73" s="6" t="n">
        <v>300000</v>
      </c>
    </row>
    <row r="74">
      <c r="A74" s="4" t="inlineStr">
        <is>
          <t>Minimum</t>
        </is>
      </c>
    </row>
    <row r="75">
      <c r="A75" s="3" t="inlineStr">
        <is>
          <t>New Accounting Pronouncements or Change in Accounting Principle [Line Items]</t>
        </is>
      </c>
    </row>
    <row r="76">
      <c r="A76" s="4" t="inlineStr">
        <is>
          <t>Operating lease, term of contract</t>
        </is>
      </c>
      <c r="H76" s="4" t="inlineStr">
        <is>
          <t>30 days</t>
        </is>
      </c>
      <c r="J76" s="4" t="inlineStr">
        <is>
          <t>30 days</t>
        </is>
      </c>
    </row>
    <row r="77">
      <c r="A77" s="4" t="inlineStr">
        <is>
          <t>Incremental borrowing rate</t>
        </is>
      </c>
      <c r="H77" s="4" t="inlineStr">
        <is>
          <t>5.05%</t>
        </is>
      </c>
      <c r="J77" s="4" t="inlineStr">
        <is>
          <t>5.05%</t>
        </is>
      </c>
    </row>
    <row r="78">
      <c r="A78" s="4" t="inlineStr">
        <is>
          <t>Maximum</t>
        </is>
      </c>
    </row>
    <row r="79">
      <c r="A79" s="3" t="inlineStr">
        <is>
          <t>New Accounting Pronouncements or Change in Accounting Principle [Line Items]</t>
        </is>
      </c>
    </row>
    <row r="80">
      <c r="A80" s="4" t="inlineStr">
        <is>
          <t>Operating lease, term of contract</t>
        </is>
      </c>
      <c r="H80" s="4" t="inlineStr">
        <is>
          <t>2 years</t>
        </is>
      </c>
      <c r="J80" s="4" t="inlineStr">
        <is>
          <t>2 years</t>
        </is>
      </c>
    </row>
    <row r="81">
      <c r="A81" s="4" t="inlineStr">
        <is>
          <t>Incremental borrowing rate</t>
        </is>
      </c>
      <c r="H81" s="4" t="inlineStr">
        <is>
          <t>6.08%</t>
        </is>
      </c>
      <c r="J81" s="4" t="inlineStr">
        <is>
          <t>6.08%</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Sep. 30, 2020</t>
        </is>
      </c>
      <c r="C1" s="2" t="inlineStr">
        <is>
          <t>Dec. 31, 2019</t>
        </is>
      </c>
    </row>
    <row r="2">
      <c r="A2" s="3" t="inlineStr">
        <is>
          <t>Statement of Financial Position [Abstract]</t>
        </is>
      </c>
    </row>
    <row r="3">
      <c r="A3" s="4" t="inlineStr">
        <is>
          <t>Accounts receivable, reserve</t>
        </is>
      </c>
      <c r="B3" s="6" t="n">
        <v>2325589</v>
      </c>
      <c r="C3" s="6" t="n">
        <v>2472345</v>
      </c>
    </row>
    <row r="4">
      <c r="A4" s="4" t="inlineStr">
        <is>
          <t>Vessels and vessel improvements, accumulated depreciation</t>
        </is>
      </c>
      <c r="B4" s="5" t="n">
        <v>177765956</v>
      </c>
      <c r="C4" s="5" t="n">
        <v>153029544</v>
      </c>
    </row>
    <row r="5">
      <c r="A5" s="4" t="inlineStr">
        <is>
          <t>Other fixed assets, accumulated depreciation</t>
        </is>
      </c>
      <c r="B5" s="6" t="n">
        <v>1067000</v>
      </c>
      <c r="C5" s="6" t="n">
        <v>832541</v>
      </c>
    </row>
    <row r="6">
      <c r="A6" s="4" t="inlineStr">
        <is>
          <t>Preferred stock, par value (in dollars per share)</t>
        </is>
      </c>
      <c r="B6" s="7" t="n">
        <v>0.01</v>
      </c>
      <c r="C6" s="7" t="n">
        <v>0.01</v>
      </c>
    </row>
    <row r="7">
      <c r="A7" s="4" t="inlineStr">
        <is>
          <t>Preferred stock, shares authorized (in shares)</t>
        </is>
      </c>
      <c r="B7" s="5" t="n">
        <v>25000000</v>
      </c>
      <c r="C7" s="5" t="n">
        <v>25000000</v>
      </c>
    </row>
    <row r="8">
      <c r="A8" s="4" t="inlineStr">
        <is>
          <t>Preferred stock, shares issued (in shares)</t>
        </is>
      </c>
      <c r="B8" s="5" t="n">
        <v>0</v>
      </c>
      <c r="C8" s="5" t="n">
        <v>0</v>
      </c>
    </row>
    <row r="9">
      <c r="A9" s="4" t="inlineStr">
        <is>
          <t>Common stock, par value (in dollars per share)</t>
        </is>
      </c>
      <c r="B9" s="7" t="n">
        <v>0.01</v>
      </c>
      <c r="C9" s="7" t="n">
        <v>0.01</v>
      </c>
    </row>
    <row r="10">
      <c r="A10" s="4" t="inlineStr">
        <is>
          <t>Common stock, shares authorized (in shares)</t>
        </is>
      </c>
      <c r="B10" s="5" t="n">
        <v>700000000</v>
      </c>
      <c r="C10" s="5" t="n">
        <v>700000000</v>
      </c>
    </row>
    <row r="11">
      <c r="A11" s="4" t="inlineStr">
        <is>
          <t>Common stock, shares issued (in shares)</t>
        </is>
      </c>
      <c r="B11" s="5" t="n">
        <v>10279698</v>
      </c>
      <c r="C11" s="5" t="n">
        <v>10214600</v>
      </c>
    </row>
    <row r="12">
      <c r="A12" s="4" t="inlineStr">
        <is>
          <t>Common stock outstanding (in shares)</t>
        </is>
      </c>
      <c r="B12" s="5" t="n">
        <v>10279698</v>
      </c>
      <c r="C12" s="5" t="n">
        <v>10214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Recent Accounting Pronouncements - Operating Lease Assets and Liabilities (Details) - USD ($)</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c r="G2" s="2" t="inlineStr">
        <is>
          <t>Dec. 31, 2019</t>
        </is>
      </c>
      <c r="H2" s="2" t="inlineStr">
        <is>
          <t>Jan. 01, 2019</t>
        </is>
      </c>
    </row>
    <row r="3">
      <c r="A3" s="3" t="inlineStr">
        <is>
          <t>Lessee, Lease, Description [Line Items]</t>
        </is>
      </c>
    </row>
    <row r="4">
      <c r="A4" s="4" t="inlineStr">
        <is>
          <t>Operating lease right-of-use assets</t>
        </is>
      </c>
      <c r="B4" s="6" t="n">
        <v>10669431</v>
      </c>
      <c r="E4" s="6" t="n">
        <v>10669431</v>
      </c>
      <c r="G4" s="6" t="n">
        <v>20410037</v>
      </c>
      <c r="H4" s="6" t="n">
        <v>20410037</v>
      </c>
    </row>
    <row r="5">
      <c r="A5" s="4" t="inlineStr">
        <is>
          <t>Current portion of operating lease liabilities</t>
        </is>
      </c>
      <c r="B5" s="5" t="n">
        <v>10848313</v>
      </c>
      <c r="E5" s="5" t="n">
        <v>10848313</v>
      </c>
      <c r="G5" s="5" t="n">
        <v>13255978</v>
      </c>
      <c r="H5" s="5" t="n">
        <v>13255978</v>
      </c>
    </row>
    <row r="6">
      <c r="A6" s="4" t="inlineStr">
        <is>
          <t>Lease liabilities - long term</t>
        </is>
      </c>
      <c r="B6" s="6" t="n">
        <v>793917</v>
      </c>
      <c r="E6" s="6" t="n">
        <v>793917</v>
      </c>
      <c r="G6" s="6" t="n">
        <v>8301793</v>
      </c>
      <c r="H6" s="5" t="n">
        <v>8301793</v>
      </c>
    </row>
    <row r="7">
      <c r="A7" s="4" t="inlineStr">
        <is>
          <t>Discount rate</t>
        </is>
      </c>
      <c r="B7" s="4" t="inlineStr">
        <is>
          <t>5.48%</t>
        </is>
      </c>
      <c r="E7" s="4" t="inlineStr">
        <is>
          <t>5.48%</t>
        </is>
      </c>
    </row>
    <row r="8">
      <c r="A8" s="4" t="inlineStr">
        <is>
          <t>Operating lease impairment</t>
        </is>
      </c>
      <c r="B8" s="6" t="n">
        <v>0</v>
      </c>
      <c r="C8" s="6" t="n">
        <v>400000</v>
      </c>
      <c r="D8" s="6" t="n">
        <v>0</v>
      </c>
      <c r="E8" s="6" t="n">
        <v>352368</v>
      </c>
      <c r="F8" s="6" t="n">
        <v>0</v>
      </c>
    </row>
    <row r="9">
      <c r="A9" s="4" t="inlineStr">
        <is>
          <t>Minimum</t>
        </is>
      </c>
    </row>
    <row r="10">
      <c r="A10" s="3" t="inlineStr">
        <is>
          <t>Lessee, Lease, Description [Line Items]</t>
        </is>
      </c>
    </row>
    <row r="11">
      <c r="A11" s="4" t="inlineStr">
        <is>
          <t>Discount rate</t>
        </is>
      </c>
      <c r="B11" s="4" t="inlineStr">
        <is>
          <t>5.05%</t>
        </is>
      </c>
      <c r="E11" s="4" t="inlineStr">
        <is>
          <t>5.05%</t>
        </is>
      </c>
    </row>
    <row r="12">
      <c r="A12" s="4" t="inlineStr">
        <is>
          <t>Maximum</t>
        </is>
      </c>
    </row>
    <row r="13">
      <c r="A13" s="3" t="inlineStr">
        <is>
          <t>Lessee, Lease, Description [Line Items]</t>
        </is>
      </c>
    </row>
    <row r="14">
      <c r="A14" s="4" t="inlineStr">
        <is>
          <t>Discount rate</t>
        </is>
      </c>
      <c r="B14" s="4" t="inlineStr">
        <is>
          <t>6.08%</t>
        </is>
      </c>
      <c r="E14" s="4" t="inlineStr">
        <is>
          <t>6.08%</t>
        </is>
      </c>
    </row>
    <row r="15">
      <c r="A15" s="4" t="inlineStr">
        <is>
          <t>Weighted Average</t>
        </is>
      </c>
    </row>
    <row r="16">
      <c r="A16" s="3" t="inlineStr">
        <is>
          <t>Lessee, Lease, Description [Line Items]</t>
        </is>
      </c>
    </row>
    <row r="17">
      <c r="A17" s="4" t="inlineStr">
        <is>
          <t>Discount rate</t>
        </is>
      </c>
      <c r="B17" s="4" t="inlineStr">
        <is>
          <t>5.50%</t>
        </is>
      </c>
      <c r="E17" s="4" t="inlineStr">
        <is>
          <t>5.50%</t>
        </is>
      </c>
    </row>
    <row r="18">
      <c r="A18" s="4" t="inlineStr">
        <is>
          <t>Chartered-in contracts greater than 12 months</t>
        </is>
      </c>
    </row>
    <row r="19">
      <c r="A19" s="3" t="inlineStr">
        <is>
          <t>Lessee, Lease, Description [Line Items]</t>
        </is>
      </c>
    </row>
    <row r="20">
      <c r="A20" s="4" t="inlineStr">
        <is>
          <t>Operating lease right-of-use assets</t>
        </is>
      </c>
      <c r="B20" s="6" t="n">
        <v>9171817</v>
      </c>
      <c r="E20" s="6" t="n">
        <v>9171817</v>
      </c>
      <c r="H20" s="5" t="n">
        <v>18442965</v>
      </c>
    </row>
    <row r="21">
      <c r="A21" s="4" t="inlineStr">
        <is>
          <t>Current portion of operating lease liabilities</t>
        </is>
      </c>
      <c r="B21" s="5" t="n">
        <v>10151384</v>
      </c>
      <c r="E21" s="5" t="n">
        <v>10151384</v>
      </c>
      <c r="H21" s="5" t="n">
        <v>12622524</v>
      </c>
    </row>
    <row r="22">
      <c r="A22" s="4" t="inlineStr">
        <is>
          <t>Lease liabilities - long term</t>
        </is>
      </c>
      <c r="B22" s="6" t="n">
        <v>0</v>
      </c>
      <c r="E22" s="6" t="n">
        <v>0</v>
      </c>
      <c r="H22" s="5" t="n">
        <v>6974943</v>
      </c>
    </row>
    <row r="23">
      <c r="A23" s="4" t="inlineStr">
        <is>
          <t>Discount rate</t>
        </is>
      </c>
      <c r="B23" s="4" t="inlineStr">
        <is>
          <t>5.37%</t>
        </is>
      </c>
      <c r="E23" s="4" t="inlineStr">
        <is>
          <t>5.37%</t>
        </is>
      </c>
    </row>
    <row r="24">
      <c r="A24" s="4" t="inlineStr">
        <is>
          <t>Office leases</t>
        </is>
      </c>
    </row>
    <row r="25">
      <c r="A25" s="3" t="inlineStr">
        <is>
          <t>Lessee, Lease, Description [Line Items]</t>
        </is>
      </c>
    </row>
    <row r="26">
      <c r="A26" s="4" t="inlineStr">
        <is>
          <t>Operating lease right-of-use assets</t>
        </is>
      </c>
      <c r="B26" s="6" t="n">
        <v>1497614</v>
      </c>
      <c r="E26" s="6" t="n">
        <v>1497614</v>
      </c>
      <c r="H26" s="5" t="n">
        <v>1967072</v>
      </c>
    </row>
    <row r="27">
      <c r="A27" s="4" t="inlineStr">
        <is>
          <t>Current portion of operating lease liabilities</t>
        </is>
      </c>
      <c r="B27" s="5" t="n">
        <v>696929</v>
      </c>
      <c r="E27" s="5" t="n">
        <v>696929</v>
      </c>
      <c r="H27" s="5" t="n">
        <v>633454</v>
      </c>
    </row>
    <row r="28">
      <c r="A28" s="4" t="inlineStr">
        <is>
          <t>Lease liabilities - long term</t>
        </is>
      </c>
      <c r="B28" s="6" t="n">
        <v>793917</v>
      </c>
      <c r="E28" s="6" t="n">
        <v>793917</v>
      </c>
      <c r="H28" s="6" t="n">
        <v>1326850</v>
      </c>
    </row>
    <row r="29">
      <c r="A29" s="4" t="inlineStr">
        <is>
          <t>Discount rate</t>
        </is>
      </c>
      <c r="B29" s="4" t="inlineStr">
        <is>
          <t>5.80%</t>
        </is>
      </c>
      <c r="E29" s="4" t="inlineStr">
        <is>
          <t>5.80%</t>
        </is>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cent Accounting Pronouncements - Lease Expens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ssee, Lease, Description [Line Items]</t>
        </is>
      </c>
    </row>
    <row r="4">
      <c r="A4" s="4" t="inlineStr">
        <is>
          <t>Sublease income from chartered-in contracts greater than 12 months *</t>
        </is>
      </c>
      <c r="B4" s="6" t="n">
        <v>1308833</v>
      </c>
      <c r="C4" s="6" t="n">
        <v>1353020</v>
      </c>
      <c r="D4" s="6" t="n">
        <v>6598871</v>
      </c>
      <c r="E4" s="6" t="n">
        <v>7194837</v>
      </c>
    </row>
    <row r="5">
      <c r="A5" s="4" t="inlineStr">
        <is>
          <t>Charter hire expenses</t>
        </is>
      </c>
    </row>
    <row r="6">
      <c r="A6" s="3" t="inlineStr">
        <is>
          <t>Lessee, Lease, Description [Line Items]</t>
        </is>
      </c>
    </row>
    <row r="7">
      <c r="A7" s="4" t="inlineStr">
        <is>
          <t>Lease expense for chartered-in contracts less than 12 months</t>
        </is>
      </c>
      <c r="B7" s="5" t="n">
        <v>2560224</v>
      </c>
      <c r="C7" s="5" t="n">
        <v>7977490</v>
      </c>
      <c r="D7" s="5" t="n">
        <v>6348081</v>
      </c>
      <c r="E7" s="5" t="n">
        <v>24022456</v>
      </c>
    </row>
    <row r="8">
      <c r="A8" s="4" t="inlineStr">
        <is>
          <t>Operating lease, expense</t>
        </is>
      </c>
      <c r="B8" s="5" t="n">
        <v>2500279</v>
      </c>
      <c r="C8" s="5" t="n">
        <v>3368125</v>
      </c>
      <c r="D8" s="5" t="n">
        <v>9472728</v>
      </c>
      <c r="E8" s="5" t="n">
        <v>9994546</v>
      </c>
    </row>
    <row r="9">
      <c r="A9" s="4" t="inlineStr">
        <is>
          <t>Lease cost</t>
        </is>
      </c>
      <c r="B9" s="5" t="n">
        <v>5060503</v>
      </c>
      <c r="C9" s="5" t="n">
        <v>11345615</v>
      </c>
      <c r="D9" s="5" t="n">
        <v>15820809</v>
      </c>
      <c r="E9" s="5" t="n">
        <v>34017002</v>
      </c>
    </row>
    <row r="10">
      <c r="A10" s="4" t="inlineStr">
        <is>
          <t>General and administrative expenses</t>
        </is>
      </c>
    </row>
    <row r="11">
      <c r="A11" s="3" t="inlineStr">
        <is>
          <t>Lessee, Lease, Description [Line Items]</t>
        </is>
      </c>
    </row>
    <row r="12">
      <c r="A12" s="4" t="inlineStr">
        <is>
          <t>Operating lease, expense</t>
        </is>
      </c>
      <c r="B12" s="6" t="n">
        <v>185525</v>
      </c>
      <c r="C12" s="6" t="n">
        <v>182171</v>
      </c>
      <c r="D12" s="6" t="n">
        <v>548349</v>
      </c>
      <c r="E12" s="6" t="n">
        <v>53752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 Accounting Pronouncements - Future Minimum Lease Payments (Details) - USD ($)</t>
        </is>
      </c>
      <c r="B1" s="2" t="inlineStr">
        <is>
          <t>Sep. 30, 2020</t>
        </is>
      </c>
      <c r="C1" s="2" t="inlineStr">
        <is>
          <t>Dec. 31, 2019</t>
        </is>
      </c>
      <c r="D1" s="2" t="inlineStr">
        <is>
          <t>Jan. 01, 2019</t>
        </is>
      </c>
    </row>
    <row r="2">
      <c r="A2" s="3" t="inlineStr">
        <is>
          <t>Lessee, Lease, Description [Line Items]</t>
        </is>
      </c>
    </row>
    <row r="3">
      <c r="A3" s="4" t="inlineStr">
        <is>
          <t>Discount rate upon adoption</t>
        </is>
      </c>
      <c r="B3" s="4" t="inlineStr">
        <is>
          <t>5.48%</t>
        </is>
      </c>
    </row>
    <row r="4">
      <c r="A4" s="4" t="inlineStr">
        <is>
          <t>Three months ending December 31, 2020</t>
        </is>
      </c>
      <c r="B4" s="6" t="n">
        <v>3472920</v>
      </c>
    </row>
    <row r="5">
      <c r="A5" s="4" t="inlineStr">
        <is>
          <t>2021</t>
        </is>
      </c>
      <c r="B5" s="5" t="n">
        <v>7683067</v>
      </c>
    </row>
    <row r="6">
      <c r="A6" s="4" t="inlineStr">
        <is>
          <t>2022</t>
        </is>
      </c>
      <c r="B6" s="5" t="n">
        <v>483048</v>
      </c>
    </row>
    <row r="7">
      <c r="A7" s="4" t="inlineStr">
        <is>
          <t>2023</t>
        </is>
      </c>
      <c r="B7" s="5" t="n">
        <v>244878</v>
      </c>
    </row>
    <row r="8">
      <c r="A8" s="4" t="inlineStr">
        <is>
          <t>Operating lease payments</t>
        </is>
      </c>
      <c r="B8" s="5" t="n">
        <v>11883913</v>
      </c>
    </row>
    <row r="9">
      <c r="A9" s="4" t="inlineStr">
        <is>
          <t>Total lease liabilities</t>
        </is>
      </c>
      <c r="B9" s="5" t="n">
        <v>11642230</v>
      </c>
    </row>
    <row r="10">
      <c r="A10" s="4" t="inlineStr">
        <is>
          <t>Lease liabilities - short term</t>
        </is>
      </c>
      <c r="B10" s="5" t="n">
        <v>10848313</v>
      </c>
      <c r="C10" s="6" t="n">
        <v>13255978</v>
      </c>
      <c r="D10" s="6" t="n">
        <v>13255978</v>
      </c>
    </row>
    <row r="11">
      <c r="A11" s="4" t="inlineStr">
        <is>
          <t>Lease liabilities - long term</t>
        </is>
      </c>
      <c r="B11" s="5" t="n">
        <v>793917</v>
      </c>
      <c r="C11" s="6" t="n">
        <v>8301793</v>
      </c>
      <c r="D11" s="5" t="n">
        <v>8301793</v>
      </c>
    </row>
    <row r="12">
      <c r="A12" s="4" t="inlineStr">
        <is>
          <t>Discount based on incremental borrowing rate</t>
        </is>
      </c>
      <c r="B12" s="6" t="n">
        <v>241683</v>
      </c>
    </row>
    <row r="13">
      <c r="A13" s="4" t="inlineStr">
        <is>
          <t>Chartered-in contracts greater than 12 months</t>
        </is>
      </c>
    </row>
    <row r="14">
      <c r="A14" s="3" t="inlineStr">
        <is>
          <t>Lessee, Lease, Description [Line Items]</t>
        </is>
      </c>
    </row>
    <row r="15">
      <c r="A15" s="4" t="inlineStr">
        <is>
          <t>Discount rate upon adoption</t>
        </is>
      </c>
      <c r="B15" s="4" t="inlineStr">
        <is>
          <t>5.37%</t>
        </is>
      </c>
    </row>
    <row r="16">
      <c r="A16" s="4" t="inlineStr">
        <is>
          <t>Three months ending December 31, 2020</t>
        </is>
      </c>
      <c r="B16" s="6" t="n">
        <v>3287395</v>
      </c>
    </row>
    <row r="17">
      <c r="A17" s="4" t="inlineStr">
        <is>
          <t>2021</t>
        </is>
      </c>
      <c r="B17" s="5" t="n">
        <v>6982810</v>
      </c>
    </row>
    <row r="18">
      <c r="A18" s="4" t="inlineStr">
        <is>
          <t>2022</t>
        </is>
      </c>
      <c r="B18" s="4" t="inlineStr">
        <is>
          <t xml:space="preserve"> </t>
        </is>
      </c>
    </row>
    <row r="19">
      <c r="A19" s="4" t="inlineStr">
        <is>
          <t>2023</t>
        </is>
      </c>
      <c r="B19" s="4" t="inlineStr">
        <is>
          <t xml:space="preserve"> </t>
        </is>
      </c>
    </row>
    <row r="20">
      <c r="A20" s="4" t="inlineStr">
        <is>
          <t>Operating lease payments</t>
        </is>
      </c>
      <c r="B20" s="5" t="n">
        <v>10270205</v>
      </c>
    </row>
    <row r="21">
      <c r="A21" s="4" t="inlineStr">
        <is>
          <t>Total lease liabilities</t>
        </is>
      </c>
      <c r="B21" s="5" t="n">
        <v>10151384</v>
      </c>
    </row>
    <row r="22">
      <c r="A22" s="4" t="inlineStr">
        <is>
          <t>Lease liabilities - short term</t>
        </is>
      </c>
      <c r="B22" s="5" t="n">
        <v>10151384</v>
      </c>
      <c r="D22" s="5" t="n">
        <v>12622524</v>
      </c>
    </row>
    <row r="23">
      <c r="A23" s="4" t="inlineStr">
        <is>
          <t>Lease liabilities - long term</t>
        </is>
      </c>
      <c r="B23" s="5" t="n">
        <v>0</v>
      </c>
      <c r="D23" s="5" t="n">
        <v>6974943</v>
      </c>
    </row>
    <row r="24">
      <c r="A24" s="4" t="inlineStr">
        <is>
          <t>Discount based on incremental borrowing rate</t>
        </is>
      </c>
      <c r="B24" s="6" t="n">
        <v>118821</v>
      </c>
    </row>
    <row r="25">
      <c r="A25" s="4" t="inlineStr">
        <is>
          <t>Office leases</t>
        </is>
      </c>
    </row>
    <row r="26">
      <c r="A26" s="3" t="inlineStr">
        <is>
          <t>Lessee, Lease, Description [Line Items]</t>
        </is>
      </c>
    </row>
    <row r="27">
      <c r="A27" s="4" t="inlineStr">
        <is>
          <t>Discount rate upon adoption</t>
        </is>
      </c>
      <c r="B27" s="4" t="inlineStr">
        <is>
          <t>5.80%</t>
        </is>
      </c>
    </row>
    <row r="28">
      <c r="A28" s="4" t="inlineStr">
        <is>
          <t>Three months ending December 31, 2020</t>
        </is>
      </c>
      <c r="B28" s="6" t="n">
        <v>185525</v>
      </c>
    </row>
    <row r="29">
      <c r="A29" s="4" t="inlineStr">
        <is>
          <t>2021</t>
        </is>
      </c>
      <c r="B29" s="5" t="n">
        <v>700257</v>
      </c>
    </row>
    <row r="30">
      <c r="A30" s="4" t="inlineStr">
        <is>
          <t>2022</t>
        </is>
      </c>
      <c r="B30" s="5" t="n">
        <v>483048</v>
      </c>
    </row>
    <row r="31">
      <c r="A31" s="4" t="inlineStr">
        <is>
          <t>2023</t>
        </is>
      </c>
      <c r="B31" s="5" t="n">
        <v>244878</v>
      </c>
    </row>
    <row r="32">
      <c r="A32" s="4" t="inlineStr">
        <is>
          <t>Operating lease payments</t>
        </is>
      </c>
      <c r="B32" s="5" t="n">
        <v>1613708</v>
      </c>
    </row>
    <row r="33">
      <c r="A33" s="4" t="inlineStr">
        <is>
          <t>Total lease liabilities</t>
        </is>
      </c>
      <c r="B33" s="5" t="n">
        <v>1490846</v>
      </c>
    </row>
    <row r="34">
      <c r="A34" s="4" t="inlineStr">
        <is>
          <t>Lease liabilities - short term</t>
        </is>
      </c>
      <c r="B34" s="5" t="n">
        <v>696929</v>
      </c>
      <c r="D34" s="5" t="n">
        <v>633454</v>
      </c>
    </row>
    <row r="35">
      <c r="A35" s="4" t="inlineStr">
        <is>
          <t>Lease liabilities - long term</t>
        </is>
      </c>
      <c r="B35" s="5" t="n">
        <v>793917</v>
      </c>
      <c r="D35" s="6" t="n">
        <v>1326850</v>
      </c>
    </row>
    <row r="36">
      <c r="A36" s="4" t="inlineStr">
        <is>
          <t>Discount based on incremental borrowing rate</t>
        </is>
      </c>
      <c r="B36" s="6" t="n">
        <v>12286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cent Accounting Pronouncements - Revenue Earned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 net</t>
        </is>
      </c>
      <c r="B4" s="6" t="n">
        <v>68182301</v>
      </c>
      <c r="C4" s="6" t="n">
        <v>74110376</v>
      </c>
      <c r="D4" s="6" t="n">
        <v>199952404</v>
      </c>
      <c r="E4" s="6" t="n">
        <v>220891288</v>
      </c>
    </row>
    <row r="5">
      <c r="A5" s="4" t="inlineStr">
        <is>
          <t>Time charters</t>
        </is>
      </c>
    </row>
    <row r="6">
      <c r="A6" s="3" t="inlineStr">
        <is>
          <t>Disaggregation of Revenue [Line Items]</t>
        </is>
      </c>
    </row>
    <row r="7">
      <c r="A7" s="4" t="inlineStr">
        <is>
          <t>Revenues, net</t>
        </is>
      </c>
      <c r="B7" s="5" t="n">
        <v>25279434</v>
      </c>
      <c r="C7" s="5" t="n">
        <v>37086461</v>
      </c>
      <c r="D7" s="5" t="n">
        <v>73798878</v>
      </c>
      <c r="E7" s="5" t="n">
        <v>96728727</v>
      </c>
    </row>
    <row r="8">
      <c r="A8" s="4" t="inlineStr">
        <is>
          <t>Voyage charters</t>
        </is>
      </c>
    </row>
    <row r="9">
      <c r="A9" s="3" t="inlineStr">
        <is>
          <t>Disaggregation of Revenue [Line Items]</t>
        </is>
      </c>
    </row>
    <row r="10">
      <c r="A10" s="4" t="inlineStr">
        <is>
          <t>Revenues, net</t>
        </is>
      </c>
      <c r="B10" s="6" t="n">
        <v>42902867</v>
      </c>
      <c r="C10" s="6" t="n">
        <v>37023915</v>
      </c>
      <c r="D10" s="6" t="n">
        <v>126153526</v>
      </c>
      <c r="E10" s="6" t="n">
        <v>12416256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43" customWidth="1" min="1" max="1"/>
    <col width="21" customWidth="1" min="2" max="2"/>
    <col width="21" customWidth="1" min="3" max="3"/>
    <col width="27" customWidth="1" min="4" max="4"/>
    <col width="27" customWidth="1" min="5" max="5"/>
    <col width="21" customWidth="1" min="6" max="6"/>
    <col width="27" customWidth="1" min="7" max="7"/>
    <col width="21" customWidth="1" min="8" max="8"/>
    <col width="35" customWidth="1" min="9" max="9"/>
  </cols>
  <sheetData>
    <row r="1">
      <c r="A1" s="1" t="inlineStr">
        <is>
          <t>Vessels - Additional Information (Details)</t>
        </is>
      </c>
      <c r="B1" s="2" t="inlineStr">
        <is>
          <t>Sep. 02, 2020USD ($)</t>
        </is>
      </c>
      <c r="C1" s="2" t="inlineStr">
        <is>
          <t>Jul. 09, 2020USD ($)</t>
        </is>
      </c>
      <c r="D1" s="2" t="inlineStr">
        <is>
          <t>Sep. 30, 2020USD ($)vessel</t>
        </is>
      </c>
      <c r="E1" s="2" t="inlineStr">
        <is>
          <t>Jun. 30, 2020USD ($)vessel</t>
        </is>
      </c>
      <c r="F1" s="2" t="inlineStr">
        <is>
          <t>Sep. 30, 2019USD ($)</t>
        </is>
      </c>
      <c r="G1" s="2" t="inlineStr">
        <is>
          <t>Sep. 30, 2020USD ($)vessel</t>
        </is>
      </c>
      <c r="H1" s="2" t="inlineStr">
        <is>
          <t>Sep. 30, 2019USD ($)</t>
        </is>
      </c>
      <c r="I1" s="2" t="inlineStr">
        <is>
          <t>Sep. 30, 2018USD ($)vesselscrubber</t>
        </is>
      </c>
    </row>
    <row r="2">
      <c r="A2" s="3" t="inlineStr">
        <is>
          <t>Property, Plant and Equipment [Line Items]</t>
        </is>
      </c>
    </row>
    <row r="3">
      <c r="A3" s="4" t="inlineStr">
        <is>
          <t>Number of vessels | vessel</t>
        </is>
      </c>
      <c r="D3" s="5" t="n">
        <v>49</v>
      </c>
      <c r="G3" s="5" t="n">
        <v>49</v>
      </c>
    </row>
    <row r="4">
      <c r="A4" s="4" t="inlineStr">
        <is>
          <t>Loss on sale of vessels</t>
        </is>
      </c>
      <c r="D4" s="6" t="n">
        <v>389207</v>
      </c>
      <c r="F4" s="6" t="n">
        <v>-971129</v>
      </c>
      <c r="G4" s="6" t="n">
        <v>389207</v>
      </c>
      <c r="H4" s="6" t="n">
        <v>-6044479</v>
      </c>
    </row>
    <row r="5">
      <c r="A5" s="4" t="inlineStr">
        <is>
          <t>Amount recorded in balance sheet</t>
        </is>
      </c>
      <c r="G5" s="5" t="n">
        <v>25224068</v>
      </c>
      <c r="H5" s="6" t="n">
        <v>50537160</v>
      </c>
    </row>
    <row r="6">
      <c r="A6" s="4" t="inlineStr">
        <is>
          <t>Vessel Goldeneye</t>
        </is>
      </c>
    </row>
    <row r="7">
      <c r="A7" s="3" t="inlineStr">
        <is>
          <t>Property, Plant and Equipment [Line Items]</t>
        </is>
      </c>
    </row>
    <row r="8">
      <c r="A8" s="4" t="inlineStr">
        <is>
          <t>Agreed upon sales price</t>
        </is>
      </c>
      <c r="C8" s="6" t="n">
        <v>4600000</v>
      </c>
    </row>
    <row r="9">
      <c r="A9" s="4" t="inlineStr">
        <is>
          <t>Loss on sale of vessels</t>
        </is>
      </c>
      <c r="D9" s="5" t="n">
        <v>-100000</v>
      </c>
    </row>
    <row r="10">
      <c r="A10" s="4" t="inlineStr">
        <is>
          <t>Vessel Skua</t>
        </is>
      </c>
    </row>
    <row r="11">
      <c r="A11" s="3" t="inlineStr">
        <is>
          <t>Property, Plant and Equipment [Line Items]</t>
        </is>
      </c>
    </row>
    <row r="12">
      <c r="A12" s="4" t="inlineStr">
        <is>
          <t>Agreed upon sales price</t>
        </is>
      </c>
      <c r="B12" s="6" t="n">
        <v>5100000</v>
      </c>
    </row>
    <row r="13">
      <c r="A13" s="4" t="inlineStr">
        <is>
          <t>Loss on sale of vessels</t>
        </is>
      </c>
      <c r="D13" s="6" t="n">
        <v>-300000</v>
      </c>
      <c r="G13" s="5" t="n">
        <v>-300000</v>
      </c>
    </row>
    <row r="14">
      <c r="A14" s="4" t="inlineStr">
        <is>
          <t>Scrubber Systems</t>
        </is>
      </c>
    </row>
    <row r="15">
      <c r="A15" s="3" t="inlineStr">
        <is>
          <t>Property, Plant and Equipment [Line Items]</t>
        </is>
      </c>
    </row>
    <row r="16">
      <c r="A16" s="4" t="inlineStr">
        <is>
          <t>Number of vessels | vessel</t>
        </is>
      </c>
      <c r="E16" s="5" t="n">
        <v>37</v>
      </c>
    </row>
    <row r="17">
      <c r="A17" s="4" t="inlineStr">
        <is>
          <t>Projected project costs</t>
        </is>
      </c>
      <c r="I17" s="6" t="n">
        <v>2400000</v>
      </c>
    </row>
    <row r="18">
      <c r="A18" s="4" t="inlineStr">
        <is>
          <t>Amount recorded in balance sheet</t>
        </is>
      </c>
      <c r="E18" s="6" t="n">
        <v>88400000</v>
      </c>
    </row>
    <row r="19">
      <c r="A19" s="4" t="inlineStr">
        <is>
          <t>Scrubber Systems | Maximum</t>
        </is>
      </c>
    </row>
    <row r="20">
      <c r="A20" s="3" t="inlineStr">
        <is>
          <t>Property, Plant and Equipment [Line Items]</t>
        </is>
      </c>
    </row>
    <row r="21">
      <c r="A21" s="4" t="inlineStr">
        <is>
          <t>Number of scrubbers | scrubber</t>
        </is>
      </c>
      <c r="I21" s="5" t="n">
        <v>37</v>
      </c>
    </row>
    <row r="22">
      <c r="A22" s="4" t="inlineStr">
        <is>
          <t>Ballast Water Treatment System</t>
        </is>
      </c>
    </row>
    <row r="23">
      <c r="A23" s="3" t="inlineStr">
        <is>
          <t>Property, Plant and Equipment [Line Items]</t>
        </is>
      </c>
    </row>
    <row r="24">
      <c r="A24" s="4" t="inlineStr">
        <is>
          <t>Number of vessels | vessel</t>
        </is>
      </c>
      <c r="E24" s="5" t="n">
        <v>18</v>
      </c>
      <c r="I24" s="5" t="n">
        <v>39</v>
      </c>
    </row>
    <row r="25">
      <c r="A25" s="4" t="inlineStr">
        <is>
          <t>Projected project costs</t>
        </is>
      </c>
      <c r="I25" s="6" t="n">
        <v>500000</v>
      </c>
    </row>
    <row r="26">
      <c r="A26" s="4" t="inlineStr">
        <is>
          <t>Scrubbers and BWTS reclassified</t>
        </is>
      </c>
      <c r="G26" s="5" t="n">
        <v>2800000</v>
      </c>
    </row>
    <row r="27">
      <c r="A27" s="4" t="inlineStr">
        <is>
          <t>Vessels and Vessel Improvements</t>
        </is>
      </c>
    </row>
    <row r="28">
      <c r="A28" s="3" t="inlineStr">
        <is>
          <t>Property, Plant and Equipment [Line Items]</t>
        </is>
      </c>
    </row>
    <row r="29">
      <c r="A29" s="4" t="inlineStr">
        <is>
          <t>Number of vessels | vessel</t>
        </is>
      </c>
      <c r="I29" s="5" t="n">
        <v>15</v>
      </c>
    </row>
    <row r="30">
      <c r="A30" s="4" t="inlineStr">
        <is>
          <t>Amount recorded in balance sheet</t>
        </is>
      </c>
      <c r="G30" s="5" t="n">
        <v>6800000</v>
      </c>
    </row>
    <row r="31">
      <c r="A31" s="4" t="inlineStr">
        <is>
          <t>Scrubbers and BWTS reclassified</t>
        </is>
      </c>
      <c r="G31" s="6" t="n">
        <v>3888477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Vessels - Vessel and Vessel Improvements (Details) - Vessels and Vessel Improvements</t>
        </is>
      </c>
      <c r="B1" s="2" t="inlineStr">
        <is>
          <t>9 Months Ended</t>
        </is>
      </c>
    </row>
    <row r="2">
      <c r="B2" s="2" t="inlineStr">
        <is>
          <t>Sep. 30, 2020USD ($)</t>
        </is>
      </c>
    </row>
    <row r="3">
      <c r="A3" s="3" t="inlineStr">
        <is>
          <t>Movement in Property, Plant and Equipment [Roll Forward]</t>
        </is>
      </c>
    </row>
    <row r="4">
      <c r="A4" s="4" t="inlineStr">
        <is>
          <t>Vessels and vessel improvements, beginning balance</t>
        </is>
      </c>
      <c r="B4" s="6" t="n">
        <v>835959084</v>
      </c>
    </row>
    <row r="5">
      <c r="A5" s="4" t="inlineStr">
        <is>
          <t>Purchase of vessel improvements</t>
        </is>
      </c>
      <c r="B5" s="5" t="n">
        <v>605660</v>
      </c>
    </row>
    <row r="6">
      <c r="A6" s="4" t="inlineStr">
        <is>
          <t>Sale of vessel</t>
        </is>
      </c>
      <c r="B6" s="5" t="n">
        <v>-4552628</v>
      </c>
    </row>
    <row r="7">
      <c r="A7" s="4" t="inlineStr">
        <is>
          <t>Vessel held for sale</t>
        </is>
      </c>
      <c r="B7" s="5" t="n">
        <v>-5475370</v>
      </c>
    </row>
    <row r="8">
      <c r="A8" s="4" t="inlineStr">
        <is>
          <t>Scrubbers and BWTS</t>
        </is>
      </c>
      <c r="B8" s="5" t="n">
        <v>38884772</v>
      </c>
    </row>
    <row r="9">
      <c r="A9" s="4" t="inlineStr">
        <is>
          <t>Depreciation expense</t>
        </is>
      </c>
      <c r="B9" s="5" t="n">
        <v>-31850808</v>
      </c>
    </row>
    <row r="10">
      <c r="A10" s="4" t="inlineStr">
        <is>
          <t>Vessels and vessel improvements, ending balance</t>
        </is>
      </c>
      <c r="B10" s="6" t="n">
        <v>83357071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Schedule of Debt (Details) - USD ($)</t>
        </is>
      </c>
      <c r="B1" s="2" t="inlineStr">
        <is>
          <t>Sep. 30, 2020</t>
        </is>
      </c>
      <c r="C1" s="2" t="inlineStr">
        <is>
          <t>Dec. 31, 2019</t>
        </is>
      </c>
    </row>
    <row r="2">
      <c r="A2" s="3" t="inlineStr">
        <is>
          <t>Debt Instrument [Line Items]</t>
        </is>
      </c>
    </row>
    <row r="3">
      <c r="A3" s="4" t="inlineStr">
        <is>
          <t>Long-term debt</t>
        </is>
      </c>
      <c r="B3" s="6" t="n">
        <v>522360668</v>
      </c>
    </row>
    <row r="4">
      <c r="A4" s="4" t="inlineStr">
        <is>
          <t>Current portion of long-term debt</t>
        </is>
      </c>
      <c r="B4" s="5" t="n">
        <v>-39244297</v>
      </c>
      <c r="C4" s="6" t="n">
        <v>-35709394</v>
      </c>
    </row>
    <row r="5">
      <c r="A5" s="4" t="inlineStr">
        <is>
          <t>Total long-term debt</t>
        </is>
      </c>
      <c r="B5" s="5" t="n">
        <v>458022187</v>
      </c>
      <c r="C5" s="5" t="n">
        <v>410067224</v>
      </c>
    </row>
    <row r="6">
      <c r="A6" s="4" t="inlineStr">
        <is>
          <t>Convertible Bond Debt</t>
        </is>
      </c>
    </row>
    <row r="7">
      <c r="A7" s="3" t="inlineStr">
        <is>
          <t>Debt Instrument [Line Items]</t>
        </is>
      </c>
    </row>
    <row r="8">
      <c r="A8" s="4" t="inlineStr">
        <is>
          <t>Long-term debt</t>
        </is>
      </c>
      <c r="B8" s="5" t="n">
        <v>114120000</v>
      </c>
      <c r="C8" s="5" t="n">
        <v>114120000</v>
      </c>
    </row>
    <row r="9">
      <c r="A9" s="4" t="inlineStr">
        <is>
          <t>Norwegian Bond Debt Facility</t>
        </is>
      </c>
    </row>
    <row r="10">
      <c r="A10" s="3" t="inlineStr">
        <is>
          <t>Debt Instrument [Line Items]</t>
        </is>
      </c>
    </row>
    <row r="11">
      <c r="A11" s="4" t="inlineStr">
        <is>
          <t>Long-term debt</t>
        </is>
      </c>
      <c r="B11" s="5" t="n">
        <v>184000000</v>
      </c>
      <c r="C11" s="5" t="n">
        <v>188000000</v>
      </c>
    </row>
    <row r="12">
      <c r="A12" s="4" t="inlineStr">
        <is>
          <t>Total long-term debt</t>
        </is>
      </c>
      <c r="B12" s="5" t="n">
        <v>172932556</v>
      </c>
      <c r="C12" s="5" t="n">
        <v>175867310</v>
      </c>
    </row>
    <row r="13">
      <c r="A13" s="4" t="inlineStr">
        <is>
          <t>New Ultraco Debt Facility</t>
        </is>
      </c>
    </row>
    <row r="14">
      <c r="A14" s="3" t="inlineStr">
        <is>
          <t>Debt Instrument [Line Items]</t>
        </is>
      </c>
    </row>
    <row r="15">
      <c r="A15" s="4" t="inlineStr">
        <is>
          <t>Long-term debt</t>
        </is>
      </c>
      <c r="B15" s="5" t="n">
        <v>209240668</v>
      </c>
      <c r="C15" s="5" t="n">
        <v>172613988</v>
      </c>
    </row>
    <row r="16">
      <c r="A16" s="4" t="inlineStr">
        <is>
          <t>Total long-term debt</t>
        </is>
      </c>
      <c r="B16" s="5" t="n">
        <v>139546175</v>
      </c>
      <c r="C16" s="5" t="n">
        <v>141396770</v>
      </c>
    </row>
    <row r="17">
      <c r="A17" s="4" t="inlineStr">
        <is>
          <t>New Ultraco Debt Facility Revolver Loan</t>
        </is>
      </c>
    </row>
    <row r="18">
      <c r="A18" s="3" t="inlineStr">
        <is>
          <t>Debt Instrument [Line Items]</t>
        </is>
      </c>
    </row>
    <row r="19">
      <c r="A19" s="4" t="inlineStr">
        <is>
          <t>Total long-term debt</t>
        </is>
      </c>
      <c r="B19" s="5" t="n">
        <v>35000000</v>
      </c>
      <c r="C19" s="5" t="n">
        <v>0</v>
      </c>
    </row>
    <row r="20">
      <c r="A20" s="4" t="inlineStr">
        <is>
          <t>Super Senior Facility</t>
        </is>
      </c>
    </row>
    <row r="21">
      <c r="A21" s="3" t="inlineStr">
        <is>
          <t>Debt Instrument [Line Items]</t>
        </is>
      </c>
    </row>
    <row r="22">
      <c r="A22" s="4" t="inlineStr">
        <is>
          <t>Long-term debt</t>
        </is>
      </c>
      <c r="B22" s="5" t="n">
        <v>15000000</v>
      </c>
    </row>
    <row r="23">
      <c r="A23" s="4" t="inlineStr">
        <is>
          <t>New First Lien Facility</t>
        </is>
      </c>
    </row>
    <row r="24">
      <c r="A24" s="3" t="inlineStr">
        <is>
          <t>Debt Instrument [Line Items]</t>
        </is>
      </c>
    </row>
    <row r="25">
      <c r="A25" s="4" t="inlineStr">
        <is>
          <t>Total long-term debt</t>
        </is>
      </c>
      <c r="B25" s="5" t="n">
        <v>14882677</v>
      </c>
      <c r="C25" s="5" t="n">
        <v>0</v>
      </c>
    </row>
    <row r="26">
      <c r="A26" s="4" t="inlineStr">
        <is>
          <t>Convertible Debt | Convertible Bond Debt</t>
        </is>
      </c>
    </row>
    <row r="27">
      <c r="A27" s="3" t="inlineStr">
        <is>
          <t>Debt Instrument [Line Items]</t>
        </is>
      </c>
    </row>
    <row r="28">
      <c r="A28" s="4" t="inlineStr">
        <is>
          <t>Debt discount and debt issuance costs</t>
        </is>
      </c>
      <c r="B28" s="5" t="n">
        <v>-18459221</v>
      </c>
      <c r="C28" s="5" t="n">
        <v>-21316856</v>
      </c>
    </row>
    <row r="29">
      <c r="A29" s="4" t="inlineStr">
        <is>
          <t>Long-term Debt</t>
        </is>
      </c>
      <c r="B29" s="5" t="n">
        <v>95660779</v>
      </c>
      <c r="C29" s="5" t="n">
        <v>92803144</v>
      </c>
    </row>
    <row r="30">
      <c r="A30" s="4" t="inlineStr">
        <is>
          <t>Senior Subordinated Notes | Norwegian Bond Debt Facility</t>
        </is>
      </c>
    </row>
    <row r="31">
      <c r="A31" s="3" t="inlineStr">
        <is>
          <t>Debt Instrument [Line Items]</t>
        </is>
      </c>
    </row>
    <row r="32">
      <c r="A32" s="4" t="inlineStr">
        <is>
          <t>Debt discount and debt issuance costs</t>
        </is>
      </c>
      <c r="B32" s="5" t="n">
        <v>-3067444</v>
      </c>
      <c r="C32" s="5" t="n">
        <v>-4132690</v>
      </c>
    </row>
    <row r="33">
      <c r="A33" s="4" t="inlineStr">
        <is>
          <t>Current portion of long-term debt</t>
        </is>
      </c>
      <c r="B33" s="5" t="n">
        <v>-8000000</v>
      </c>
      <c r="C33" s="5" t="n">
        <v>-8000000</v>
      </c>
    </row>
    <row r="34">
      <c r="A34" s="4" t="inlineStr">
        <is>
          <t>Long-term Debt</t>
        </is>
      </c>
      <c r="B34" s="5" t="n">
        <v>172932556</v>
      </c>
      <c r="C34" s="5" t="n">
        <v>175867310</v>
      </c>
    </row>
    <row r="35">
      <c r="A35" s="4" t="inlineStr">
        <is>
          <t>Term Loan | New Ultraco Debt Facility</t>
        </is>
      </c>
    </row>
    <row r="36">
      <c r="A36" s="3" t="inlineStr">
        <is>
          <t>Debt Instrument [Line Items]</t>
        </is>
      </c>
    </row>
    <row r="37">
      <c r="A37" s="4" t="inlineStr">
        <is>
          <t>Long-term debt</t>
        </is>
      </c>
      <c r="B37" s="5" t="n">
        <v>174240668</v>
      </c>
    </row>
    <row r="38">
      <c r="A38" s="4" t="inlineStr">
        <is>
          <t>Debt discount and debt issuance costs</t>
        </is>
      </c>
      <c r="B38" s="5" t="n">
        <v>-3450196</v>
      </c>
      <c r="C38" s="5" t="n">
        <v>-3507824</v>
      </c>
    </row>
    <row r="39">
      <c r="A39" s="4" t="inlineStr">
        <is>
          <t>Current portion of long-term debt</t>
        </is>
      </c>
      <c r="B39" s="5" t="n">
        <v>-31244297</v>
      </c>
      <c r="C39" s="5" t="n">
        <v>-27709394</v>
      </c>
    </row>
    <row r="40">
      <c r="A40" s="4" t="inlineStr">
        <is>
          <t>Long-term Debt</t>
        </is>
      </c>
      <c r="B40" s="5" t="n">
        <v>174546175</v>
      </c>
      <c r="C40" s="5" t="n">
        <v>141396770</v>
      </c>
    </row>
    <row r="41">
      <c r="A41" s="4" t="inlineStr">
        <is>
          <t>Term Loan | New Ultraco Debt Facility Revolver Loan</t>
        </is>
      </c>
    </row>
    <row r="42">
      <c r="A42" s="3" t="inlineStr">
        <is>
          <t>Debt Instrument [Line Items]</t>
        </is>
      </c>
    </row>
    <row r="43">
      <c r="A43" s="4" t="inlineStr">
        <is>
          <t>Long-term debt</t>
        </is>
      </c>
      <c r="B43" s="5" t="n">
        <v>35000000</v>
      </c>
      <c r="C43" s="5" t="n">
        <v>0</v>
      </c>
    </row>
    <row r="44">
      <c r="A44" s="4" t="inlineStr">
        <is>
          <t>Line of Credit | Super Senior Facility</t>
        </is>
      </c>
    </row>
    <row r="45">
      <c r="A45" s="3" t="inlineStr">
        <is>
          <t>Debt Instrument [Line Items]</t>
        </is>
      </c>
    </row>
    <row r="46">
      <c r="A46" s="4" t="inlineStr">
        <is>
          <t>Long-term debt</t>
        </is>
      </c>
      <c r="C46" s="5" t="n">
        <v>0</v>
      </c>
    </row>
    <row r="47">
      <c r="A47" s="4" t="inlineStr">
        <is>
          <t>Debt discount and debt issuance costs</t>
        </is>
      </c>
      <c r="B47" s="5" t="n">
        <v>-117323</v>
      </c>
      <c r="C47" s="5" t="n">
        <v>0</v>
      </c>
    </row>
    <row r="48">
      <c r="A48" s="4" t="inlineStr">
        <is>
          <t>Line of Credit | New First Lien Facility</t>
        </is>
      </c>
    </row>
    <row r="49">
      <c r="A49" s="3" t="inlineStr">
        <is>
          <t>Debt Instrument [Line Items]</t>
        </is>
      </c>
    </row>
    <row r="50">
      <c r="A50" s="4" t="inlineStr">
        <is>
          <t>Long-term Debt</t>
        </is>
      </c>
      <c r="B50" s="6" t="n">
        <v>14882677</v>
      </c>
      <c r="C50"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3" customWidth="1" min="2" max="2"/>
  </cols>
  <sheetData>
    <row r="1">
      <c r="A1" s="1" t="inlineStr">
        <is>
          <t>Debt - Convertible Bond Debt (Details)</t>
        </is>
      </c>
      <c r="B1" s="2" t="inlineStr">
        <is>
          <t>Jul. 29, 2019USD ($)vessel$ / sharesshares</t>
        </is>
      </c>
    </row>
    <row r="2">
      <c r="A2" s="3" t="inlineStr">
        <is>
          <t>Debt Instrument [Line Items]</t>
        </is>
      </c>
    </row>
    <row r="3">
      <c r="A3" s="4" t="inlineStr">
        <is>
          <t>Number of vessels acquired | vessel</t>
        </is>
      </c>
      <c r="B3" s="5" t="n">
        <v>6</v>
      </c>
    </row>
    <row r="4">
      <c r="A4" s="4" t="inlineStr">
        <is>
          <t>Convertible Senior Notes due 2024 | Convertible Debt</t>
        </is>
      </c>
    </row>
    <row r="5">
      <c r="A5" s="3" t="inlineStr">
        <is>
          <t>Debt Instrument [Line Items]</t>
        </is>
      </c>
    </row>
    <row r="6">
      <c r="A6" s="4" t="inlineStr">
        <is>
          <t>Debt instrument, face amount</t>
        </is>
      </c>
      <c r="B6" s="6" t="n">
        <v>114120000</v>
      </c>
    </row>
    <row r="7">
      <c r="A7" s="4" t="inlineStr">
        <is>
          <t>Interest Rate Swap detail</t>
        </is>
      </c>
      <c r="B7" s="4" t="inlineStr">
        <is>
          <t>5.00%</t>
        </is>
      </c>
    </row>
    <row r="8">
      <c r="A8" s="4" t="inlineStr">
        <is>
          <t>Debt issuance costs</t>
        </is>
      </c>
      <c r="B8" s="6" t="n">
        <v>1600000</v>
      </c>
    </row>
    <row r="9">
      <c r="A9" s="4" t="inlineStr">
        <is>
          <t>Conversion premium (in shares) | shares</t>
        </is>
      </c>
      <c r="B9" s="9" t="n">
        <v>0.1781737</v>
      </c>
    </row>
    <row r="10">
      <c r="A10" s="4" t="inlineStr">
        <is>
          <t>Conversion price (in dollars per share) | $ / shares</t>
        </is>
      </c>
      <c r="B10" s="7" t="n">
        <v>39.29</v>
      </c>
    </row>
    <row r="11">
      <c r="A11" s="4" t="inlineStr">
        <is>
          <t>Convertible Senior Notes due 2024 | Convertible Debt | Debt Instrument, Redemption, Period Two</t>
        </is>
      </c>
    </row>
    <row r="12">
      <c r="A12" s="3" t="inlineStr">
        <is>
          <t>Debt Instrument [Line Items]</t>
        </is>
      </c>
    </row>
    <row r="13">
      <c r="A13" s="4" t="inlineStr">
        <is>
          <t>Redemption price percentage</t>
        </is>
      </c>
      <c r="B13" s="4" t="inlineStr">
        <is>
          <t>100.00%</t>
        </is>
      </c>
    </row>
    <row r="14">
      <c r="A14" s="4" t="inlineStr">
        <is>
          <t>Convertible Senior Notes due 2024 | Convertible Debt | Other Liabilities</t>
        </is>
      </c>
    </row>
    <row r="15">
      <c r="A15" s="3" t="inlineStr">
        <is>
          <t>Debt Instrument [Line Items]</t>
        </is>
      </c>
    </row>
    <row r="16">
      <c r="A16" s="4" t="inlineStr">
        <is>
          <t>Debt issuance costs</t>
        </is>
      </c>
      <c r="B16" s="6" t="n">
        <v>1000000</v>
      </c>
    </row>
    <row r="17">
      <c r="A17" s="4" t="inlineStr">
        <is>
          <t>Convertible Bond Debt</t>
        </is>
      </c>
    </row>
    <row r="18">
      <c r="A18" s="3" t="inlineStr">
        <is>
          <t>Debt Instrument [Line Items]</t>
        </is>
      </c>
    </row>
    <row r="19">
      <c r="A19" s="4" t="inlineStr">
        <is>
          <t>Net proceeds</t>
        </is>
      </c>
      <c r="B19" s="6" t="n">
        <v>112500000</v>
      </c>
    </row>
    <row r="20">
      <c r="A20" s="4" t="inlineStr">
        <is>
          <t>Credit Default Option | Unsecured Debt</t>
        </is>
      </c>
    </row>
    <row r="21">
      <c r="A21" s="3" t="inlineStr">
        <is>
          <t>Debt Instrument [Line Items]</t>
        </is>
      </c>
    </row>
    <row r="22">
      <c r="A22" s="4" t="inlineStr">
        <is>
          <t>Amount of principal amount eligible for declaration in case of default</t>
        </is>
      </c>
      <c r="B22" s="4" t="inlineStr">
        <is>
          <t>25.00%</t>
        </is>
      </c>
    </row>
    <row r="23">
      <c r="A23" s="4" t="inlineStr">
        <is>
          <t>Amount of notes to be due and payable</t>
        </is>
      </c>
      <c r="B23" s="4" t="inlineStr">
        <is>
          <t>10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Share Lending Agreement (Details) - USD ($) $ in Thousands</t>
        </is>
      </c>
      <c r="B1" s="2" t="inlineStr">
        <is>
          <t>9 Months Ended</t>
        </is>
      </c>
    </row>
    <row r="2">
      <c r="B2" s="2" t="inlineStr">
        <is>
          <t>Sep. 30, 2020</t>
        </is>
      </c>
      <c r="C2" s="2" t="inlineStr">
        <is>
          <t>Dec. 31, 2019</t>
        </is>
      </c>
      <c r="D2" s="2" t="inlineStr">
        <is>
          <t>Oct. 15, 2019</t>
        </is>
      </c>
    </row>
    <row r="3">
      <c r="A3" s="3" t="inlineStr">
        <is>
          <t>Debt Instrument [Line Items]</t>
        </is>
      </c>
    </row>
    <row r="4">
      <c r="A4" s="4" t="inlineStr">
        <is>
          <t>Common stock outstanding (in shares)</t>
        </is>
      </c>
      <c r="B4" s="5" t="n">
        <v>10279698</v>
      </c>
      <c r="C4" s="5" t="n">
        <v>10214600</v>
      </c>
    </row>
    <row r="5">
      <c r="A5" s="4" t="inlineStr">
        <is>
          <t>Affiliated Entity | Jefferies Capital Services LLC</t>
        </is>
      </c>
    </row>
    <row r="6">
      <c r="A6" s="3" t="inlineStr">
        <is>
          <t>Debt Instrument [Line Items]</t>
        </is>
      </c>
    </row>
    <row r="7">
      <c r="A7" s="4" t="inlineStr">
        <is>
          <t>Commons stock available to affiliate (in shares)</t>
        </is>
      </c>
      <c r="D7" s="5" t="n">
        <v>511840</v>
      </c>
    </row>
    <row r="8">
      <c r="A8" s="4" t="inlineStr">
        <is>
          <t>Common stock outstanding (in shares)</t>
        </is>
      </c>
      <c r="B8" s="5" t="n">
        <v>500000</v>
      </c>
    </row>
    <row r="9">
      <c r="A9" s="4" t="inlineStr">
        <is>
          <t>Outstanding loaned shares</t>
        </is>
      </c>
      <c r="B9" s="6" t="n">
        <v>8400</v>
      </c>
    </row>
    <row r="10">
      <c r="A10" s="4" t="inlineStr">
        <is>
          <t>Nominal fee per borrowed share</t>
        </is>
      </c>
      <c r="B10" s="6" t="n">
        <v>30</v>
      </c>
    </row>
    <row r="11">
      <c r="A11" s="4" t="inlineStr">
        <is>
          <t>Shares subject to become issued and outstanding in case of restructuring proceedings (in shares)</t>
        </is>
      </c>
      <c r="B11" s="5" t="n">
        <v>5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7" customWidth="1" min="5" max="5"/>
    <col width="21" customWidth="1" min="6" max="6"/>
  </cols>
  <sheetData>
    <row r="1">
      <c r="A1" s="1" t="inlineStr">
        <is>
          <t>Debt - New Ultraco Debt Facility (Details) - New Ultraco Debt Facility</t>
        </is>
      </c>
      <c r="B1" s="2" t="inlineStr">
        <is>
          <t>Jan. 25, 2019USD ($)vessel</t>
        </is>
      </c>
      <c r="C1" s="2" t="inlineStr">
        <is>
          <t>Sep. 30, 2020USD ($)</t>
        </is>
      </c>
      <c r="D1" s="2" t="inlineStr">
        <is>
          <t>Sep. 30, 2019USD ($)</t>
        </is>
      </c>
      <c r="E1" s="2" t="inlineStr">
        <is>
          <t>Jun. 09, 2020USD ($)vessel</t>
        </is>
      </c>
      <c r="F1" s="2" t="inlineStr">
        <is>
          <t>Oct. 04, 2019USD ($)</t>
        </is>
      </c>
    </row>
    <row r="2">
      <c r="A2" s="4" t="inlineStr">
        <is>
          <t>Revolving Credit Facility</t>
        </is>
      </c>
    </row>
    <row r="3">
      <c r="A3" s="3" t="inlineStr">
        <is>
          <t>Debt Instrument [Line Items]</t>
        </is>
      </c>
    </row>
    <row r="4">
      <c r="A4" s="4" t="inlineStr">
        <is>
          <t>Repayments of long-term debt</t>
        </is>
      </c>
      <c r="C4" s="6" t="n">
        <v>20000000</v>
      </c>
      <c r="D4" s="6" t="n">
        <v>0</v>
      </c>
    </row>
    <row r="5">
      <c r="A5" s="4" t="inlineStr">
        <is>
          <t>Line of Credit | Eagle Bulk Ultraco LLC</t>
        </is>
      </c>
    </row>
    <row r="6">
      <c r="A6" s="3" t="inlineStr">
        <is>
          <t>Debt Instrument [Line Items]</t>
        </is>
      </c>
    </row>
    <row r="7">
      <c r="A7" s="4" t="inlineStr">
        <is>
          <t>Debt instrument, face amount</t>
        </is>
      </c>
      <c r="B7" s="6" t="n">
        <v>208400000</v>
      </c>
      <c r="E7" s="6" t="n">
        <v>22600000</v>
      </c>
      <c r="F7" s="6" t="n">
        <v>34300000</v>
      </c>
    </row>
    <row r="8">
      <c r="A8" s="4" t="inlineStr">
        <is>
          <t>Potential increase in maximum principal amount</t>
        </is>
      </c>
      <c r="B8" s="5" t="n">
        <v>60000000</v>
      </c>
    </row>
    <row r="9">
      <c r="A9" s="4" t="inlineStr">
        <is>
          <t>Number of vessels secured | vessel</t>
        </is>
      </c>
      <c r="E9" s="5" t="n">
        <v>2</v>
      </c>
    </row>
    <row r="10">
      <c r="A10" s="4" t="inlineStr">
        <is>
          <t>Debt issuance costs</t>
        </is>
      </c>
      <c r="B10" s="5" t="n">
        <v>3100000</v>
      </c>
      <c r="E10" s="6" t="n">
        <v>400000</v>
      </c>
      <c r="F10" s="6" t="n">
        <v>400000</v>
      </c>
    </row>
    <row r="11">
      <c r="A11" s="4" t="inlineStr">
        <is>
          <t>Deferred financing costs</t>
        </is>
      </c>
      <c r="E11" s="6" t="n">
        <v>300000</v>
      </c>
    </row>
    <row r="12">
      <c r="A12" s="4" t="inlineStr">
        <is>
          <t>Repayments of long-term debt</t>
        </is>
      </c>
      <c r="C12" s="5" t="n">
        <v>20000000</v>
      </c>
    </row>
    <row r="13">
      <c r="A13" s="4" t="inlineStr">
        <is>
          <t>Maximum cumulative payable</t>
        </is>
      </c>
      <c r="B13" s="6" t="n">
        <v>4600000</v>
      </c>
    </row>
    <row r="14">
      <c r="A14" s="4" t="inlineStr">
        <is>
          <t>Line of Credit | Eagle Bulk Ultraco LLC | Ultraco Lenders</t>
        </is>
      </c>
    </row>
    <row r="15">
      <c r="A15" s="3" t="inlineStr">
        <is>
          <t>Debt Instrument [Line Items]</t>
        </is>
      </c>
    </row>
    <row r="16">
      <c r="A16" s="4" t="inlineStr">
        <is>
          <t>Number of vessels secured by first priority mortgage | vessel</t>
        </is>
      </c>
      <c r="B16" s="5" t="n">
        <v>26</v>
      </c>
    </row>
    <row r="17">
      <c r="A17" s="4" t="inlineStr">
        <is>
          <t>Minimum liquidity threshold</t>
        </is>
      </c>
      <c r="B17" s="6" t="n">
        <v>600000</v>
      </c>
    </row>
    <row r="18">
      <c r="A18" s="4" t="inlineStr">
        <is>
          <t>Debt instrument, covenant, percentage of consolidated total debt minimum threshold</t>
        </is>
      </c>
      <c r="B18" s="4" t="inlineStr">
        <is>
          <t>7.50%</t>
        </is>
      </c>
    </row>
    <row r="19">
      <c r="A19" s="4" t="inlineStr">
        <is>
          <t>Minimum ratio of consolidated tangible assets to consolidated total assets covenant</t>
        </is>
      </c>
      <c r="B19" s="10" t="n">
        <v>0.3</v>
      </c>
    </row>
    <row r="20">
      <c r="A20" s="4" t="inlineStr">
        <is>
          <t>Line of Credit | Eagle Bulk Ultraco LLC | Ultraco Lenders | Minimum</t>
        </is>
      </c>
    </row>
    <row r="21">
      <c r="A21" s="3" t="inlineStr">
        <is>
          <t>Debt Instrument [Line Items]</t>
        </is>
      </c>
    </row>
    <row r="22">
      <c r="A22" s="4" t="inlineStr">
        <is>
          <t>Interest coverage ratio</t>
        </is>
      </c>
      <c r="B22" s="10" t="n">
        <v>1.5</v>
      </c>
    </row>
    <row r="23">
      <c r="A23" s="4" t="inlineStr">
        <is>
          <t>Line of Credit | Eagle Bulk Ultraco LLC | Ultraco Lenders | Maximum</t>
        </is>
      </c>
    </row>
    <row r="24">
      <c r="A24" s="3" t="inlineStr">
        <is>
          <t>Debt Instrument [Line Items]</t>
        </is>
      </c>
    </row>
    <row r="25">
      <c r="A25" s="4" t="inlineStr">
        <is>
          <t>Interest coverage ratio</t>
        </is>
      </c>
      <c r="B25" s="10" t="n">
        <v>2.5</v>
      </c>
    </row>
    <row r="26">
      <c r="A26" s="4" t="inlineStr">
        <is>
          <t>Line of Credit | Eagle Bulk Ultraco LLC | Effective Date, First Year | Ultraco Lenders</t>
        </is>
      </c>
    </row>
    <row r="27">
      <c r="A27" s="3" t="inlineStr">
        <is>
          <t>Debt Instrument [Line Items]</t>
        </is>
      </c>
    </row>
    <row r="28">
      <c r="A28" s="4" t="inlineStr">
        <is>
          <t>Periodic principal payment</t>
        </is>
      </c>
      <c r="B28" s="6" t="n">
        <v>5100000</v>
      </c>
    </row>
    <row r="29">
      <c r="A29" s="4" t="inlineStr">
        <is>
          <t>Line of Credit | Eagle Bulk Ultraco LLC | Effective Date, Second Year To Maturity | Ultraco Lenders</t>
        </is>
      </c>
    </row>
    <row r="30">
      <c r="A30" s="3" t="inlineStr">
        <is>
          <t>Debt Instrument [Line Items]</t>
        </is>
      </c>
    </row>
    <row r="31">
      <c r="A31" s="4" t="inlineStr">
        <is>
          <t>Periodic principal payment</t>
        </is>
      </c>
      <c r="B31" s="6" t="n">
        <v>7800000</v>
      </c>
    </row>
    <row r="32">
      <c r="A32" s="4" t="inlineStr">
        <is>
          <t>Line of Credit | Eagle Bulk Ultraco LLC | LIBOR</t>
        </is>
      </c>
    </row>
    <row r="33">
      <c r="A33" s="3" t="inlineStr">
        <is>
          <t>Debt Instrument [Line Items]</t>
        </is>
      </c>
    </row>
    <row r="34">
      <c r="A34" s="4" t="inlineStr">
        <is>
          <t>Basis spread on variable rate</t>
        </is>
      </c>
      <c r="B34" s="4" t="inlineStr">
        <is>
          <t>2.50%</t>
        </is>
      </c>
    </row>
    <row r="35">
      <c r="A35" s="4" t="inlineStr">
        <is>
          <t>Line of Credit | Eagle Bulk Ultraco LLC | Secured Debt</t>
        </is>
      </c>
    </row>
    <row r="36">
      <c r="A36" s="3" t="inlineStr">
        <is>
          <t>Debt Instrument [Line Items]</t>
        </is>
      </c>
    </row>
    <row r="37">
      <c r="A37" s="4" t="inlineStr">
        <is>
          <t>Debt instrument, face amount</t>
        </is>
      </c>
      <c r="B37" s="6" t="n">
        <v>153400000</v>
      </c>
    </row>
    <row r="38">
      <c r="A38" s="4" t="inlineStr">
        <is>
          <t>Line of Credit | Eagle Bulk Ultraco LLC | Revolving Credit Facility</t>
        </is>
      </c>
    </row>
    <row r="39">
      <c r="A39" s="3" t="inlineStr">
        <is>
          <t>Debt Instrument [Line Items]</t>
        </is>
      </c>
    </row>
    <row r="40">
      <c r="A40" s="4" t="inlineStr">
        <is>
          <t>Revolving credit facility amount</t>
        </is>
      </c>
      <c r="B40" s="5" t="n">
        <v>55000000</v>
      </c>
    </row>
    <row r="41">
      <c r="A41" s="4" t="inlineStr">
        <is>
          <t>Total availability in the revolving credit facility</t>
        </is>
      </c>
      <c r="B41" s="6" t="n">
        <v>20000000</v>
      </c>
      <c r="C41" s="6" t="n">
        <v>2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7"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Income Statement [Abstract]</t>
        </is>
      </c>
    </row>
    <row r="4">
      <c r="A4" s="4" t="inlineStr">
        <is>
          <t>Revenues, net</t>
        </is>
      </c>
      <c r="C4" s="6" t="n">
        <v>68182301</v>
      </c>
      <c r="D4" s="6" t="n">
        <v>74110376</v>
      </c>
      <c r="E4" s="6" t="n">
        <v>199952404</v>
      </c>
      <c r="F4" s="6" t="n">
        <v>220891288</v>
      </c>
    </row>
    <row r="5">
      <c r="A5" s="4" t="inlineStr">
        <is>
          <t>Voyage expenses</t>
        </is>
      </c>
      <c r="C5" s="5" t="n">
        <v>19627919</v>
      </c>
      <c r="D5" s="5" t="n">
        <v>19446294</v>
      </c>
      <c r="E5" s="5" t="n">
        <v>69960025</v>
      </c>
      <c r="F5" s="5" t="n">
        <v>66259590</v>
      </c>
    </row>
    <row r="6">
      <c r="A6" s="4" t="inlineStr">
        <is>
          <t>Vessel expenses</t>
        </is>
      </c>
      <c r="C6" s="5" t="n">
        <v>21748531</v>
      </c>
      <c r="D6" s="5" t="n">
        <v>19953680</v>
      </c>
      <c r="E6" s="5" t="n">
        <v>65680913</v>
      </c>
      <c r="F6" s="5" t="n">
        <v>60005794</v>
      </c>
    </row>
    <row r="7">
      <c r="A7" s="4" t="inlineStr">
        <is>
          <t>Charter hire expenses</t>
        </is>
      </c>
      <c r="C7" s="5" t="n">
        <v>5060503</v>
      </c>
      <c r="D7" s="5" t="n">
        <v>11345615</v>
      </c>
      <c r="E7" s="5" t="n">
        <v>15820809</v>
      </c>
      <c r="F7" s="5" t="n">
        <v>34017002</v>
      </c>
    </row>
    <row r="8">
      <c r="A8" s="4" t="inlineStr">
        <is>
          <t>Depreciation and amortization</t>
        </is>
      </c>
      <c r="C8" s="5" t="n">
        <v>12617803</v>
      </c>
      <c r="D8" s="5" t="n">
        <v>10055938</v>
      </c>
      <c r="E8" s="5" t="n">
        <v>37587477</v>
      </c>
      <c r="F8" s="5" t="n">
        <v>29224368</v>
      </c>
    </row>
    <row r="9">
      <c r="A9" s="4" t="inlineStr">
        <is>
          <t>General and administrative expenses</t>
        </is>
      </c>
      <c r="C9" s="5" t="n">
        <v>7995715</v>
      </c>
      <c r="D9" s="5" t="n">
        <v>8450831</v>
      </c>
      <c r="E9" s="5" t="n">
        <v>22724190</v>
      </c>
      <c r="F9" s="5" t="n">
        <v>24901561</v>
      </c>
    </row>
    <row r="10">
      <c r="A10" s="4" t="inlineStr">
        <is>
          <t>Operating lease impairment</t>
        </is>
      </c>
      <c r="C10" s="5" t="n">
        <v>0</v>
      </c>
      <c r="D10" s="5" t="n">
        <v>0</v>
      </c>
      <c r="E10" s="5" t="n">
        <v>352368</v>
      </c>
      <c r="F10" s="5" t="n">
        <v>0</v>
      </c>
    </row>
    <row r="11">
      <c r="A11" s="4" t="inlineStr">
        <is>
          <t>Loss/(gain) on sale of vessels</t>
        </is>
      </c>
      <c r="C11" s="5" t="n">
        <v>389207</v>
      </c>
      <c r="D11" s="5" t="n">
        <v>-971129</v>
      </c>
      <c r="E11" s="5" t="n">
        <v>389207</v>
      </c>
      <c r="F11" s="5" t="n">
        <v>-6044479</v>
      </c>
    </row>
    <row r="12">
      <c r="A12" s="4" t="inlineStr">
        <is>
          <t>Total operating expenses</t>
        </is>
      </c>
      <c r="C12" s="5" t="n">
        <v>67439678</v>
      </c>
      <c r="D12" s="5" t="n">
        <v>68281229</v>
      </c>
      <c r="E12" s="5" t="n">
        <v>212514989</v>
      </c>
      <c r="F12" s="5" t="n">
        <v>208363836</v>
      </c>
    </row>
    <row r="13">
      <c r="A13" s="4" t="inlineStr">
        <is>
          <t>Operating income/(loss)</t>
        </is>
      </c>
      <c r="C13" s="5" t="n">
        <v>742623</v>
      </c>
      <c r="D13" s="5" t="n">
        <v>5829147</v>
      </c>
      <c r="E13" s="5" t="n">
        <v>-12562585</v>
      </c>
      <c r="F13" s="5" t="n">
        <v>12527452</v>
      </c>
    </row>
    <row r="14">
      <c r="A14" s="4" t="inlineStr">
        <is>
          <t>Interest expense</t>
        </is>
      </c>
      <c r="C14" s="5" t="n">
        <v>8954200</v>
      </c>
      <c r="D14" s="5" t="n">
        <v>8117293</v>
      </c>
      <c r="E14" s="5" t="n">
        <v>26883094</v>
      </c>
      <c r="F14" s="5" t="n">
        <v>21612451</v>
      </c>
    </row>
    <row r="15">
      <c r="A15" s="4" t="inlineStr">
        <is>
          <t>Interest income</t>
        </is>
      </c>
      <c r="C15" s="5" t="n">
        <v>-23644</v>
      </c>
      <c r="D15" s="5" t="n">
        <v>-640220</v>
      </c>
      <c r="E15" s="5" t="n">
        <v>-236633</v>
      </c>
      <c r="F15" s="5" t="n">
        <v>-1467702</v>
      </c>
    </row>
    <row r="16">
      <c r="A16" s="4" t="inlineStr">
        <is>
          <t>Loss on debt extinguishment</t>
        </is>
      </c>
      <c r="C16" s="5" t="n">
        <v>0</v>
      </c>
      <c r="D16" s="5" t="n">
        <v>0</v>
      </c>
      <c r="E16" s="5" t="n">
        <v>0</v>
      </c>
      <c r="F16" s="5" t="n">
        <v>2268452</v>
      </c>
    </row>
    <row r="17">
      <c r="A17" s="4" t="inlineStr">
        <is>
          <t>Realized and unrealized loss/(gain) on derivative instruments, net</t>
        </is>
      </c>
      <c r="C17" s="5" t="n">
        <v>2971353</v>
      </c>
      <c r="D17" s="5" t="n">
        <v>2915063</v>
      </c>
      <c r="E17" s="5" t="n">
        <v>-4030674</v>
      </c>
      <c r="F17" s="5" t="n">
        <v>639913</v>
      </c>
    </row>
    <row r="18">
      <c r="A18" s="4" t="inlineStr">
        <is>
          <t>Total other expense, net</t>
        </is>
      </c>
      <c r="C18" s="5" t="n">
        <v>11901909</v>
      </c>
      <c r="D18" s="5" t="n">
        <v>10392136</v>
      </c>
      <c r="E18" s="5" t="n">
        <v>22615787</v>
      </c>
      <c r="F18" s="5" t="n">
        <v>23053114</v>
      </c>
    </row>
    <row r="19">
      <c r="A19" s="4" t="inlineStr">
        <is>
          <t>Net loss</t>
        </is>
      </c>
      <c r="C19" s="6" t="n">
        <v>-11159286</v>
      </c>
      <c r="D19" s="6" t="n">
        <v>-4562989</v>
      </c>
      <c r="E19" s="6" t="n">
        <v>-35178372</v>
      </c>
      <c r="F19" s="6" t="n">
        <v>-10525662</v>
      </c>
    </row>
    <row r="20">
      <c r="A20" s="3" t="inlineStr">
        <is>
          <t>Weighted average shares outstanding</t>
        </is>
      </c>
    </row>
    <row r="21">
      <c r="A21" s="4" t="inlineStr">
        <is>
          <t>Basic (in shares)</t>
        </is>
      </c>
      <c r="B21" s="4" t="inlineStr">
        <is>
          <t>[1]</t>
        </is>
      </c>
      <c r="C21" s="5" t="n">
        <v>10279698</v>
      </c>
      <c r="D21" s="5" t="n">
        <v>10192842</v>
      </c>
      <c r="E21" s="5" t="n">
        <v>10274906</v>
      </c>
      <c r="F21" s="5" t="n">
        <v>10189636</v>
      </c>
    </row>
    <row r="22">
      <c r="A22" s="4" t="inlineStr">
        <is>
          <t>Diluted (in shares)</t>
        </is>
      </c>
      <c r="B22" s="4" t="inlineStr">
        <is>
          <t>[1]</t>
        </is>
      </c>
      <c r="C22" s="5" t="n">
        <v>10279698</v>
      </c>
      <c r="D22" s="5" t="n">
        <v>10192842</v>
      </c>
      <c r="E22" s="5" t="n">
        <v>10274906</v>
      </c>
      <c r="F22" s="5" t="n">
        <v>10189636</v>
      </c>
    </row>
    <row r="23">
      <c r="A23" s="3" t="inlineStr">
        <is>
          <t>Per share amounts</t>
        </is>
      </c>
    </row>
    <row r="24">
      <c r="A24" s="4" t="inlineStr">
        <is>
          <t>Basic net loss (in usd per share)</t>
        </is>
      </c>
      <c r="B24" s="4" t="inlineStr">
        <is>
          <t>[1]</t>
        </is>
      </c>
      <c r="C24" s="7" t="n">
        <v>-1.09</v>
      </c>
      <c r="D24" s="7" t="n">
        <v>-0.45</v>
      </c>
      <c r="E24" s="7" t="n">
        <v>-3.42</v>
      </c>
      <c r="F24" s="7" t="n">
        <v>-1.03</v>
      </c>
    </row>
    <row r="25">
      <c r="A25" s="4" t="inlineStr">
        <is>
          <t>Diluted net loss (in usd per share)</t>
        </is>
      </c>
      <c r="B25" s="4" t="inlineStr">
        <is>
          <t>[1]</t>
        </is>
      </c>
      <c r="C25" s="7" t="n">
        <v>-1.09</v>
      </c>
      <c r="D25" s="7" t="n">
        <v>-0.45</v>
      </c>
      <c r="E25" s="7" t="n">
        <v>-3.42</v>
      </c>
      <c r="F25" s="7" t="n">
        <v>-1.03</v>
      </c>
    </row>
    <row r="26"/>
    <row r="27">
      <c r="A27" s="4" t="inlineStr">
        <is>
          <t>[1]</t>
        </is>
      </c>
      <c r="B27" s="4" t="inlineStr">
        <is>
          <t>Adjusted to give effect for the 1-for-7 Reverse Stock Split that became effective as of September 15, 2020, see Note 1</t>
        </is>
      </c>
    </row>
  </sheetData>
  <mergeCells count="5">
    <mergeCell ref="A1:B2"/>
    <mergeCell ref="C1:D1"/>
    <mergeCell ref="E1:F1"/>
    <mergeCell ref="A26:E26"/>
    <mergeCell ref="B27:E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7" customWidth="1" min="5" max="5"/>
    <col width="21" customWidth="1" min="6" max="6"/>
    <col width="21" customWidth="1" min="7" max="7"/>
    <col width="27" customWidth="1" min="8" max="8"/>
    <col width="20" customWidth="1" min="9" max="9"/>
  </cols>
  <sheetData>
    <row r="1">
      <c r="A1" s="1" t="inlineStr">
        <is>
          <t>Debt - Norwegian Bond Debt (Details)</t>
        </is>
      </c>
      <c r="B1" s="2" t="inlineStr">
        <is>
          <t>Jul. 09, 2020USD ($)</t>
        </is>
      </c>
      <c r="C1" s="2" t="inlineStr">
        <is>
          <t>Nov. 28, 2017USD ($)vessel</t>
        </is>
      </c>
      <c r="D1" s="2" t="inlineStr">
        <is>
          <t>Mar. 31, 2020USD ($)</t>
        </is>
      </c>
      <c r="E1" s="2" t="inlineStr">
        <is>
          <t>Dec. 31, 2019USD ($)vessel</t>
        </is>
      </c>
      <c r="F1" s="2" t="inlineStr">
        <is>
          <t>Sep. 30, 2020USD ($)</t>
        </is>
      </c>
      <c r="G1" s="2" t="inlineStr">
        <is>
          <t>Sep. 30, 2019USD ($)</t>
        </is>
      </c>
      <c r="H1" s="2" t="inlineStr">
        <is>
          <t>Dec. 31, 2018USD ($)vessel</t>
        </is>
      </c>
      <c r="I1" s="2" t="inlineStr">
        <is>
          <t>Jul. 29, 2019vessel</t>
        </is>
      </c>
    </row>
    <row r="2">
      <c r="A2" s="3" t="inlineStr">
        <is>
          <t>Debt Instrument [Line Items]</t>
        </is>
      </c>
    </row>
    <row r="3">
      <c r="A3" s="4" t="inlineStr">
        <is>
          <t>Proceeds from sale of vessels</t>
        </is>
      </c>
      <c r="F3" s="6" t="n">
        <v>4594081</v>
      </c>
      <c r="G3" s="6" t="n">
        <v>29626659</v>
      </c>
    </row>
    <row r="4">
      <c r="A4" s="4" t="inlineStr">
        <is>
          <t>Number of vessels acquired | vessel</t>
        </is>
      </c>
      <c r="I4" s="5" t="n">
        <v>6</v>
      </c>
    </row>
    <row r="5">
      <c r="A5" s="4" t="inlineStr">
        <is>
          <t>Vessel Goldeneye</t>
        </is>
      </c>
    </row>
    <row r="6">
      <c r="A6" s="3" t="inlineStr">
        <is>
          <t>Debt Instrument [Line Items]</t>
        </is>
      </c>
    </row>
    <row r="7">
      <c r="A7" s="4" t="inlineStr">
        <is>
          <t>Proceeds from sale of vessels</t>
        </is>
      </c>
      <c r="B7" s="6" t="n">
        <v>4600000</v>
      </c>
    </row>
    <row r="8">
      <c r="A8" s="4" t="inlineStr">
        <is>
          <t>Vessels Kestrel, Thrasher, Condor And Merlin</t>
        </is>
      </c>
    </row>
    <row r="9">
      <c r="A9" s="3" t="inlineStr">
        <is>
          <t>Debt Instrument [Line Items]</t>
        </is>
      </c>
    </row>
    <row r="10">
      <c r="A10" s="4" t="inlineStr">
        <is>
          <t>Proceeds from sale of vessels</t>
        </is>
      </c>
      <c r="D10" s="6" t="n">
        <v>29600000</v>
      </c>
    </row>
    <row r="11">
      <c r="A11" s="4" t="inlineStr">
        <is>
          <t>Number of vessels sold | vessel</t>
        </is>
      </c>
      <c r="E11" s="5" t="n">
        <v>4</v>
      </c>
    </row>
    <row r="12">
      <c r="A12" s="4" t="inlineStr">
        <is>
          <t>Vessel Thrush</t>
        </is>
      </c>
    </row>
    <row r="13">
      <c r="A13" s="3" t="inlineStr">
        <is>
          <t>Debt Instrument [Line Items]</t>
        </is>
      </c>
    </row>
    <row r="14">
      <c r="A14" s="4" t="inlineStr">
        <is>
          <t>Proceeds from sale of vessels</t>
        </is>
      </c>
      <c r="H14" s="6" t="n">
        <v>10800000</v>
      </c>
    </row>
    <row r="15">
      <c r="A15" s="4" t="inlineStr">
        <is>
          <t>Number of vessels sold | vessel</t>
        </is>
      </c>
      <c r="H15" s="5" t="n">
        <v>1</v>
      </c>
    </row>
    <row r="16">
      <c r="A16" s="4" t="inlineStr">
        <is>
          <t>Ultramax Vessels</t>
        </is>
      </c>
    </row>
    <row r="17">
      <c r="A17" s="3" t="inlineStr">
        <is>
          <t>Debt Instrument [Line Items]</t>
        </is>
      </c>
    </row>
    <row r="18">
      <c r="A18" s="4" t="inlineStr">
        <is>
          <t>Number of vessels acquired | vessel</t>
        </is>
      </c>
      <c r="E18" s="5" t="n">
        <v>1</v>
      </c>
    </row>
    <row r="19">
      <c r="A19" s="4" t="inlineStr">
        <is>
          <t>Payments to acquire vessels</t>
        </is>
      </c>
      <c r="E19" s="6" t="n">
        <v>20100000</v>
      </c>
    </row>
    <row r="20">
      <c r="A20" s="4" t="inlineStr">
        <is>
          <t>Shipco Vessels</t>
        </is>
      </c>
    </row>
    <row r="21">
      <c r="A21" s="3" t="inlineStr">
        <is>
          <t>Debt Instrument [Line Items]</t>
        </is>
      </c>
    </row>
    <row r="22">
      <c r="A22" s="4" t="inlineStr">
        <is>
          <t>Proceeds from sale of vessels</t>
        </is>
      </c>
      <c r="F22" s="6" t="n">
        <v>23400000</v>
      </c>
    </row>
    <row r="23">
      <c r="A23" s="4" t="inlineStr">
        <is>
          <t>Eagle Bulk Shipco LLC</t>
        </is>
      </c>
    </row>
    <row r="24">
      <c r="A24" s="3" t="inlineStr">
        <is>
          <t>Debt Instrument [Line Items]</t>
        </is>
      </c>
    </row>
    <row r="25">
      <c r="A25" s="4" t="inlineStr">
        <is>
          <t>Payments of financing costs</t>
        </is>
      </c>
      <c r="C25" s="6" t="n">
        <v>1300000</v>
      </c>
    </row>
    <row r="26">
      <c r="A26" s="4" t="inlineStr">
        <is>
          <t>Norwegian Bond Debt Facility | Senior Subordinated Notes | Eagle Bulk Shipco LLC</t>
        </is>
      </c>
    </row>
    <row r="27">
      <c r="A27" s="3" t="inlineStr">
        <is>
          <t>Debt Instrument [Line Items]</t>
        </is>
      </c>
    </row>
    <row r="28">
      <c r="A28" s="4" t="inlineStr">
        <is>
          <t>Debt instrument, face amount</t>
        </is>
      </c>
      <c r="C28" s="6" t="n">
        <v>200000000</v>
      </c>
    </row>
    <row r="29">
      <c r="A29" s="4" t="inlineStr">
        <is>
          <t>Interest Rate Swap detail</t>
        </is>
      </c>
      <c r="C29" s="4" t="inlineStr">
        <is>
          <t>8.25%</t>
        </is>
      </c>
    </row>
    <row r="30">
      <c r="A30" s="4" t="inlineStr">
        <is>
          <t>Original issue discount rate</t>
        </is>
      </c>
      <c r="C30" s="4" t="inlineStr">
        <is>
          <t>1.00%</t>
        </is>
      </c>
    </row>
    <row r="31">
      <c r="A31" s="4" t="inlineStr">
        <is>
          <t>Debt issuance costs, gross</t>
        </is>
      </c>
      <c r="C31" s="6" t="n">
        <v>3100000</v>
      </c>
    </row>
    <row r="32">
      <c r="A32" s="4" t="inlineStr">
        <is>
          <t>Proceeds from issuance of senior long-term debt</t>
        </is>
      </c>
      <c r="C32" s="6" t="n">
        <v>195000000</v>
      </c>
    </row>
    <row r="33">
      <c r="A33" s="4" t="inlineStr">
        <is>
          <t>Number of vessels secured | vessel</t>
        </is>
      </c>
      <c r="C33" s="5" t="n">
        <v>23</v>
      </c>
    </row>
    <row r="34">
      <c r="A34" s="4" t="inlineStr">
        <is>
          <t>Maximum leverage ratio</t>
        </is>
      </c>
      <c r="F34" s="4" t="inlineStr">
        <is>
          <t>75.00%</t>
        </is>
      </c>
    </row>
    <row r="35">
      <c r="A35" s="4" t="inlineStr">
        <is>
          <t>Minimum liquidity threshold</t>
        </is>
      </c>
      <c r="F35" s="6" t="n">
        <v>12500000</v>
      </c>
    </row>
    <row r="36">
      <c r="A36" s="4" t="inlineStr">
        <is>
          <t>Norwegian Bond Debt Facility | Senior Subordinated Notes | Eagle Bulk Shipco LLC | Debt Instrument, Redemption, Period Two</t>
        </is>
      </c>
    </row>
    <row r="37">
      <c r="A37" s="3" t="inlineStr">
        <is>
          <t>Debt Instrument [Line Items]</t>
        </is>
      </c>
    </row>
    <row r="38">
      <c r="A38" s="4" t="inlineStr">
        <is>
          <t>Redemption price percentage</t>
        </is>
      </c>
      <c r="C38" s="4" t="inlineStr">
        <is>
          <t>101.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s>
  <sheetData>
    <row r="1">
      <c r="A1" s="1" t="inlineStr">
        <is>
          <t>Debt - Super Senior Facility (Details)</t>
        </is>
      </c>
      <c r="B1" s="2" t="inlineStr">
        <is>
          <t>Dec. 08, 2017USD ($)vessel</t>
        </is>
      </c>
      <c r="C1" s="2" t="inlineStr">
        <is>
          <t>Nov. 28, 2017USD ($)</t>
        </is>
      </c>
      <c r="D1" s="2" t="inlineStr">
        <is>
          <t>Sep. 30, 2020USD ($)</t>
        </is>
      </c>
      <c r="E1" s="2" t="inlineStr">
        <is>
          <t>Sep. 30, 2020USD ($)</t>
        </is>
      </c>
    </row>
    <row r="2">
      <c r="A2" s="4" t="inlineStr">
        <is>
          <t>Eagle Bulk Shipco LLC</t>
        </is>
      </c>
    </row>
    <row r="3">
      <c r="A3" s="3" t="inlineStr">
        <is>
          <t>Debt Instrument [Line Items]</t>
        </is>
      </c>
    </row>
    <row r="4">
      <c r="A4" s="4" t="inlineStr">
        <is>
          <t>Payments of financing costs</t>
        </is>
      </c>
      <c r="C4" s="6" t="n">
        <v>1300000</v>
      </c>
    </row>
    <row r="5">
      <c r="A5" s="4" t="inlineStr">
        <is>
          <t>Super Senior Facility</t>
        </is>
      </c>
    </row>
    <row r="6">
      <c r="A6" s="3" t="inlineStr">
        <is>
          <t>Debt Instrument [Line Items]</t>
        </is>
      </c>
    </row>
    <row r="7">
      <c r="A7" s="4" t="inlineStr">
        <is>
          <t>Commitment fee percentage</t>
        </is>
      </c>
      <c r="D7" s="4" t="inlineStr">
        <is>
          <t>40.00%</t>
        </is>
      </c>
      <c r="E7" s="4" t="inlineStr">
        <is>
          <t>40.00%</t>
        </is>
      </c>
    </row>
    <row r="8">
      <c r="A8" s="4" t="inlineStr">
        <is>
          <t>Revolving Credit Facility | Super Senior Facility | Line of Credit | Eagle Bulk Shipco LLC</t>
        </is>
      </c>
    </row>
    <row r="9">
      <c r="A9" s="3" t="inlineStr">
        <is>
          <t>Debt Instrument [Line Items]</t>
        </is>
      </c>
    </row>
    <row r="10">
      <c r="A10" s="4" t="inlineStr">
        <is>
          <t>Revolving credit facility amount</t>
        </is>
      </c>
      <c r="B10" s="6" t="n">
        <v>15000000</v>
      </c>
    </row>
    <row r="11">
      <c r="A11" s="4" t="inlineStr">
        <is>
          <t>Payments of financing costs</t>
        </is>
      </c>
      <c r="E11" s="6" t="n">
        <v>300000</v>
      </c>
    </row>
    <row r="12">
      <c r="A12" s="4" t="inlineStr">
        <is>
          <t>Total availability in the revolving credit facility</t>
        </is>
      </c>
      <c r="D12" s="6" t="n">
        <v>15000000</v>
      </c>
      <c r="E12" s="6" t="n">
        <v>15000000</v>
      </c>
    </row>
    <row r="13">
      <c r="A13" s="4" t="inlineStr">
        <is>
          <t>Commitment fee percentage</t>
        </is>
      </c>
      <c r="B13" s="4" t="inlineStr">
        <is>
          <t>40.00%</t>
        </is>
      </c>
    </row>
    <row r="14">
      <c r="A14" s="4" t="inlineStr">
        <is>
          <t>Number of vessels secured | vessel</t>
        </is>
      </c>
      <c r="B14" s="5" t="n">
        <v>23</v>
      </c>
    </row>
    <row r="15">
      <c r="A15" s="4" t="inlineStr">
        <is>
          <t>Maximum leverage ratio</t>
        </is>
      </c>
      <c r="B15" s="4" t="inlineStr">
        <is>
          <t>75.00%</t>
        </is>
      </c>
    </row>
    <row r="16">
      <c r="A16" s="4" t="inlineStr">
        <is>
          <t>Minimum liquidity threshold</t>
        </is>
      </c>
      <c r="B16" s="6" t="n">
        <v>12500000</v>
      </c>
    </row>
    <row r="17">
      <c r="A17" s="4" t="inlineStr">
        <is>
          <t>Minimum market value to total commitments percentage</t>
        </is>
      </c>
      <c r="B17" s="4" t="inlineStr">
        <is>
          <t>300.00%</t>
        </is>
      </c>
    </row>
    <row r="18">
      <c r="A18" s="4" t="inlineStr">
        <is>
          <t>Minimum amount of bonds outstanding</t>
        </is>
      </c>
      <c r="B18" s="6" t="n">
        <v>100000000</v>
      </c>
    </row>
    <row r="19">
      <c r="A19" s="4" t="inlineStr">
        <is>
          <t>Revolving Credit Facility | Super Senior Facility | Line of Credit | Eagle Bulk Shipco LLC | LIBOR</t>
        </is>
      </c>
    </row>
    <row r="20">
      <c r="A20" s="3" t="inlineStr">
        <is>
          <t>Debt Instrument [Line Items]</t>
        </is>
      </c>
    </row>
    <row r="21">
      <c r="A21" s="4" t="inlineStr">
        <is>
          <t>Basis spread on variable rate</t>
        </is>
      </c>
      <c r="B21" s="4" t="inlineStr">
        <is>
          <t>2.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Debt - New First Lien Facility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08, 2017</t>
        </is>
      </c>
    </row>
    <row r="3">
      <c r="A3" s="3" t="inlineStr">
        <is>
          <t>Debt Instrument [Line Items]</t>
        </is>
      </c>
    </row>
    <row r="4">
      <c r="A4" s="4" t="inlineStr">
        <is>
          <t>Loss on debt extinguishment</t>
        </is>
      </c>
      <c r="B4" s="6" t="n">
        <v>0</v>
      </c>
      <c r="C4" s="6" t="n">
        <v>0</v>
      </c>
      <c r="D4" s="6" t="n">
        <v>0</v>
      </c>
      <c r="E4" s="6" t="n">
        <v>2268452</v>
      </c>
    </row>
    <row r="5">
      <c r="A5" s="4" t="inlineStr">
        <is>
          <t>New First Lien Facility | Eagle Bulk Shipco LLC | Line of Credit | Term Loan</t>
        </is>
      </c>
    </row>
    <row r="6">
      <c r="A6" s="3" t="inlineStr">
        <is>
          <t>Debt Instrument [Line Items]</t>
        </is>
      </c>
    </row>
    <row r="7">
      <c r="A7" s="4" t="inlineStr">
        <is>
          <t>Revolving credit facility amount</t>
        </is>
      </c>
      <c r="F7" s="6" t="n">
        <v>60000000</v>
      </c>
    </row>
    <row r="8">
      <c r="A8" s="4" t="inlineStr">
        <is>
          <t>New First Lien Facility | Eagle Bulk Shipco LLC | Line of Credit | Revolving Credit Facility</t>
        </is>
      </c>
    </row>
    <row r="9">
      <c r="A9" s="3" t="inlineStr">
        <is>
          <t>Debt Instrument [Line Items]</t>
        </is>
      </c>
    </row>
    <row r="10">
      <c r="A10" s="4" t="inlineStr">
        <is>
          <t>Revolving credit facility amount</t>
        </is>
      </c>
      <c r="F10" s="6" t="n">
        <v>5000000</v>
      </c>
    </row>
    <row r="11">
      <c r="A11" s="4" t="inlineStr">
        <is>
          <t>Loss on debt extinguishment</t>
        </is>
      </c>
      <c r="E11" s="6" t="n">
        <v>11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Debt - Original Ultraco Facility (Details) $ in Millions</t>
        </is>
      </c>
      <c r="B1" s="2" t="inlineStr">
        <is>
          <t>9 Months Ended</t>
        </is>
      </c>
    </row>
    <row r="2">
      <c r="B2" s="2" t="inlineStr">
        <is>
          <t>Sep. 30, 2019USD ($)</t>
        </is>
      </c>
    </row>
    <row r="3">
      <c r="A3" s="4" t="inlineStr">
        <is>
          <t>Original Ultraco Debt Facility | Ultraco Lenders | Eagle Bulk Ultraco LLC</t>
        </is>
      </c>
    </row>
    <row r="4">
      <c r="A4" s="3" t="inlineStr">
        <is>
          <t>Debt Instrument [Line Items]</t>
        </is>
      </c>
    </row>
    <row r="5">
      <c r="A5" s="4" t="inlineStr">
        <is>
          <t>Outstanding balance of debt issuance costs as loss on debt extinguishment</t>
        </is>
      </c>
      <c r="B5" s="11" t="n">
        <v>1.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Debt - Interest Rates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w Ultraco Debt Facility</t>
        </is>
      </c>
    </row>
    <row r="4">
      <c r="A4" s="3" t="inlineStr">
        <is>
          <t>Debt Instrument [Line Items]</t>
        </is>
      </c>
    </row>
    <row r="5">
      <c r="A5" s="4" t="inlineStr">
        <is>
          <t>Interest rate</t>
        </is>
      </c>
      <c r="E5" s="4" t="inlineStr">
        <is>
          <t>5.26%</t>
        </is>
      </c>
    </row>
    <row r="6">
      <c r="A6" s="4" t="inlineStr">
        <is>
          <t>Commitment fee percentage</t>
        </is>
      </c>
      <c r="B6" s="4" t="inlineStr">
        <is>
          <t>40.00%</t>
        </is>
      </c>
      <c r="C6" s="4" t="inlineStr">
        <is>
          <t>40.00%</t>
        </is>
      </c>
      <c r="D6" s="4" t="inlineStr">
        <is>
          <t>40.00%</t>
        </is>
      </c>
    </row>
    <row r="7">
      <c r="A7" s="4" t="inlineStr">
        <is>
          <t>Norwegian Bond Debt Facility</t>
        </is>
      </c>
    </row>
    <row r="8">
      <c r="A8" s="3" t="inlineStr">
        <is>
          <t>Debt Instrument [Line Items]</t>
        </is>
      </c>
    </row>
    <row r="9">
      <c r="A9" s="4" t="inlineStr">
        <is>
          <t>Interest rate</t>
        </is>
      </c>
      <c r="C9" s="4" t="inlineStr">
        <is>
          <t>8.25%</t>
        </is>
      </c>
      <c r="E9" s="4" t="inlineStr">
        <is>
          <t>8.25%</t>
        </is>
      </c>
    </row>
    <row r="10">
      <c r="A10" s="4" t="inlineStr">
        <is>
          <t>Norwegian Bond Debt Facility | Senior Subordinated Notes</t>
        </is>
      </c>
    </row>
    <row r="11">
      <c r="A11" s="3" t="inlineStr">
        <is>
          <t>Debt Instrument [Line Items]</t>
        </is>
      </c>
    </row>
    <row r="12">
      <c r="A12" s="4" t="inlineStr">
        <is>
          <t>Interest rate</t>
        </is>
      </c>
      <c r="B12" s="4" t="inlineStr">
        <is>
          <t>8.25%</t>
        </is>
      </c>
      <c r="D12" s="4" t="inlineStr">
        <is>
          <t>8.25%</t>
        </is>
      </c>
    </row>
    <row r="13">
      <c r="A13" s="4" t="inlineStr">
        <is>
          <t>Super Senior Facility</t>
        </is>
      </c>
    </row>
    <row r="14">
      <c r="A14" s="3" t="inlineStr">
        <is>
          <t>Debt Instrument [Line Items]</t>
        </is>
      </c>
    </row>
    <row r="15">
      <c r="A15" s="4" t="inlineStr">
        <is>
          <t>Commitment fee percentage</t>
        </is>
      </c>
      <c r="B15" s="4" t="inlineStr">
        <is>
          <t>40.00%</t>
        </is>
      </c>
      <c r="D15" s="4" t="inlineStr">
        <is>
          <t>40.00%</t>
        </is>
      </c>
    </row>
    <row r="16">
      <c r="A16" s="4" t="inlineStr">
        <is>
          <t>Super Senior Facility | Senior Subordinated Notes</t>
        </is>
      </c>
    </row>
    <row r="17">
      <c r="A17" s="3" t="inlineStr">
        <is>
          <t>Debt Instrument [Line Items]</t>
        </is>
      </c>
    </row>
    <row r="18">
      <c r="A18" s="4" t="inlineStr">
        <is>
          <t>Interest rate</t>
        </is>
      </c>
      <c r="B18" s="4" t="inlineStr">
        <is>
          <t>2.79%</t>
        </is>
      </c>
      <c r="D18" s="4" t="inlineStr">
        <is>
          <t>3.19%</t>
        </is>
      </c>
    </row>
    <row r="19">
      <c r="A19" s="4" t="inlineStr">
        <is>
          <t>New First Lien Facility</t>
        </is>
      </c>
    </row>
    <row r="20">
      <c r="A20" s="3" t="inlineStr">
        <is>
          <t>Debt Instrument [Line Items]</t>
        </is>
      </c>
    </row>
    <row r="21">
      <c r="A21" s="4" t="inlineStr">
        <is>
          <t>Interest rate</t>
        </is>
      </c>
      <c r="C21" s="4" t="inlineStr">
        <is>
          <t>6.01%</t>
        </is>
      </c>
      <c r="E21" s="4" t="inlineStr">
        <is>
          <t>6.01%</t>
        </is>
      </c>
    </row>
    <row r="22">
      <c r="A22" s="4" t="inlineStr">
        <is>
          <t>Minimum | Convertible Bond Debt</t>
        </is>
      </c>
    </row>
    <row r="23">
      <c r="A23" s="3" t="inlineStr">
        <is>
          <t>Debt Instrument [Line Items]</t>
        </is>
      </c>
    </row>
    <row r="24">
      <c r="A24" s="4" t="inlineStr">
        <is>
          <t>Interest rate</t>
        </is>
      </c>
      <c r="B24" s="4" t="inlineStr">
        <is>
          <t>5.00%</t>
        </is>
      </c>
      <c r="C24" s="4" t="inlineStr">
        <is>
          <t>500.00%</t>
        </is>
      </c>
      <c r="D24" s="4" t="inlineStr">
        <is>
          <t>5.00%</t>
        </is>
      </c>
      <c r="E24" s="4" t="inlineStr">
        <is>
          <t>500.00%</t>
        </is>
      </c>
    </row>
    <row r="25">
      <c r="A25" s="4" t="inlineStr">
        <is>
          <t>Minimum | New Ultraco Debt Facility</t>
        </is>
      </c>
    </row>
    <row r="26">
      <c r="A26" s="3" t="inlineStr">
        <is>
          <t>Debt Instrument [Line Items]</t>
        </is>
      </c>
    </row>
    <row r="27">
      <c r="A27" s="4" t="inlineStr">
        <is>
          <t>Interest rate</t>
        </is>
      </c>
      <c r="B27" s="4" t="inlineStr">
        <is>
          <t>2.73%</t>
        </is>
      </c>
      <c r="C27" s="4" t="inlineStr">
        <is>
          <t>4.68%</t>
        </is>
      </c>
      <c r="D27" s="4" t="inlineStr">
        <is>
          <t>2.73%</t>
        </is>
      </c>
      <c r="E27" s="4" t="inlineStr">
        <is>
          <t>4.15%</t>
        </is>
      </c>
    </row>
    <row r="28">
      <c r="A28" s="4" t="inlineStr">
        <is>
          <t>Minimum | Super Senior Facility | Senior Subordinated Notes</t>
        </is>
      </c>
    </row>
    <row r="29">
      <c r="A29" s="3" t="inlineStr">
        <is>
          <t>Debt Instrument [Line Items]</t>
        </is>
      </c>
    </row>
    <row r="30">
      <c r="A30" s="4" t="inlineStr">
        <is>
          <t>Interest rate</t>
        </is>
      </c>
      <c r="B30" s="4" t="inlineStr">
        <is>
          <t>2.89%</t>
        </is>
      </c>
      <c r="D30" s="4" t="inlineStr">
        <is>
          <t>2.89%</t>
        </is>
      </c>
    </row>
    <row r="31">
      <c r="A31" s="4" t="inlineStr">
        <is>
          <t>Minimum | New First Lien Facility</t>
        </is>
      </c>
    </row>
    <row r="32">
      <c r="A32" s="3" t="inlineStr">
        <is>
          <t>Debt Instrument [Line Items]</t>
        </is>
      </c>
    </row>
    <row r="33">
      <c r="A33" s="4" t="inlineStr">
        <is>
          <t>Interest rate</t>
        </is>
      </c>
      <c r="C33" s="4" t="inlineStr">
        <is>
          <t>5.89%</t>
        </is>
      </c>
      <c r="E33" s="4" t="inlineStr">
        <is>
          <t>5.89%</t>
        </is>
      </c>
    </row>
    <row r="34">
      <c r="A34" s="4" t="inlineStr">
        <is>
          <t>Minimum | Original Ultraco Debt Facility</t>
        </is>
      </c>
    </row>
    <row r="35">
      <c r="A35" s="3" t="inlineStr">
        <is>
          <t>Debt Instrument [Line Items]</t>
        </is>
      </c>
    </row>
    <row r="36">
      <c r="A36" s="4" t="inlineStr">
        <is>
          <t>Interest rate</t>
        </is>
      </c>
      <c r="C36" s="4" t="inlineStr">
        <is>
          <t>5.28%</t>
        </is>
      </c>
      <c r="E36" s="4" t="inlineStr">
        <is>
          <t>5.28%</t>
        </is>
      </c>
    </row>
    <row r="37">
      <c r="A37" s="4" t="inlineStr">
        <is>
          <t>Weighted Average | Convertible Bond Debt</t>
        </is>
      </c>
    </row>
    <row r="38">
      <c r="A38" s="3" t="inlineStr">
        <is>
          <t>Debt Instrument [Line Items]</t>
        </is>
      </c>
    </row>
    <row r="39">
      <c r="A39" s="4" t="inlineStr">
        <is>
          <t>Interest rate</t>
        </is>
      </c>
      <c r="B39" s="4" t="inlineStr">
        <is>
          <t>10.14%</t>
        </is>
      </c>
      <c r="C39" s="4" t="inlineStr">
        <is>
          <t>10.14%</t>
        </is>
      </c>
      <c r="D39" s="4" t="inlineStr">
        <is>
          <t>10.14%</t>
        </is>
      </c>
      <c r="E39" s="4" t="inlineStr">
        <is>
          <t>10.14%</t>
        </is>
      </c>
    </row>
    <row r="40">
      <c r="A40" s="4" t="inlineStr">
        <is>
          <t>Weighted Average | New Ultraco Debt Facility</t>
        </is>
      </c>
    </row>
    <row r="41">
      <c r="A41" s="3" t="inlineStr">
        <is>
          <t>Debt Instrument [Line Items]</t>
        </is>
      </c>
    </row>
    <row r="42">
      <c r="A42" s="4" t="inlineStr">
        <is>
          <t>Interest rate</t>
        </is>
      </c>
      <c r="C42" s="4" t="inlineStr">
        <is>
          <t>5.27%</t>
        </is>
      </c>
      <c r="E42" s="4" t="inlineStr">
        <is>
          <t>4.93%</t>
        </is>
      </c>
    </row>
    <row r="43">
      <c r="A43" s="4" t="inlineStr">
        <is>
          <t>Commitment fee percentage</t>
        </is>
      </c>
      <c r="E43" s="4" t="inlineStr">
        <is>
          <t>40.00%</t>
        </is>
      </c>
    </row>
    <row r="44">
      <c r="A44" s="4" t="inlineStr">
        <is>
          <t>Weighted Average | New Ultraco Debt Facility | Senior Subordinated Notes</t>
        </is>
      </c>
    </row>
    <row r="45">
      <c r="A45" s="3" t="inlineStr">
        <is>
          <t>Debt Instrument [Line Items]</t>
        </is>
      </c>
    </row>
    <row r="46">
      <c r="A46" s="4" t="inlineStr">
        <is>
          <t>Interest rate</t>
        </is>
      </c>
      <c r="B46" s="4" t="inlineStr">
        <is>
          <t>3.56%</t>
        </is>
      </c>
      <c r="D46" s="4" t="inlineStr">
        <is>
          <t>4.23%</t>
        </is>
      </c>
    </row>
    <row r="47">
      <c r="A47" s="4" t="inlineStr">
        <is>
          <t>Weighted Average | Norwegian Bond Debt Facility</t>
        </is>
      </c>
    </row>
    <row r="48">
      <c r="A48" s="3" t="inlineStr">
        <is>
          <t>Debt Instrument [Line Items]</t>
        </is>
      </c>
    </row>
    <row r="49">
      <c r="A49" s="4" t="inlineStr">
        <is>
          <t>Interest rate</t>
        </is>
      </c>
      <c r="C49" s="4" t="inlineStr">
        <is>
          <t>9.07%</t>
        </is>
      </c>
      <c r="E49" s="4" t="inlineStr">
        <is>
          <t>8.97%</t>
        </is>
      </c>
    </row>
    <row r="50">
      <c r="A50" s="4" t="inlineStr">
        <is>
          <t>Weighted Average | Norwegian Bond Debt Facility | Senior Subordinated Notes</t>
        </is>
      </c>
    </row>
    <row r="51">
      <c r="A51" s="3" t="inlineStr">
        <is>
          <t>Debt Instrument [Line Items]</t>
        </is>
      </c>
    </row>
    <row r="52">
      <c r="A52" s="4" t="inlineStr">
        <is>
          <t>Interest rate</t>
        </is>
      </c>
      <c r="B52" s="4" t="inlineStr">
        <is>
          <t>9.01%</t>
        </is>
      </c>
      <c r="D52" s="4" t="inlineStr">
        <is>
          <t>8.96%</t>
        </is>
      </c>
    </row>
    <row r="53">
      <c r="A53" s="4" t="inlineStr">
        <is>
          <t>Weighted Average | New First Lien Facility</t>
        </is>
      </c>
    </row>
    <row r="54">
      <c r="A54" s="3" t="inlineStr">
        <is>
          <t>Debt Instrument [Line Items]</t>
        </is>
      </c>
    </row>
    <row r="55">
      <c r="A55" s="4" t="inlineStr">
        <is>
          <t>Interest rate</t>
        </is>
      </c>
      <c r="C55" s="4" t="inlineStr">
        <is>
          <t>6.45%</t>
        </is>
      </c>
      <c r="E55" s="4" t="inlineStr">
        <is>
          <t>6.45%</t>
        </is>
      </c>
    </row>
    <row r="56">
      <c r="A56" s="4" t="inlineStr">
        <is>
          <t>Commitment fee percentage</t>
        </is>
      </c>
      <c r="C56" s="4" t="inlineStr">
        <is>
          <t>40.00%</t>
        </is>
      </c>
      <c r="E56" s="4" t="inlineStr">
        <is>
          <t>40.00%</t>
        </is>
      </c>
    </row>
    <row r="57">
      <c r="A57" s="4" t="inlineStr">
        <is>
          <t>Weighted Average | Original Ultraco Debt Facility</t>
        </is>
      </c>
    </row>
    <row r="58">
      <c r="A58" s="3" t="inlineStr">
        <is>
          <t>Debt Instrument [Line Items]</t>
        </is>
      </c>
    </row>
    <row r="59">
      <c r="A59" s="4" t="inlineStr">
        <is>
          <t>Interest rate</t>
        </is>
      </c>
      <c r="C59" s="4" t="inlineStr">
        <is>
          <t>6.80%</t>
        </is>
      </c>
      <c r="E59" s="4" t="inlineStr">
        <is>
          <t>6.80%</t>
        </is>
      </c>
    </row>
    <row r="60">
      <c r="A60" s="4" t="inlineStr">
        <is>
          <t>Commitment fee percentage</t>
        </is>
      </c>
      <c r="C60" s="4" t="inlineStr">
        <is>
          <t>40.00%</t>
        </is>
      </c>
      <c r="E60" s="4" t="inlineStr">
        <is>
          <t>40.00%</t>
        </is>
      </c>
    </row>
    <row r="61">
      <c r="A61" s="4" t="inlineStr">
        <is>
          <t>Maximum | New Ultraco Debt Facility</t>
        </is>
      </c>
    </row>
    <row r="62">
      <c r="A62" s="3" t="inlineStr">
        <is>
          <t>Debt Instrument [Line Items]</t>
        </is>
      </c>
    </row>
    <row r="63">
      <c r="A63" s="4" t="inlineStr">
        <is>
          <t>Interest rate</t>
        </is>
      </c>
      <c r="B63" s="4" t="inlineStr">
        <is>
          <t>4.28%</t>
        </is>
      </c>
      <c r="C63" s="4" t="inlineStr">
        <is>
          <t>4.76%</t>
        </is>
      </c>
      <c r="D63" s="4" t="inlineStr">
        <is>
          <t>4.68%</t>
        </is>
      </c>
    </row>
    <row r="64">
      <c r="A64" s="4" t="inlineStr">
        <is>
          <t>Maximum | Super Senior Facility | Senior Subordinated Notes</t>
        </is>
      </c>
    </row>
    <row r="65">
      <c r="A65" s="3" t="inlineStr">
        <is>
          <t>Debt Instrument [Line Items]</t>
        </is>
      </c>
    </row>
    <row r="66">
      <c r="A66" s="4" t="inlineStr">
        <is>
          <t>Interest rate</t>
        </is>
      </c>
      <c r="B66" s="4" t="inlineStr">
        <is>
          <t>2.43%</t>
        </is>
      </c>
      <c r="D66" s="4" t="inlineStr">
        <is>
          <t>2.43%</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Debt - Schedule of Interest Expens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Instrument [Line Items]</t>
        </is>
      </c>
    </row>
    <row r="4">
      <c r="A4" s="4" t="inlineStr">
        <is>
          <t>Amortization of debt discount and debt issuance costs</t>
        </is>
      </c>
      <c r="B4" s="6" t="n">
        <v>1608800</v>
      </c>
      <c r="C4" s="6" t="n">
        <v>1136445</v>
      </c>
      <c r="D4" s="6" t="n">
        <v>4654871</v>
      </c>
      <c r="E4" s="6" t="n">
        <v>2265374</v>
      </c>
    </row>
    <row r="5">
      <c r="A5" s="4" t="inlineStr">
        <is>
          <t>Commitment fees on revolving credit facilities</t>
        </is>
      </c>
      <c r="B5" s="5" t="n">
        <v>0</v>
      </c>
      <c r="C5" s="5" t="n">
        <v>170889</v>
      </c>
      <c r="D5" s="5" t="n">
        <v>196823</v>
      </c>
      <c r="E5" s="5" t="n">
        <v>484785</v>
      </c>
    </row>
    <row r="6">
      <c r="A6" s="4" t="inlineStr">
        <is>
          <t>Total Interest expense</t>
        </is>
      </c>
      <c r="B6" s="5" t="n">
        <v>8954200</v>
      </c>
      <c r="C6" s="5" t="n">
        <v>8117293</v>
      </c>
      <c r="D6" s="5" t="n">
        <v>26883094</v>
      </c>
      <c r="E6" s="5" t="n">
        <v>21612451</v>
      </c>
    </row>
    <row r="7">
      <c r="A7" s="4" t="inlineStr">
        <is>
          <t>New First Lien Facility</t>
        </is>
      </c>
    </row>
    <row r="8">
      <c r="A8" s="3" t="inlineStr">
        <is>
          <t>Debt Instrument [Line Items]</t>
        </is>
      </c>
    </row>
    <row r="9">
      <c r="A9" s="4" t="inlineStr">
        <is>
          <t>Line of credit facility, interest</t>
        </is>
      </c>
      <c r="B9" s="5" t="n">
        <v>0</v>
      </c>
      <c r="C9" s="5" t="n">
        <v>0</v>
      </c>
      <c r="D9" s="5" t="n">
        <v>0</v>
      </c>
      <c r="E9" s="5" t="n">
        <v>293544</v>
      </c>
    </row>
    <row r="10">
      <c r="A10" s="4" t="inlineStr">
        <is>
          <t>Convertible Debt</t>
        </is>
      </c>
    </row>
    <row r="11">
      <c r="A11" s="3" t="inlineStr">
        <is>
          <t>Debt Instrument [Line Items]</t>
        </is>
      </c>
    </row>
    <row r="12">
      <c r="A12" s="4" t="inlineStr">
        <is>
          <t>Line of credit facility, interest</t>
        </is>
      </c>
      <c r="B12" s="5" t="n">
        <v>1426500</v>
      </c>
      <c r="C12" s="5" t="n">
        <v>951050</v>
      </c>
      <c r="D12" s="5" t="n">
        <v>4279450</v>
      </c>
      <c r="E12" s="5" t="n">
        <v>951050</v>
      </c>
    </row>
    <row r="13">
      <c r="A13" s="4" t="inlineStr">
        <is>
          <t>New Ultraco Debt Facility</t>
        </is>
      </c>
    </row>
    <row r="14">
      <c r="A14" s="3" t="inlineStr">
        <is>
          <t>Debt Instrument [Line Items]</t>
        </is>
      </c>
    </row>
    <row r="15">
      <c r="A15" s="4" t="inlineStr">
        <is>
          <t>Debt, interest expense</t>
        </is>
      </c>
      <c r="B15" s="5" t="n">
        <v>1946446</v>
      </c>
      <c r="C15" s="5" t="n">
        <v>1781577</v>
      </c>
      <c r="D15" s="5" t="n">
        <v>6052556</v>
      </c>
      <c r="E15" s="5" t="n">
        <v>5122441</v>
      </c>
    </row>
    <row r="16">
      <c r="A16" s="4" t="inlineStr">
        <is>
          <t>Norwegian Bond Debt Facility</t>
        </is>
      </c>
    </row>
    <row r="17">
      <c r="A17" s="3" t="inlineStr">
        <is>
          <t>Debt Instrument [Line Items]</t>
        </is>
      </c>
    </row>
    <row r="18">
      <c r="A18" s="4" t="inlineStr">
        <is>
          <t>Debt, interest expense</t>
        </is>
      </c>
      <c r="B18" s="5" t="n">
        <v>3879333</v>
      </c>
      <c r="C18" s="5" t="n">
        <v>4077332</v>
      </c>
      <c r="D18" s="5" t="n">
        <v>11575667</v>
      </c>
      <c r="E18" s="5" t="n">
        <v>12133000</v>
      </c>
    </row>
    <row r="19">
      <c r="A19" s="4" t="inlineStr">
        <is>
          <t>Ultraco Debt Facility</t>
        </is>
      </c>
    </row>
    <row r="20">
      <c r="A20" s="3" t="inlineStr">
        <is>
          <t>Debt Instrument [Line Items]</t>
        </is>
      </c>
    </row>
    <row r="21">
      <c r="A21" s="4" t="inlineStr">
        <is>
          <t>Debt, interest expense</t>
        </is>
      </c>
      <c r="B21" s="5" t="n">
        <v>0</v>
      </c>
      <c r="C21" s="5" t="n">
        <v>0</v>
      </c>
      <c r="D21" s="5" t="n">
        <v>0</v>
      </c>
      <c r="E21" s="5" t="n">
        <v>362257</v>
      </c>
    </row>
    <row r="22">
      <c r="A22" s="4" t="inlineStr">
        <is>
          <t>Super Senior Facility</t>
        </is>
      </c>
    </row>
    <row r="23">
      <c r="A23" s="3" t="inlineStr">
        <is>
          <t>Debt Instrument [Line Items]</t>
        </is>
      </c>
    </row>
    <row r="24">
      <c r="A24" s="4" t="inlineStr">
        <is>
          <t>Line of credit facility, interest</t>
        </is>
      </c>
      <c r="B24" s="6" t="n">
        <v>93121</v>
      </c>
      <c r="C24" s="6" t="n">
        <v>0</v>
      </c>
      <c r="D24" s="6" t="n">
        <v>123727</v>
      </c>
      <c r="E24"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Principal Amounts of Debt Obligations (Details) - USD ($)</t>
        </is>
      </c>
      <c r="B1" s="2" t="inlineStr">
        <is>
          <t>Sep. 30, 2020</t>
        </is>
      </c>
      <c r="C1" s="2" t="inlineStr">
        <is>
          <t>Dec. 31, 2019</t>
        </is>
      </c>
    </row>
    <row r="2">
      <c r="A2" s="3" t="inlineStr">
        <is>
          <t>Debt Instrument [Line Items]</t>
        </is>
      </c>
    </row>
    <row r="3">
      <c r="A3" s="4" t="inlineStr">
        <is>
          <t>Three months ending December 31, 2020</t>
        </is>
      </c>
      <c r="B3" s="6" t="n">
        <v>11811074</v>
      </c>
    </row>
    <row r="4">
      <c r="A4" s="4" t="inlineStr">
        <is>
          <t>2021</t>
        </is>
      </c>
      <c r="B4" s="5" t="n">
        <v>39244297</v>
      </c>
    </row>
    <row r="5">
      <c r="A5" s="4" t="inlineStr">
        <is>
          <t>2022</t>
        </is>
      </c>
      <c r="B5" s="5" t="n">
        <v>218244297</v>
      </c>
    </row>
    <row r="6">
      <c r="A6" s="4" t="inlineStr">
        <is>
          <t>2023</t>
        </is>
      </c>
      <c r="B6" s="5" t="n">
        <v>31244297</v>
      </c>
    </row>
    <row r="7">
      <c r="A7" s="4" t="inlineStr">
        <is>
          <t>2024</t>
        </is>
      </c>
      <c r="B7" s="5" t="n">
        <v>221816703</v>
      </c>
    </row>
    <row r="8">
      <c r="A8" s="4" t="inlineStr">
        <is>
          <t>Long-term debt</t>
        </is>
      </c>
      <c r="B8" s="5" t="n">
        <v>522360668</v>
      </c>
    </row>
    <row r="9">
      <c r="A9" s="4" t="inlineStr">
        <is>
          <t>Norwegian Bond Debt Facility</t>
        </is>
      </c>
    </row>
    <row r="10">
      <c r="A10" s="3" t="inlineStr">
        <is>
          <t>Debt Instrument [Line Items]</t>
        </is>
      </c>
    </row>
    <row r="11">
      <c r="A11" s="4" t="inlineStr">
        <is>
          <t>Three months ending December 31, 2020</t>
        </is>
      </c>
      <c r="B11" s="5" t="n">
        <v>4000000</v>
      </c>
    </row>
    <row r="12">
      <c r="A12" s="4" t="inlineStr">
        <is>
          <t>2021</t>
        </is>
      </c>
      <c r="B12" s="5" t="n">
        <v>8000000</v>
      </c>
    </row>
    <row r="13">
      <c r="A13" s="4" t="inlineStr">
        <is>
          <t>2022</t>
        </is>
      </c>
      <c r="B13" s="5" t="n">
        <v>172000000</v>
      </c>
    </row>
    <row r="14">
      <c r="A14" s="4" t="inlineStr">
        <is>
          <t>2023</t>
        </is>
      </c>
      <c r="B14" s="5" t="n">
        <v>0</v>
      </c>
    </row>
    <row r="15">
      <c r="A15" s="4" t="inlineStr">
        <is>
          <t>2024</t>
        </is>
      </c>
      <c r="B15" s="5" t="n">
        <v>0</v>
      </c>
    </row>
    <row r="16">
      <c r="A16" s="4" t="inlineStr">
        <is>
          <t>Long-term debt</t>
        </is>
      </c>
      <c r="B16" s="5" t="n">
        <v>184000000</v>
      </c>
      <c r="C16" s="6" t="n">
        <v>188000000</v>
      </c>
    </row>
    <row r="17">
      <c r="A17" s="4" t="inlineStr">
        <is>
          <t>Super Senior Facility</t>
        </is>
      </c>
    </row>
    <row r="18">
      <c r="A18" s="3" t="inlineStr">
        <is>
          <t>Debt Instrument [Line Items]</t>
        </is>
      </c>
    </row>
    <row r="19">
      <c r="A19" s="4" t="inlineStr">
        <is>
          <t>Three months ending December 31, 2020</t>
        </is>
      </c>
      <c r="B19" s="5" t="n">
        <v>0</v>
      </c>
    </row>
    <row r="20">
      <c r="A20" s="4" t="inlineStr">
        <is>
          <t>2021</t>
        </is>
      </c>
      <c r="B20" s="5" t="n">
        <v>0</v>
      </c>
    </row>
    <row r="21">
      <c r="A21" s="4" t="inlineStr">
        <is>
          <t>2022</t>
        </is>
      </c>
      <c r="B21" s="5" t="n">
        <v>15000000</v>
      </c>
    </row>
    <row r="22">
      <c r="A22" s="4" t="inlineStr">
        <is>
          <t>2023</t>
        </is>
      </c>
      <c r="B22" s="5" t="n">
        <v>0</v>
      </c>
    </row>
    <row r="23">
      <c r="A23" s="4" t="inlineStr">
        <is>
          <t>2024</t>
        </is>
      </c>
      <c r="B23" s="5" t="n">
        <v>0</v>
      </c>
    </row>
    <row r="24">
      <c r="A24" s="4" t="inlineStr">
        <is>
          <t>Long-term debt</t>
        </is>
      </c>
      <c r="B24" s="5" t="n">
        <v>15000000</v>
      </c>
    </row>
    <row r="25">
      <c r="A25" s="4" t="inlineStr">
        <is>
          <t>New Ultraco Debt Facility</t>
        </is>
      </c>
    </row>
    <row r="26">
      <c r="A26" s="3" t="inlineStr">
        <is>
          <t>Debt Instrument [Line Items]</t>
        </is>
      </c>
    </row>
    <row r="27">
      <c r="A27" s="4" t="inlineStr">
        <is>
          <t>Three months ending December 31, 2020</t>
        </is>
      </c>
      <c r="B27" s="5" t="n">
        <v>7811074</v>
      </c>
    </row>
    <row r="28">
      <c r="A28" s="4" t="inlineStr">
        <is>
          <t>2021</t>
        </is>
      </c>
      <c r="B28" s="5" t="n">
        <v>31244297</v>
      </c>
    </row>
    <row r="29">
      <c r="A29" s="4" t="inlineStr">
        <is>
          <t>2022</t>
        </is>
      </c>
      <c r="B29" s="5" t="n">
        <v>31244297</v>
      </c>
    </row>
    <row r="30">
      <c r="A30" s="4" t="inlineStr">
        <is>
          <t>2023</t>
        </is>
      </c>
      <c r="B30" s="5" t="n">
        <v>31244297</v>
      </c>
    </row>
    <row r="31">
      <c r="A31" s="4" t="inlineStr">
        <is>
          <t>2024</t>
        </is>
      </c>
      <c r="B31" s="5" t="n">
        <v>107696703</v>
      </c>
    </row>
    <row r="32">
      <c r="A32" s="4" t="inlineStr">
        <is>
          <t>Long-term debt</t>
        </is>
      </c>
      <c r="B32" s="5" t="n">
        <v>209240668</v>
      </c>
      <c r="C32" s="6" t="n">
        <v>172613988</v>
      </c>
    </row>
    <row r="33">
      <c r="A33" s="4" t="inlineStr">
        <is>
          <t>Convertible Senior Notes due 2024</t>
        </is>
      </c>
    </row>
    <row r="34">
      <c r="A34" s="3" t="inlineStr">
        <is>
          <t>Debt Instrument [Line Items]</t>
        </is>
      </c>
    </row>
    <row r="35">
      <c r="A35" s="4" t="inlineStr">
        <is>
          <t>Three months ending December 31, 2020</t>
        </is>
      </c>
      <c r="B35" s="5" t="n">
        <v>0</v>
      </c>
    </row>
    <row r="36">
      <c r="A36" s="4" t="inlineStr">
        <is>
          <t>2021</t>
        </is>
      </c>
      <c r="B36" s="5" t="n">
        <v>0</v>
      </c>
    </row>
    <row r="37">
      <c r="A37" s="4" t="inlineStr">
        <is>
          <t>2022</t>
        </is>
      </c>
      <c r="B37" s="5" t="n">
        <v>0</v>
      </c>
    </row>
    <row r="38">
      <c r="A38" s="4" t="inlineStr">
        <is>
          <t>2023</t>
        </is>
      </c>
      <c r="B38" s="5" t="n">
        <v>0</v>
      </c>
    </row>
    <row r="39">
      <c r="A39" s="4" t="inlineStr">
        <is>
          <t>2024</t>
        </is>
      </c>
      <c r="B39" s="5" t="n">
        <v>114120000</v>
      </c>
    </row>
    <row r="40">
      <c r="A40" s="4" t="inlineStr">
        <is>
          <t>Long-term debt</t>
        </is>
      </c>
      <c r="B40" s="6" t="n">
        <v>11412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1" customWidth="1" min="5" max="5"/>
    <col width="20" customWidth="1" min="6" max="6"/>
    <col width="21" customWidth="1" min="7" max="7"/>
  </cols>
  <sheetData>
    <row r="1">
      <c r="A1" s="1" t="inlineStr">
        <is>
          <t>Derivative Instruments (Details)</t>
        </is>
      </c>
      <c r="B1" s="2" t="inlineStr">
        <is>
          <t>3 Months Ended</t>
        </is>
      </c>
      <c r="D1" s="2" t="inlineStr">
        <is>
          <t>9 Months Ended</t>
        </is>
      </c>
    </row>
    <row r="2">
      <c r="B2" s="2" t="inlineStr">
        <is>
          <t>Sep. 30, 2020USD ($)</t>
        </is>
      </c>
      <c r="C2" s="2" t="inlineStr">
        <is>
          <t>Sep. 30, 2019USD ($)</t>
        </is>
      </c>
      <c r="D2" s="2" t="inlineStr">
        <is>
          <t>Sep. 30, 2020USD ($)t$ / T$ / d</t>
        </is>
      </c>
      <c r="E2" s="2" t="inlineStr">
        <is>
          <t>Sep. 30, 2019USD ($)</t>
        </is>
      </c>
      <c r="F2" s="2" t="inlineStr">
        <is>
          <t>Dec. 31, 2020vessel</t>
        </is>
      </c>
      <c r="G2" s="2" t="inlineStr">
        <is>
          <t>Dec. 31, 2019USD ($)</t>
        </is>
      </c>
    </row>
    <row r="3">
      <c r="A3" s="3" t="inlineStr">
        <is>
          <t>Derivative Instruments, Gain (Loss) [Line Items]</t>
        </is>
      </c>
    </row>
    <row r="4">
      <c r="A4" s="4" t="inlineStr">
        <is>
          <t>Fair value of derivative instruments - current</t>
        </is>
      </c>
      <c r="B4" s="6" t="n">
        <v>4090188</v>
      </c>
      <c r="D4" s="6" t="n">
        <v>4090188</v>
      </c>
      <c r="G4" s="6" t="n">
        <v>756229</v>
      </c>
    </row>
    <row r="5">
      <c r="A5" s="4" t="inlineStr">
        <is>
          <t>Expected to be reclassified into the earnings within the next twelve months</t>
        </is>
      </c>
      <c r="D5" s="5" t="n">
        <v>500000</v>
      </c>
    </row>
    <row r="6">
      <c r="A6" s="4" t="inlineStr">
        <is>
          <t>Designated as Hedging Instrument | Fair value of derivative instruments - current</t>
        </is>
      </c>
    </row>
    <row r="7">
      <c r="A7" s="3" t="inlineStr">
        <is>
          <t>Derivative Instruments, Gain (Loss) [Line Items]</t>
        </is>
      </c>
    </row>
    <row r="8">
      <c r="A8" s="4" t="inlineStr">
        <is>
          <t>Fair value of derivative instruments - current</t>
        </is>
      </c>
      <c r="B8" s="5" t="n">
        <v>443745</v>
      </c>
      <c r="D8" s="5" t="n">
        <v>443745</v>
      </c>
      <c r="G8" s="5" t="n">
        <v>0</v>
      </c>
    </row>
    <row r="9">
      <c r="A9" s="4" t="inlineStr">
        <is>
          <t>Designated as Hedging Instrument | Fair value of derivative instruments - noncurrent</t>
        </is>
      </c>
    </row>
    <row r="10">
      <c r="A10" s="3" t="inlineStr">
        <is>
          <t>Derivative Instruments, Gain (Loss) [Line Items]</t>
        </is>
      </c>
    </row>
    <row r="11">
      <c r="A11" s="4" t="inlineStr">
        <is>
          <t>Fair value of derivative instruments - non current</t>
        </is>
      </c>
      <c r="B11" s="5" t="n">
        <v>681000</v>
      </c>
      <c r="D11" s="5" t="n">
        <v>681000</v>
      </c>
      <c r="G11" s="5" t="n">
        <v>0</v>
      </c>
    </row>
    <row r="12">
      <c r="A12" s="4" t="inlineStr">
        <is>
          <t>Level 2 | Not Designated as Hedging Instrument</t>
        </is>
      </c>
    </row>
    <row r="13">
      <c r="A13" s="3" t="inlineStr">
        <is>
          <t>Derivative Instruments, Gain (Loss) [Line Items]</t>
        </is>
      </c>
    </row>
    <row r="14">
      <c r="A14" s="4" t="inlineStr">
        <is>
          <t>Derivatives not designated as hedging instruments, location of (gain)/loss recognized</t>
        </is>
      </c>
      <c r="B14" s="5" t="n">
        <v>2971353</v>
      </c>
      <c r="C14" s="6" t="n">
        <v>2915063</v>
      </c>
      <c r="D14" s="5" t="n">
        <v>-4030674</v>
      </c>
      <c r="E14" s="6" t="n">
        <v>639913</v>
      </c>
    </row>
    <row r="15">
      <c r="A15" s="4" t="inlineStr">
        <is>
          <t>Interest Rate Swap</t>
        </is>
      </c>
    </row>
    <row r="16">
      <c r="A16" s="3" t="inlineStr">
        <is>
          <t>Derivative Instruments, Gain (Loss) [Line Items]</t>
        </is>
      </c>
    </row>
    <row r="17">
      <c r="A17" s="4" t="inlineStr">
        <is>
          <t>Notional Amount outstanding</t>
        </is>
      </c>
      <c r="B17" s="6" t="n">
        <v>174240668</v>
      </c>
      <c r="D17" s="6" t="n">
        <v>174240668</v>
      </c>
      <c r="G17" s="5" t="n">
        <v>0</v>
      </c>
    </row>
    <row r="18">
      <c r="A18" s="4" t="inlineStr">
        <is>
          <t>Interest Rate Swap | New Ultraco Debt Facility | March 31, 2020</t>
        </is>
      </c>
    </row>
    <row r="19">
      <c r="A19" s="3" t="inlineStr">
        <is>
          <t>Derivative Instruments, Gain (Loss) [Line Items]</t>
        </is>
      </c>
    </row>
    <row r="20">
      <c r="A20" s="4" t="inlineStr">
        <is>
          <t>Interest Rate Swap detail</t>
        </is>
      </c>
      <c r="B20" s="4" t="inlineStr">
        <is>
          <t>0.64%</t>
        </is>
      </c>
      <c r="D20" s="4" t="inlineStr">
        <is>
          <t>0.64%</t>
        </is>
      </c>
    </row>
    <row r="21">
      <c r="A21" s="4" t="inlineStr">
        <is>
          <t>Notional Amount outstanding</t>
        </is>
      </c>
      <c r="B21" s="6" t="n">
        <v>76101584</v>
      </c>
      <c r="D21" s="6" t="n">
        <v>76101584</v>
      </c>
      <c r="G21" s="5" t="n">
        <v>0</v>
      </c>
    </row>
    <row r="22">
      <c r="A22" s="4" t="inlineStr">
        <is>
          <t>Interest Rate Swap | New Ultraco Debt Facility | April 15, 2020</t>
        </is>
      </c>
    </row>
    <row r="23">
      <c r="A23" s="3" t="inlineStr">
        <is>
          <t>Derivative Instruments, Gain (Loss) [Line Items]</t>
        </is>
      </c>
    </row>
    <row r="24">
      <c r="A24" s="4" t="inlineStr">
        <is>
          <t>Interest Rate Swap detail</t>
        </is>
      </c>
      <c r="B24" s="4" t="inlineStr">
        <is>
          <t>0.58%</t>
        </is>
      </c>
      <c r="D24" s="4" t="inlineStr">
        <is>
          <t>0.58%</t>
        </is>
      </c>
    </row>
    <row r="25">
      <c r="A25" s="4" t="inlineStr">
        <is>
          <t>Notional Amount outstanding</t>
        </is>
      </c>
      <c r="B25" s="6" t="n">
        <v>38050792</v>
      </c>
      <c r="D25" s="6" t="n">
        <v>38050792</v>
      </c>
      <c r="G25" s="5" t="n">
        <v>0</v>
      </c>
    </row>
    <row r="26">
      <c r="A26" s="4" t="inlineStr">
        <is>
          <t>Interest Rate Swap | New Ultraco Debt Facility | June 25, 2020</t>
        </is>
      </c>
    </row>
    <row r="27">
      <c r="A27" s="3" t="inlineStr">
        <is>
          <t>Derivative Instruments, Gain (Loss) [Line Items]</t>
        </is>
      </c>
    </row>
    <row r="28">
      <c r="A28" s="4" t="inlineStr">
        <is>
          <t>Interest Rate Swap detail</t>
        </is>
      </c>
      <c r="B28" s="4" t="inlineStr">
        <is>
          <t>0.50%</t>
        </is>
      </c>
      <c r="D28" s="4" t="inlineStr">
        <is>
          <t>0.50%</t>
        </is>
      </c>
    </row>
    <row r="29">
      <c r="A29" s="4" t="inlineStr">
        <is>
          <t>Notional Amount outstanding</t>
        </is>
      </c>
      <c r="B29" s="6" t="n">
        <v>60088292</v>
      </c>
      <c r="D29" s="6" t="n">
        <v>60088292</v>
      </c>
      <c r="G29" s="5" t="n">
        <v>0</v>
      </c>
    </row>
    <row r="30">
      <c r="A30" s="4" t="inlineStr">
        <is>
          <t>Interest Rate Swap | Interest Expense</t>
        </is>
      </c>
    </row>
    <row r="31">
      <c r="A31" s="3" t="inlineStr">
        <is>
          <t>Derivative Instruments, Gain (Loss) [Line Items]</t>
        </is>
      </c>
    </row>
    <row r="32">
      <c r="A32" s="4" t="inlineStr">
        <is>
          <t>Interest expense</t>
        </is>
      </c>
      <c r="B32" s="5" t="n">
        <v>105114</v>
      </c>
      <c r="C32" s="5" t="n">
        <v>0</v>
      </c>
      <c r="D32" s="6" t="n">
        <v>105114</v>
      </c>
      <c r="E32" s="5" t="n">
        <v>0</v>
      </c>
    </row>
    <row r="33">
      <c r="A33" s="4" t="inlineStr">
        <is>
          <t>High Sulfur Fuel Cost Spread | Expiring In 2020</t>
        </is>
      </c>
    </row>
    <row r="34">
      <c r="A34" s="3" t="inlineStr">
        <is>
          <t>Derivative Instruments, Gain (Loss) [Line Items]</t>
        </is>
      </c>
    </row>
    <row r="35">
      <c r="A35" s="4" t="inlineStr">
        <is>
          <t>Derivative notional mass (metric tons) | t</t>
        </is>
      </c>
      <c r="D35" s="5" t="n">
        <v>3000</v>
      </c>
    </row>
    <row r="36">
      <c r="A36" s="4" t="inlineStr">
        <is>
          <t>High Sulfur Fuel Cost Spread | Expiring In 2020 | Minimum</t>
        </is>
      </c>
    </row>
    <row r="37">
      <c r="A37" s="3" t="inlineStr">
        <is>
          <t>Derivative Instruments, Gain (Loss) [Line Items]</t>
        </is>
      </c>
    </row>
    <row r="38">
      <c r="A38" s="4" t="inlineStr">
        <is>
          <t>Derivative contract price (usd per metric ton) | $ / T</t>
        </is>
      </c>
      <c r="D38" s="5" t="n">
        <v>266</v>
      </c>
    </row>
    <row r="39">
      <c r="A39" s="4" t="inlineStr">
        <is>
          <t>High Sulfur Fuel Cost Spread | Expiring In 2020 | Maximum</t>
        </is>
      </c>
    </row>
    <row r="40">
      <c r="A40" s="3" t="inlineStr">
        <is>
          <t>Derivative Instruments, Gain (Loss) [Line Items]</t>
        </is>
      </c>
    </row>
    <row r="41">
      <c r="A41" s="4" t="inlineStr">
        <is>
          <t>Derivative contract price (usd per metric ton) | $ / T</t>
        </is>
      </c>
      <c r="D41" s="5" t="n">
        <v>290</v>
      </c>
    </row>
    <row r="42">
      <c r="A42" s="4" t="inlineStr">
        <is>
          <t>Low Sulfur Fuel Cost Spread | Expiring In 2020</t>
        </is>
      </c>
    </row>
    <row r="43">
      <c r="A43" s="3" t="inlineStr">
        <is>
          <t>Derivative Instruments, Gain (Loss) [Line Items]</t>
        </is>
      </c>
    </row>
    <row r="44">
      <c r="A44" s="4" t="inlineStr">
        <is>
          <t>Derivative notional mass (metric tons) | t</t>
        </is>
      </c>
      <c r="D44" s="5" t="n">
        <v>3000</v>
      </c>
    </row>
    <row r="45">
      <c r="A45" s="4" t="inlineStr">
        <is>
          <t>Low Sulfur Fuel Cost Spread | Expiring In 2020 | Minimum</t>
        </is>
      </c>
    </row>
    <row r="46">
      <c r="A46" s="3" t="inlineStr">
        <is>
          <t>Derivative Instruments, Gain (Loss) [Line Items]</t>
        </is>
      </c>
    </row>
    <row r="47">
      <c r="A47" s="4" t="inlineStr">
        <is>
          <t>Derivative contract price (usd per metric ton) | $ / T</t>
        </is>
      </c>
      <c r="D47" s="5" t="n">
        <v>446</v>
      </c>
    </row>
    <row r="48">
      <c r="A48" s="4" t="inlineStr">
        <is>
          <t>Low Sulfur Fuel Cost Spread | Expiring In 2020 | Maximum</t>
        </is>
      </c>
    </row>
    <row r="49">
      <c r="A49" s="3" t="inlineStr">
        <is>
          <t>Derivative Instruments, Gain (Loss) [Line Items]</t>
        </is>
      </c>
    </row>
    <row r="50">
      <c r="A50" s="4" t="inlineStr">
        <is>
          <t>Derivative contract price (usd per metric ton) | $ / T</t>
        </is>
      </c>
      <c r="D50" s="5" t="n">
        <v>467</v>
      </c>
    </row>
    <row r="51">
      <c r="A51" s="4" t="inlineStr">
        <is>
          <t>Low Sulfur Fuel Cost Spread | Expiring In 2021</t>
        </is>
      </c>
    </row>
    <row r="52">
      <c r="A52" s="3" t="inlineStr">
        <is>
          <t>Derivative Instruments, Gain (Loss) [Line Items]</t>
        </is>
      </c>
    </row>
    <row r="53">
      <c r="A53" s="4" t="inlineStr">
        <is>
          <t>Derivative notional mass (metric tons) | t</t>
        </is>
      </c>
      <c r="D53" s="5" t="n">
        <v>2700</v>
      </c>
    </row>
    <row r="54">
      <c r="A54" s="4" t="inlineStr">
        <is>
          <t>Low Sulfur Fuel Cost Spread | Expiring In 2021 | Minimum</t>
        </is>
      </c>
    </row>
    <row r="55">
      <c r="A55" s="3" t="inlineStr">
        <is>
          <t>Derivative Instruments, Gain (Loss) [Line Items]</t>
        </is>
      </c>
    </row>
    <row r="56">
      <c r="A56" s="4" t="inlineStr">
        <is>
          <t>Derivative contract price (usd per metric ton) | $ / T</t>
        </is>
      </c>
      <c r="D56" s="5" t="n">
        <v>282</v>
      </c>
    </row>
    <row r="57">
      <c r="A57" s="4" t="inlineStr">
        <is>
          <t>Low Sulfur Fuel Cost Spread | Expiring In 2021 | Maximum</t>
        </is>
      </c>
    </row>
    <row r="58">
      <c r="A58" s="3" t="inlineStr">
        <is>
          <t>Derivative Instruments, Gain (Loss) [Line Items]</t>
        </is>
      </c>
    </row>
    <row r="59">
      <c r="A59" s="4" t="inlineStr">
        <is>
          <t>Derivative contract price (usd per metric ton) | $ / T</t>
        </is>
      </c>
      <c r="D59" s="5" t="n">
        <v>332</v>
      </c>
    </row>
    <row r="60">
      <c r="A60" s="4" t="inlineStr">
        <is>
          <t>Bunker Swaps</t>
        </is>
      </c>
    </row>
    <row r="61">
      <c r="A61" s="3" t="inlineStr">
        <is>
          <t>Derivative Instruments, Gain (Loss) [Line Items]</t>
        </is>
      </c>
    </row>
    <row r="62">
      <c r="A62" s="4" t="inlineStr">
        <is>
          <t>Fair value of derivative instruments - current</t>
        </is>
      </c>
      <c r="B62" s="5" t="n">
        <v>300000</v>
      </c>
      <c r="D62" s="6" t="n">
        <v>300000</v>
      </c>
    </row>
    <row r="63">
      <c r="A63" s="4" t="inlineStr">
        <is>
          <t>Bunker Swaps | Expiring In 2020</t>
        </is>
      </c>
    </row>
    <row r="64">
      <c r="A64" s="3" t="inlineStr">
        <is>
          <t>Derivative Instruments, Gain (Loss) [Line Items]</t>
        </is>
      </c>
    </row>
    <row r="65">
      <c r="A65" s="4" t="inlineStr">
        <is>
          <t>Derivative notional mass (metric tons) | t</t>
        </is>
      </c>
      <c r="D65" s="5" t="n">
        <v>10350</v>
      </c>
    </row>
    <row r="66">
      <c r="A66" s="4" t="inlineStr">
        <is>
          <t>Bunker Swaps | Expiring In 2020 | Minimum</t>
        </is>
      </c>
    </row>
    <row r="67">
      <c r="A67" s="3" t="inlineStr">
        <is>
          <t>Derivative Instruments, Gain (Loss) [Line Items]</t>
        </is>
      </c>
    </row>
    <row r="68">
      <c r="A68" s="4" t="inlineStr">
        <is>
          <t>Derivative contract price (usd per metric ton) | $ / T</t>
        </is>
      </c>
      <c r="D68" s="5" t="n">
        <v>186</v>
      </c>
    </row>
    <row r="69">
      <c r="A69" s="4" t="inlineStr">
        <is>
          <t>Bunker Swaps | Expiring In 2020 | Maximum</t>
        </is>
      </c>
    </row>
    <row r="70">
      <c r="A70" s="3" t="inlineStr">
        <is>
          <t>Derivative Instruments, Gain (Loss) [Line Items]</t>
        </is>
      </c>
    </row>
    <row r="71">
      <c r="A71" s="4" t="inlineStr">
        <is>
          <t>Derivative contract price (usd per metric ton) | $ / T</t>
        </is>
      </c>
      <c r="D71" s="5" t="n">
        <v>524</v>
      </c>
    </row>
    <row r="72">
      <c r="A72" s="4" t="inlineStr">
        <is>
          <t>FFAs - realized loss | Forecast</t>
        </is>
      </c>
    </row>
    <row r="73">
      <c r="A73" s="3" t="inlineStr">
        <is>
          <t>Derivative Instruments, Gain (Loss) [Line Items]</t>
        </is>
      </c>
    </row>
    <row r="74">
      <c r="A74" s="4" t="inlineStr">
        <is>
          <t>Number of days hedged | vessel</t>
        </is>
      </c>
      <c r="F74" s="5" t="n">
        <v>2025</v>
      </c>
    </row>
    <row r="75">
      <c r="A75" s="4" t="inlineStr">
        <is>
          <t>FFAs - realized loss | Minimum</t>
        </is>
      </c>
    </row>
    <row r="76">
      <c r="A76" s="3" t="inlineStr">
        <is>
          <t>Derivative Instruments, Gain (Loss) [Line Items]</t>
        </is>
      </c>
    </row>
    <row r="77">
      <c r="A77" s="4" t="inlineStr">
        <is>
          <t>Vessel hiring rate (in dollars per day) | $ / d</t>
        </is>
      </c>
      <c r="D77" s="5" t="n">
        <v>7700</v>
      </c>
    </row>
    <row r="78">
      <c r="A78" s="4" t="inlineStr">
        <is>
          <t>FFAs - realized loss | Maximum</t>
        </is>
      </c>
    </row>
    <row r="79">
      <c r="A79" s="3" t="inlineStr">
        <is>
          <t>Derivative Instruments, Gain (Loss) [Line Items]</t>
        </is>
      </c>
    </row>
    <row r="80">
      <c r="A80" s="4" t="inlineStr">
        <is>
          <t>Vessel hiring rate (in dollars per day) | $ / d</t>
        </is>
      </c>
      <c r="D80" s="5" t="n">
        <v>11650</v>
      </c>
    </row>
    <row r="81">
      <c r="A81" s="4" t="inlineStr">
        <is>
          <t>FFAs - realized loss | Other current assets</t>
        </is>
      </c>
    </row>
    <row r="82">
      <c r="A82" s="3" t="inlineStr">
        <is>
          <t>Derivative Instruments, Gain (Loss) [Line Items]</t>
        </is>
      </c>
    </row>
    <row r="83">
      <c r="A83" s="4" t="inlineStr">
        <is>
          <t>Collateral related to derivative instruments under collateral security arrangements</t>
        </is>
      </c>
      <c r="B83" s="5" t="n">
        <v>2500000</v>
      </c>
      <c r="D83" s="6" t="n">
        <v>2500000</v>
      </c>
      <c r="G83" s="5" t="n">
        <v>600000</v>
      </c>
    </row>
    <row r="84">
      <c r="A84" s="4" t="inlineStr">
        <is>
          <t>FFAs - realized loss | Level 2 | Not Designated as Hedging Instrument | Other current assets</t>
        </is>
      </c>
    </row>
    <row r="85">
      <c r="A85" s="3" t="inlineStr">
        <is>
          <t>Derivative Instruments, Gain (Loss) [Line Items]</t>
        </is>
      </c>
    </row>
    <row r="86">
      <c r="A86" s="4" t="inlineStr">
        <is>
          <t>Derivative asset</t>
        </is>
      </c>
      <c r="B86" s="5" t="n">
        <v>62310</v>
      </c>
      <c r="D86" s="5" t="n">
        <v>62310</v>
      </c>
      <c r="G86" s="5" t="n">
        <v>475650</v>
      </c>
    </row>
    <row r="87">
      <c r="A87" s="4" t="inlineStr">
        <is>
          <t>FFAs - realized loss | Level 2 | Realized and unrealized loss/(gain) on derivative instruments, net | Not Designated as Hedging Instrument</t>
        </is>
      </c>
    </row>
    <row r="88">
      <c r="A88" s="3" t="inlineStr">
        <is>
          <t>Derivative Instruments, Gain (Loss) [Line Items]</t>
        </is>
      </c>
    </row>
    <row r="89">
      <c r="A89" s="4" t="inlineStr">
        <is>
          <t>Derivatives not designated as hedging instruments, location of (gain)/loss recognized</t>
        </is>
      </c>
      <c r="B89" s="5" t="n">
        <v>2088537</v>
      </c>
      <c r="C89" s="5" t="n">
        <v>657288</v>
      </c>
      <c r="D89" s="5" t="n">
        <v>1404060</v>
      </c>
      <c r="E89" s="5" t="n">
        <v>341019</v>
      </c>
    </row>
    <row r="90">
      <c r="A90" s="4" t="inlineStr">
        <is>
          <t>FFAs - unrealized loss | Level 2 | Realized and unrealized loss/(gain) on derivative instruments, net | Not Designated as Hedging Instrument</t>
        </is>
      </c>
    </row>
    <row r="91">
      <c r="A91" s="3" t="inlineStr">
        <is>
          <t>Derivative Instruments, Gain (Loss) [Line Items]</t>
        </is>
      </c>
    </row>
    <row r="92">
      <c r="A92" s="4" t="inlineStr">
        <is>
          <t>Derivatives not designated as hedging instruments, location of (gain)/loss recognized</t>
        </is>
      </c>
      <c r="B92" s="5" t="n">
        <v>1230727</v>
      </c>
      <c r="C92" s="5" t="n">
        <v>1412731</v>
      </c>
      <c r="D92" s="5" t="n">
        <v>3327509</v>
      </c>
      <c r="E92" s="5" t="n">
        <v>598007</v>
      </c>
    </row>
    <row r="93">
      <c r="A93" s="4" t="inlineStr">
        <is>
          <t>Bunker swaps - realized (gain)/loss | Level 2 | Realized and unrealized loss/(gain) on derivative instruments, net | Not Designated as Hedging Instrument</t>
        </is>
      </c>
    </row>
    <row r="94">
      <c r="A94" s="3" t="inlineStr">
        <is>
          <t>Derivative Instruments, Gain (Loss) [Line Items]</t>
        </is>
      </c>
    </row>
    <row r="95">
      <c r="A95" s="4" t="inlineStr">
        <is>
          <t>Derivatives not designated as hedging instruments, location of (gain)/loss recognized</t>
        </is>
      </c>
      <c r="B95" s="5" t="n">
        <v>-1059570</v>
      </c>
      <c r="C95" s="5" t="n">
        <v>148606</v>
      </c>
      <c r="D95" s="5" t="n">
        <v>-8295136</v>
      </c>
      <c r="E95" s="5" t="n">
        <v>79269</v>
      </c>
    </row>
    <row r="96">
      <c r="A96" s="4" t="inlineStr">
        <is>
          <t>Bunker swaps - unrealized loss/(gain) | Level 2 | Not Designated as Hedging Instrument | Other current assets</t>
        </is>
      </c>
    </row>
    <row r="97">
      <c r="A97" s="3" t="inlineStr">
        <is>
          <t>Derivative Instruments, Gain (Loss) [Line Items]</t>
        </is>
      </c>
    </row>
    <row r="98">
      <c r="A98" s="4" t="inlineStr">
        <is>
          <t>Derivative liability</t>
        </is>
      </c>
      <c r="B98" s="5" t="n">
        <v>370360</v>
      </c>
      <c r="D98" s="5" t="n">
        <v>370360</v>
      </c>
      <c r="G98" s="5" t="n">
        <v>96043</v>
      </c>
    </row>
    <row r="99">
      <c r="A99" s="4" t="inlineStr">
        <is>
          <t>Bunker swaps - unrealized loss/(gain) | Level 2 | Not Designated as Hedging Instrument | Fair value of derivatives - current</t>
        </is>
      </c>
    </row>
    <row r="100">
      <c r="A100" s="3" t="inlineStr">
        <is>
          <t>Derivative Instruments, Gain (Loss) [Line Items]</t>
        </is>
      </c>
    </row>
    <row r="101">
      <c r="A101" s="4" t="inlineStr">
        <is>
          <t>Derivative liability</t>
        </is>
      </c>
      <c r="B101" s="5" t="n">
        <v>2730770</v>
      </c>
      <c r="D101" s="5" t="n">
        <v>2730770</v>
      </c>
      <c r="G101" s="5" t="n">
        <v>0</v>
      </c>
    </row>
    <row r="102">
      <c r="A102" s="4" t="inlineStr">
        <is>
          <t>Bunker swaps - unrealized loss/(gain) | Level 2 | Realized and unrealized loss/(gain) on derivative instruments, net | Not Designated as Hedging Instrument</t>
        </is>
      </c>
    </row>
    <row r="103">
      <c r="A103" s="3" t="inlineStr">
        <is>
          <t>Derivative Instruments, Gain (Loss) [Line Items]</t>
        </is>
      </c>
    </row>
    <row r="104">
      <c r="A104" s="4" t="inlineStr">
        <is>
          <t>Derivatives not designated as hedging instruments, location of (gain)/loss recognized</t>
        </is>
      </c>
      <c r="B104" s="5" t="n">
        <v>711659</v>
      </c>
      <c r="C104" s="6" t="n">
        <v>696438</v>
      </c>
      <c r="D104" s="5" t="n">
        <v>-467107</v>
      </c>
      <c r="E104" s="6" t="n">
        <v>-378382</v>
      </c>
    </row>
    <row r="105">
      <c r="A105" s="4" t="inlineStr">
        <is>
          <t>Bunker swaps - Unrealized loss | Level 2 | Not Designated as Hedging Instrument | Fair value of derivatives - current</t>
        </is>
      </c>
    </row>
    <row r="106">
      <c r="A106" s="3" t="inlineStr">
        <is>
          <t>Derivative Instruments, Gain (Loss) [Line Items]</t>
        </is>
      </c>
    </row>
    <row r="107">
      <c r="A107" s="4" t="inlineStr">
        <is>
          <t>Derivative liability</t>
        </is>
      </c>
      <c r="B107" s="6" t="n">
        <v>548754</v>
      </c>
      <c r="D107" s="6" t="n">
        <v>548754</v>
      </c>
      <c r="G107" s="6" t="n">
        <v>75622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Fair Value Measurements (Details) - USD ($)</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c r="G2" s="2" t="inlineStr">
        <is>
          <t>Dec. 31, 2019</t>
        </is>
      </c>
    </row>
    <row r="3">
      <c r="A3" s="3" t="inlineStr">
        <is>
          <t>Fair Value, Assets and Liabilities Measured on Recurring and Nonrecurring Basis [Line Items]</t>
        </is>
      </c>
    </row>
    <row r="4">
      <c r="A4" s="4" t="inlineStr">
        <is>
          <t>Operating lease impairment</t>
        </is>
      </c>
      <c r="B4" s="6" t="n">
        <v>0</v>
      </c>
      <c r="C4" s="6" t="n">
        <v>400000</v>
      </c>
      <c r="D4" s="6" t="n">
        <v>0</v>
      </c>
      <c r="E4" s="6" t="n">
        <v>352368</v>
      </c>
      <c r="F4" s="6" t="n">
        <v>0</v>
      </c>
    </row>
    <row r="5">
      <c r="A5" s="3" t="inlineStr">
        <is>
          <t>Assets</t>
        </is>
      </c>
    </row>
    <row r="6">
      <c r="A6" s="4" t="inlineStr">
        <is>
          <t>Cash and cash equivalents</t>
        </is>
      </c>
      <c r="B6" s="5" t="n">
        <v>85281060</v>
      </c>
      <c r="E6" s="5" t="n">
        <v>85281060</v>
      </c>
      <c r="G6" s="6" t="n">
        <v>59130285</v>
      </c>
    </row>
    <row r="7">
      <c r="A7" s="3" t="inlineStr">
        <is>
          <t>Liabilities</t>
        </is>
      </c>
    </row>
    <row r="8">
      <c r="A8" s="4" t="inlineStr">
        <is>
          <t>Long-term debt</t>
        </is>
      </c>
      <c r="B8" s="5" t="n">
        <v>522360668</v>
      </c>
      <c r="E8" s="5" t="n">
        <v>522360668</v>
      </c>
    </row>
    <row r="9">
      <c r="A9" s="4" t="inlineStr">
        <is>
          <t>Restricted cash</t>
        </is>
      </c>
      <c r="B9" s="5" t="n">
        <v>1900000</v>
      </c>
      <c r="E9" s="5" t="n">
        <v>1900000</v>
      </c>
      <c r="G9" s="5" t="n">
        <v>5500000</v>
      </c>
    </row>
    <row r="10">
      <c r="A10" s="4" t="inlineStr">
        <is>
          <t>Norwegian Bond Debt Facility</t>
        </is>
      </c>
    </row>
    <row r="11">
      <c r="A11" s="3" t="inlineStr">
        <is>
          <t>Liabilities</t>
        </is>
      </c>
    </row>
    <row r="12">
      <c r="A12" s="4" t="inlineStr">
        <is>
          <t>Long-term debt</t>
        </is>
      </c>
      <c r="B12" s="5" t="n">
        <v>184000000</v>
      </c>
      <c r="E12" s="5" t="n">
        <v>184000000</v>
      </c>
      <c r="G12" s="5" t="n">
        <v>188000000</v>
      </c>
    </row>
    <row r="13">
      <c r="A13" s="4" t="inlineStr">
        <is>
          <t>New Ultraco Debt Facility</t>
        </is>
      </c>
    </row>
    <row r="14">
      <c r="A14" s="3" t="inlineStr">
        <is>
          <t>Liabilities</t>
        </is>
      </c>
    </row>
    <row r="15">
      <c r="A15" s="4" t="inlineStr">
        <is>
          <t>Long-term debt</t>
        </is>
      </c>
      <c r="B15" s="5" t="n">
        <v>209240668</v>
      </c>
      <c r="E15" s="5" t="n">
        <v>209240668</v>
      </c>
      <c r="G15" s="5" t="n">
        <v>172613988</v>
      </c>
    </row>
    <row r="16">
      <c r="A16" s="4" t="inlineStr">
        <is>
          <t>Super Senior Facility</t>
        </is>
      </c>
    </row>
    <row r="17">
      <c r="A17" s="3" t="inlineStr">
        <is>
          <t>Liabilities</t>
        </is>
      </c>
    </row>
    <row r="18">
      <c r="A18" s="4" t="inlineStr">
        <is>
          <t>Long-term debt</t>
        </is>
      </c>
      <c r="B18" s="5" t="n">
        <v>15000000</v>
      </c>
      <c r="E18" s="5" t="n">
        <v>15000000</v>
      </c>
    </row>
    <row r="19">
      <c r="A19" s="4" t="inlineStr">
        <is>
          <t>Convertible Bond Debt</t>
        </is>
      </c>
    </row>
    <row r="20">
      <c r="A20" s="3" t="inlineStr">
        <is>
          <t>Liabilities</t>
        </is>
      </c>
    </row>
    <row r="21">
      <c r="A21" s="4" t="inlineStr">
        <is>
          <t>Long-term debt</t>
        </is>
      </c>
      <c r="B21" s="5" t="n">
        <v>114120000</v>
      </c>
      <c r="E21" s="5" t="n">
        <v>114120000</v>
      </c>
      <c r="G21" s="5" t="n">
        <v>114120000</v>
      </c>
    </row>
    <row r="22">
      <c r="A22" s="4" t="inlineStr">
        <is>
          <t>Recurring | Level 1</t>
        </is>
      </c>
    </row>
    <row r="23">
      <c r="A23" s="3" t="inlineStr">
        <is>
          <t>Assets</t>
        </is>
      </c>
    </row>
    <row r="24">
      <c r="A24" s="4" t="inlineStr">
        <is>
          <t>Cash and cash equivalents</t>
        </is>
      </c>
      <c r="B24" s="5" t="n">
        <v>85281060</v>
      </c>
      <c r="E24" s="5" t="n">
        <v>85281060</v>
      </c>
      <c r="G24" s="5" t="n">
        <v>59130285</v>
      </c>
    </row>
    <row r="25">
      <c r="A25" s="4" t="inlineStr">
        <is>
          <t>Recurring | Level 1 | Norwegian Bond Debt Facility</t>
        </is>
      </c>
    </row>
    <row r="26">
      <c r="A26" s="3" t="inlineStr">
        <is>
          <t>Liabilities</t>
        </is>
      </c>
    </row>
    <row r="27">
      <c r="A27" s="4" t="inlineStr">
        <is>
          <t>Long-term debt</t>
        </is>
      </c>
      <c r="B27" s="5" t="n">
        <v>0</v>
      </c>
      <c r="E27" s="5" t="n">
        <v>0</v>
      </c>
      <c r="G27" s="5" t="n">
        <v>0</v>
      </c>
    </row>
    <row r="28">
      <c r="A28" s="4" t="inlineStr">
        <is>
          <t>Recurring | Level 1 | New Ultraco Debt Facility</t>
        </is>
      </c>
    </row>
    <row r="29">
      <c r="A29" s="3" t="inlineStr">
        <is>
          <t>Liabilities</t>
        </is>
      </c>
    </row>
    <row r="30">
      <c r="A30" s="4" t="inlineStr">
        <is>
          <t>Long-term debt</t>
        </is>
      </c>
      <c r="B30" s="5" t="n">
        <v>0</v>
      </c>
      <c r="E30" s="5" t="n">
        <v>0</v>
      </c>
      <c r="G30" s="5" t="n">
        <v>0</v>
      </c>
    </row>
    <row r="31">
      <c r="A31" s="4" t="inlineStr">
        <is>
          <t>Recurring | Level 1 | Super Senior Facility</t>
        </is>
      </c>
    </row>
    <row r="32">
      <c r="A32" s="3" t="inlineStr">
        <is>
          <t>Liabilities</t>
        </is>
      </c>
    </row>
    <row r="33">
      <c r="A33" s="4" t="inlineStr">
        <is>
          <t>Long-term debt</t>
        </is>
      </c>
      <c r="B33" s="5" t="n">
        <v>0</v>
      </c>
      <c r="E33" s="5" t="n">
        <v>0</v>
      </c>
    </row>
    <row r="34">
      <c r="A34" s="4" t="inlineStr">
        <is>
          <t>Recurring | Level 1 | Convertible Bond Debt</t>
        </is>
      </c>
    </row>
    <row r="35">
      <c r="A35" s="3" t="inlineStr">
        <is>
          <t>Liabilities</t>
        </is>
      </c>
    </row>
    <row r="36">
      <c r="A36" s="4" t="inlineStr">
        <is>
          <t>Long-term debt</t>
        </is>
      </c>
      <c r="B36" s="5" t="n">
        <v>0</v>
      </c>
      <c r="E36" s="5" t="n">
        <v>0</v>
      </c>
      <c r="G36" s="5" t="n">
        <v>0</v>
      </c>
    </row>
    <row r="37">
      <c r="A37" s="4" t="inlineStr">
        <is>
          <t>Recurring | Level 2</t>
        </is>
      </c>
    </row>
    <row r="38">
      <c r="A38" s="3" t="inlineStr">
        <is>
          <t>Assets</t>
        </is>
      </c>
    </row>
    <row r="39">
      <c r="A39" s="4" t="inlineStr">
        <is>
          <t>Cash and cash equivalents</t>
        </is>
      </c>
      <c r="B39" s="5" t="n">
        <v>0</v>
      </c>
      <c r="E39" s="5" t="n">
        <v>0</v>
      </c>
      <c r="G39" s="5" t="n">
        <v>0</v>
      </c>
    </row>
    <row r="40">
      <c r="A40" s="4" t="inlineStr">
        <is>
          <t>Recurring | Level 2 | Norwegian Bond Debt Facility</t>
        </is>
      </c>
    </row>
    <row r="41">
      <c r="A41" s="3" t="inlineStr">
        <is>
          <t>Liabilities</t>
        </is>
      </c>
    </row>
    <row r="42">
      <c r="A42" s="4" t="inlineStr">
        <is>
          <t>Long-term debt</t>
        </is>
      </c>
      <c r="B42" s="5" t="n">
        <v>174110000</v>
      </c>
      <c r="E42" s="5" t="n">
        <v>174110000</v>
      </c>
      <c r="G42" s="5" t="n">
        <v>192626680</v>
      </c>
    </row>
    <row r="43">
      <c r="A43" s="4" t="inlineStr">
        <is>
          <t>Recurring | Level 2 | New Ultraco Debt Facility</t>
        </is>
      </c>
    </row>
    <row r="44">
      <c r="A44" s="3" t="inlineStr">
        <is>
          <t>Liabilities</t>
        </is>
      </c>
    </row>
    <row r="45">
      <c r="A45" s="4" t="inlineStr">
        <is>
          <t>Long-term debt</t>
        </is>
      </c>
      <c r="B45" s="5" t="n">
        <v>209240668</v>
      </c>
      <c r="E45" s="5" t="n">
        <v>209240668</v>
      </c>
      <c r="G45" s="5" t="n">
        <v>172613988</v>
      </c>
    </row>
    <row r="46">
      <c r="A46" s="4" t="inlineStr">
        <is>
          <t>Recurring | Level 2 | Super Senior Facility</t>
        </is>
      </c>
    </row>
    <row r="47">
      <c r="A47" s="3" t="inlineStr">
        <is>
          <t>Liabilities</t>
        </is>
      </c>
    </row>
    <row r="48">
      <c r="A48" s="4" t="inlineStr">
        <is>
          <t>Long-term debt</t>
        </is>
      </c>
      <c r="B48" s="5" t="n">
        <v>15000000</v>
      </c>
      <c r="E48" s="5" t="n">
        <v>15000000</v>
      </c>
    </row>
    <row r="49">
      <c r="A49" s="4" t="inlineStr">
        <is>
          <t>Recurring | Level 2 | Convertible Bond Debt</t>
        </is>
      </c>
    </row>
    <row r="50">
      <c r="A50" s="3" t="inlineStr">
        <is>
          <t>Liabilities</t>
        </is>
      </c>
    </row>
    <row r="51">
      <c r="A51" s="4" t="inlineStr">
        <is>
          <t>Long-term debt</t>
        </is>
      </c>
      <c r="B51" s="6" t="n">
        <v>87159150</v>
      </c>
      <c r="E51" s="6" t="n">
        <v>87159150</v>
      </c>
      <c r="G51" s="6" t="n">
        <v>118844868</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Additional Information (Details) - shares</t>
        </is>
      </c>
      <c r="B1" s="2" t="inlineStr">
        <is>
          <t>9 Months Ended</t>
        </is>
      </c>
    </row>
    <row r="2">
      <c r="B2" s="2" t="inlineStr">
        <is>
          <t>Sep. 30, 2020</t>
        </is>
      </c>
      <c r="C2" s="2" t="inlineStr">
        <is>
          <t>Sep. 30, 2019</t>
        </is>
      </c>
    </row>
    <row r="3">
      <c r="A3" s="4" t="inlineStr">
        <is>
          <t>Stock Compensation Plan</t>
        </is>
      </c>
    </row>
    <row r="4">
      <c r="A4" s="3" t="inlineStr">
        <is>
          <t>Antidilutive Securities Excluded from Computation of Earnings Per Share [Line Items]</t>
        </is>
      </c>
    </row>
    <row r="5">
      <c r="A5" s="4" t="inlineStr">
        <is>
          <t>Antidilutive securities excluded from earnings per share computation (in shares)</t>
        </is>
      </c>
      <c r="B5" s="5" t="n">
        <v>222775</v>
      </c>
      <c r="C5" s="5" t="n">
        <v>219576</v>
      </c>
    </row>
    <row r="6">
      <c r="A6" s="4" t="inlineStr">
        <is>
          <t>Employee Stock Option</t>
        </is>
      </c>
    </row>
    <row r="7">
      <c r="A7" s="3" t="inlineStr">
        <is>
          <t>Antidilutive Securities Excluded from Computation of Earnings Per Share [Line Items]</t>
        </is>
      </c>
    </row>
    <row r="8">
      <c r="A8" s="4" t="inlineStr">
        <is>
          <t>Antidilutive securities excluded from earnings per share computation (in shares)</t>
        </is>
      </c>
      <c r="B8" s="5" t="n">
        <v>326024</v>
      </c>
      <c r="C8" s="5" t="n">
        <v>326399</v>
      </c>
    </row>
    <row r="9">
      <c r="A9" s="4" t="inlineStr">
        <is>
          <t>Warrant</t>
        </is>
      </c>
    </row>
    <row r="10">
      <c r="A10" s="3" t="inlineStr">
        <is>
          <t>Antidilutive Securities Excluded from Computation of Earnings Per Share [Line Items]</t>
        </is>
      </c>
    </row>
    <row r="11">
      <c r="A11" s="4" t="inlineStr">
        <is>
          <t>Antidilutive securities excluded from earnings per share computation (in shares)</t>
        </is>
      </c>
      <c r="B11" s="5" t="n">
        <v>21752</v>
      </c>
      <c r="C11" s="5" t="n">
        <v>217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Comprehensive los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t>
        </is>
      </c>
      <c r="B4" s="6" t="n">
        <v>-11159286</v>
      </c>
      <c r="C4" s="6" t="n">
        <v>-4562989</v>
      </c>
      <c r="D4" s="6" t="n">
        <v>-35178372</v>
      </c>
      <c r="E4" s="6" t="n">
        <v>-10525662</v>
      </c>
    </row>
    <row r="5">
      <c r="A5" s="4" t="inlineStr">
        <is>
          <t>Net unrealized loss on cash flow hedges</t>
        </is>
      </c>
      <c r="B5" s="5" t="n">
        <v>-203590</v>
      </c>
      <c r="C5" s="5" t="n">
        <v>0</v>
      </c>
      <c r="D5" s="5" t="n">
        <v>-1124745</v>
      </c>
      <c r="E5" s="5" t="n">
        <v>0</v>
      </c>
    </row>
    <row r="6">
      <c r="A6" s="4" t="inlineStr">
        <is>
          <t>Comprehensive loss</t>
        </is>
      </c>
      <c r="B6" s="6" t="n">
        <v>-11362876</v>
      </c>
      <c r="C6" s="6" t="n">
        <v>-4562989</v>
      </c>
      <c r="D6" s="6" t="n">
        <v>-36303117</v>
      </c>
      <c r="E6" s="6" t="n">
        <v>-1052566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72" customWidth="1" min="1" max="1"/>
    <col width="80" customWidth="1" min="2" max="2"/>
    <col width="19" customWidth="1" min="3" max="3"/>
    <col width="37" customWidth="1" min="4" max="4"/>
    <col width="21" customWidth="1" min="5" max="5"/>
    <col width="21" customWidth="1" min="6" max="6"/>
    <col width="37" customWidth="1" min="7" max="7"/>
    <col width="21" customWidth="1" min="8" max="8"/>
    <col width="21" customWidth="1" min="9" max="9"/>
    <col width="37" customWidth="1" min="10" max="10"/>
    <col width="37" customWidth="1" min="11" max="11"/>
  </cols>
  <sheetData>
    <row r="1">
      <c r="A1" s="1" t="inlineStr">
        <is>
          <t>Net loss per Common Share - Loss Per Share, Basic and Diluted (Details)</t>
        </is>
      </c>
      <c r="C1" s="2" t="inlineStr">
        <is>
          <t>Sep. 15, 2020</t>
        </is>
      </c>
      <c r="D1" s="2" t="inlineStr">
        <is>
          <t>Sep. 30, 2020USD ($)$ / sharesshares</t>
        </is>
      </c>
      <c r="E1" s="2" t="inlineStr">
        <is>
          <t>Jun. 30, 2020USD ($)</t>
        </is>
      </c>
      <c r="F1" s="2" t="inlineStr">
        <is>
          <t>Mar. 31, 2020USD ($)</t>
        </is>
      </c>
      <c r="G1" s="2" t="inlineStr">
        <is>
          <t>Sep. 30, 2019USD ($)$ / sharesshares</t>
        </is>
      </c>
      <c r="H1" s="2" t="inlineStr">
        <is>
          <t>Jun. 30, 2019USD ($)</t>
        </is>
      </c>
      <c r="I1" s="2" t="inlineStr">
        <is>
          <t>Mar. 31, 2019USD ($)</t>
        </is>
      </c>
      <c r="J1" s="2" t="inlineStr">
        <is>
          <t>Sep. 30, 2020USD ($)$ / sharesshares</t>
        </is>
      </c>
      <c r="K1" s="2" t="inlineStr">
        <is>
          <t>Sep. 30, 2019USD ($)$ / sharesshares</t>
        </is>
      </c>
    </row>
    <row r="2">
      <c r="A2" s="3" t="inlineStr">
        <is>
          <t>Earnings Per Share [Abstract]</t>
        </is>
      </c>
    </row>
    <row r="3">
      <c r="A3" s="4" t="inlineStr">
        <is>
          <t>Net loss | $</t>
        </is>
      </c>
      <c r="D3" s="6" t="n">
        <v>-11159286</v>
      </c>
      <c r="E3" s="6" t="n">
        <v>-20491327</v>
      </c>
      <c r="F3" s="6" t="n">
        <v>-3527759</v>
      </c>
      <c r="G3" s="6" t="n">
        <v>-4562989</v>
      </c>
      <c r="H3" s="6" t="n">
        <v>-5992156</v>
      </c>
      <c r="I3" s="6" t="n">
        <v>29483</v>
      </c>
      <c r="J3" s="6" t="n">
        <v>-35178372</v>
      </c>
      <c r="K3" s="6" t="n">
        <v>-10525662</v>
      </c>
    </row>
    <row r="4">
      <c r="A4" s="4" t="inlineStr">
        <is>
          <t>Weighted Average Shares - Basic (in shares)</t>
        </is>
      </c>
      <c r="B4" s="4" t="inlineStr">
        <is>
          <t>[1]</t>
        </is>
      </c>
      <c r="D4" s="5" t="n">
        <v>10279698</v>
      </c>
      <c r="G4" s="5" t="n">
        <v>10192842</v>
      </c>
      <c r="J4" s="5" t="n">
        <v>10274906</v>
      </c>
      <c r="K4" s="5" t="n">
        <v>10189636</v>
      </c>
    </row>
    <row r="5">
      <c r="A5" s="4" t="inlineStr">
        <is>
          <t>Dilutive effect of stock options and restricted stock units (in shares)</t>
        </is>
      </c>
      <c r="D5" s="5" t="n">
        <v>0</v>
      </c>
      <c r="G5" s="5" t="n">
        <v>0</v>
      </c>
      <c r="J5" s="5" t="n">
        <v>0</v>
      </c>
      <c r="K5" s="5" t="n">
        <v>0</v>
      </c>
    </row>
    <row r="6">
      <c r="A6" s="4" t="inlineStr">
        <is>
          <t>Weighted Average Shares - Diluted (in shares)</t>
        </is>
      </c>
      <c r="B6" s="4" t="inlineStr">
        <is>
          <t>[1]</t>
        </is>
      </c>
      <c r="D6" s="5" t="n">
        <v>10279698</v>
      </c>
      <c r="G6" s="5" t="n">
        <v>10192842</v>
      </c>
      <c r="J6" s="5" t="n">
        <v>10274906</v>
      </c>
      <c r="K6" s="5" t="n">
        <v>10189636</v>
      </c>
    </row>
    <row r="7">
      <c r="A7" s="4" t="inlineStr">
        <is>
          <t>Basic net loss (in usd per share) | $ / shares</t>
        </is>
      </c>
      <c r="B7" s="4" t="inlineStr">
        <is>
          <t>[1]</t>
        </is>
      </c>
      <c r="D7" s="7" t="n">
        <v>-1.09</v>
      </c>
      <c r="G7" s="7" t="n">
        <v>-0.45</v>
      </c>
      <c r="J7" s="7" t="n">
        <v>-3.42</v>
      </c>
      <c r="K7" s="7" t="n">
        <v>-1.03</v>
      </c>
    </row>
    <row r="8">
      <c r="A8" s="4" t="inlineStr">
        <is>
          <t>Diluted net loss (in usd per share) | $ / shares</t>
        </is>
      </c>
      <c r="B8" s="4" t="inlineStr">
        <is>
          <t>[1]</t>
        </is>
      </c>
      <c r="D8" s="7" t="n">
        <v>-1.09</v>
      </c>
      <c r="G8" s="7" t="n">
        <v>-0.45</v>
      </c>
      <c r="J8" s="7" t="n">
        <v>-3.42</v>
      </c>
      <c r="K8" s="7" t="n">
        <v>-1.03</v>
      </c>
    </row>
    <row r="9">
      <c r="A9" s="4" t="inlineStr">
        <is>
          <t>Reverse stock split ratio</t>
        </is>
      </c>
      <c r="C9" s="8" t="n">
        <v>0.142857142857142</v>
      </c>
    </row>
    <row r="10"/>
    <row r="11">
      <c r="A11" s="4" t="inlineStr">
        <is>
          <t>[1]</t>
        </is>
      </c>
      <c r="B11" s="4" t="inlineStr">
        <is>
          <t>Adjusted to give effect for the 1-for-7 Reverse Stock Split that became effective as of September 15, 2020, see Note 1</t>
        </is>
      </c>
    </row>
  </sheetData>
  <mergeCells count="3">
    <mergeCell ref="A1:B1"/>
    <mergeCell ref="A10:J10"/>
    <mergeCell ref="B11:J1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 Incentive Plans (Details) - USD ($)</t>
        </is>
      </c>
      <c r="B1" s="2" t="inlineStr">
        <is>
          <t>Jan. 02, 2020</t>
        </is>
      </c>
      <c r="C1" s="2" t="inlineStr">
        <is>
          <t>Jun. 07, 2019</t>
        </is>
      </c>
      <c r="D1" s="2" t="inlineStr">
        <is>
          <t>Dec. 31, 2022</t>
        </is>
      </c>
      <c r="E1" s="2" t="inlineStr">
        <is>
          <t>Dec. 31, 2021</t>
        </is>
      </c>
      <c r="F1" s="2" t="inlineStr">
        <is>
          <t>Sep. 30, 2020</t>
        </is>
      </c>
      <c r="G1" s="2" t="inlineStr">
        <is>
          <t>Jun. 30, 2020</t>
        </is>
      </c>
      <c r="H1" s="2" t="inlineStr">
        <is>
          <t>Sep. 30, 2019</t>
        </is>
      </c>
      <c r="I1" s="2" t="inlineStr">
        <is>
          <t>Dec. 31, 2020</t>
        </is>
      </c>
      <c r="J1" s="2" t="inlineStr">
        <is>
          <t>Sep. 30, 2020</t>
        </is>
      </c>
      <c r="K1" s="2" t="inlineStr">
        <is>
          <t>Sep. 30, 2019</t>
        </is>
      </c>
      <c r="L1" s="2" t="inlineStr">
        <is>
          <t>Dec. 31, 2019</t>
        </is>
      </c>
      <c r="M1" s="2" t="inlineStr">
        <is>
          <t>Dec. 15, 2016</t>
        </is>
      </c>
    </row>
    <row r="2">
      <c r="A2" s="3" t="inlineStr">
        <is>
          <t>Share-based Compensation Arrangement by Share-based Payment Award [Line Items]</t>
        </is>
      </c>
    </row>
    <row r="3">
      <c r="A3" s="4" t="inlineStr">
        <is>
          <t>Stock awards /Stock Option Plans</t>
        </is>
      </c>
      <c r="F3" s="6" t="n">
        <v>741020</v>
      </c>
      <c r="H3" s="6" t="n">
        <v>1155223</v>
      </c>
      <c r="J3" s="6" t="n">
        <v>2300444</v>
      </c>
      <c r="K3" s="6" t="n">
        <v>3827902</v>
      </c>
    </row>
    <row r="4">
      <c r="A4" s="4" t="inlineStr">
        <is>
          <t>Number of outstanding options (in shares)</t>
        </is>
      </c>
      <c r="F4" s="5" t="n">
        <v>316024</v>
      </c>
      <c r="J4" s="5" t="n">
        <v>316024</v>
      </c>
      <c r="L4" s="5" t="n">
        <v>289845</v>
      </c>
    </row>
    <row r="5">
      <c r="A5" s="4" t="inlineStr">
        <is>
          <t>Unvested options (in shares)</t>
        </is>
      </c>
      <c r="F5" s="5" t="n">
        <v>10000</v>
      </c>
      <c r="J5" s="5" t="n">
        <v>10000</v>
      </c>
      <c r="L5" s="5" t="n">
        <v>36553</v>
      </c>
    </row>
    <row r="6">
      <c r="A6" s="4" t="inlineStr">
        <is>
          <t>Forecast</t>
        </is>
      </c>
    </row>
    <row r="7">
      <c r="A7" s="3" t="inlineStr">
        <is>
          <t>Share-based Compensation Arrangement by Share-based Payment Award [Line Items]</t>
        </is>
      </c>
    </row>
    <row r="8">
      <c r="A8" s="4" t="inlineStr">
        <is>
          <t>Allocated share based compensation expense</t>
        </is>
      </c>
      <c r="D8" s="6" t="n">
        <v>300000</v>
      </c>
      <c r="E8" s="6" t="n">
        <v>1100000</v>
      </c>
      <c r="I8" s="6" t="n">
        <v>700000</v>
      </c>
    </row>
    <row r="9">
      <c r="A9" s="4" t="inlineStr">
        <is>
          <t>Minimum</t>
        </is>
      </c>
    </row>
    <row r="10">
      <c r="A10" s="3" t="inlineStr">
        <is>
          <t>Share-based Compensation Arrangement by Share-based Payment Award [Line Items]</t>
        </is>
      </c>
    </row>
    <row r="11">
      <c r="A11" s="4" t="inlineStr">
        <is>
          <t>Exercise price (in usd per share)</t>
        </is>
      </c>
      <c r="F11" s="7" t="n">
        <v>29.96</v>
      </c>
      <c r="J11" s="7" t="n">
        <v>29.96</v>
      </c>
    </row>
    <row r="12">
      <c r="A12" s="4" t="inlineStr">
        <is>
          <t>Unvested options, exercise prices (in usd per share)</t>
        </is>
      </c>
      <c r="F12" s="7" t="n">
        <v>29.96</v>
      </c>
      <c r="J12" s="7" t="n">
        <v>29.96</v>
      </c>
    </row>
    <row r="13">
      <c r="A13" s="4" t="inlineStr">
        <is>
          <t>Maximum</t>
        </is>
      </c>
    </row>
    <row r="14">
      <c r="A14" s="3" t="inlineStr">
        <is>
          <t>Share-based Compensation Arrangement by Share-based Payment Award [Line Items]</t>
        </is>
      </c>
    </row>
    <row r="15">
      <c r="A15" s="4" t="inlineStr">
        <is>
          <t>Exercise price (in usd per share)</t>
        </is>
      </c>
      <c r="L15" s="7" t="n">
        <v>38.92</v>
      </c>
    </row>
    <row r="16">
      <c r="A16" s="4" t="inlineStr">
        <is>
          <t>Unvested options, exercise prices (in usd per share)</t>
        </is>
      </c>
      <c r="L16" s="7" t="n">
        <v>38.92</v>
      </c>
    </row>
    <row r="17">
      <c r="A17" s="4" t="inlineStr">
        <is>
          <t>Restricted Stock</t>
        </is>
      </c>
    </row>
    <row r="18">
      <c r="A18" s="3" t="inlineStr">
        <is>
          <t>Share-based Compensation Arrangement by Share-based Payment Award [Line Items]</t>
        </is>
      </c>
    </row>
    <row r="19">
      <c r="A19" s="4" t="inlineStr">
        <is>
          <t>Restricted shares granted (in shares)</t>
        </is>
      </c>
      <c r="B19" s="5" t="n">
        <v>53178</v>
      </c>
      <c r="G19" s="5" t="n">
        <v>50713</v>
      </c>
    </row>
    <row r="20">
      <c r="A20" s="4" t="inlineStr">
        <is>
          <t>Restricted shares granted in period, aggregate fair value</t>
        </is>
      </c>
      <c r="B20" s="6" t="n">
        <v>1700000</v>
      </c>
      <c r="G20" s="6" t="n">
        <v>600000</v>
      </c>
    </row>
    <row r="21">
      <c r="A21" s="4" t="inlineStr">
        <is>
          <t>Award vesting period</t>
        </is>
      </c>
      <c r="B21" s="4" t="inlineStr">
        <is>
          <t>3 years</t>
        </is>
      </c>
      <c r="G21" s="4" t="inlineStr">
        <is>
          <t>3 years</t>
        </is>
      </c>
    </row>
    <row r="22">
      <c r="A22" s="4" t="inlineStr">
        <is>
          <t>Stock awards /Stock Option Plans</t>
        </is>
      </c>
      <c r="F22" s="6" t="n">
        <v>100000</v>
      </c>
      <c r="J22" s="6" t="n">
        <v>200000</v>
      </c>
    </row>
    <row r="23">
      <c r="A23" s="4" t="inlineStr">
        <is>
          <t>Restricted Stock | Director</t>
        </is>
      </c>
    </row>
    <row r="24">
      <c r="A24" s="3" t="inlineStr">
        <is>
          <t>Share-based Compensation Arrangement by Share-based Payment Award [Line Items]</t>
        </is>
      </c>
    </row>
    <row r="25">
      <c r="A25" s="4" t="inlineStr">
        <is>
          <t>Stock options granted (in shares)</t>
        </is>
      </c>
      <c r="B25" s="5" t="n">
        <v>4037</v>
      </c>
    </row>
    <row r="26">
      <c r="A26" s="4" t="inlineStr">
        <is>
          <t>Options granted, fair value</t>
        </is>
      </c>
      <c r="B26" s="6" t="n">
        <v>100000</v>
      </c>
    </row>
    <row r="27">
      <c r="A27" s="4" t="inlineStr">
        <is>
          <t>Stock awards /Stock Option Plans</t>
        </is>
      </c>
      <c r="F27" s="6" t="n">
        <v>300000</v>
      </c>
      <c r="J27" s="6" t="n">
        <v>900000</v>
      </c>
    </row>
    <row r="28">
      <c r="A28" s="4" t="inlineStr">
        <is>
          <t>Equity Compensation Plan</t>
        </is>
      </c>
    </row>
    <row r="29">
      <c r="A29" s="3" t="inlineStr">
        <is>
          <t>Share-based Compensation Arrangement by Share-based Payment Award [Line Items]</t>
        </is>
      </c>
    </row>
    <row r="30">
      <c r="A30" s="4" t="inlineStr">
        <is>
          <t>Equity compensation plan, shares authorized (in shares)</t>
        </is>
      </c>
      <c r="C30" s="5" t="n">
        <v>1121229</v>
      </c>
      <c r="M30" s="5" t="n">
        <v>764087</v>
      </c>
    </row>
    <row r="31">
      <c r="A31" s="4" t="inlineStr">
        <is>
          <t>Equity compensation plan, additional shares authorized (in shares)</t>
        </is>
      </c>
      <c r="C31" s="5" t="n">
        <v>357142</v>
      </c>
    </row>
    <row r="32">
      <c r="A32" s="4" t="inlineStr">
        <is>
          <t>Management Incentive Plan and Equity Compensation Plan</t>
        </is>
      </c>
    </row>
    <row r="33">
      <c r="A33" s="3" t="inlineStr">
        <is>
          <t>Share-based Compensation Arrangement by Share-based Payment Award [Line Items]</t>
        </is>
      </c>
    </row>
    <row r="34">
      <c r="A34" s="4" t="inlineStr">
        <is>
          <t>Stock awards outstanding (in shares)</t>
        </is>
      </c>
      <c r="F34" s="5" t="n">
        <v>222775</v>
      </c>
      <c r="J34" s="5" t="n">
        <v>222775</v>
      </c>
      <c r="L34" s="5" t="n">
        <v>222786</v>
      </c>
    </row>
    <row r="35">
      <c r="A35" s="4" t="inlineStr">
        <is>
          <t>Management Incentive Plan and Equity Compensation Plan | Minimum</t>
        </is>
      </c>
    </row>
    <row r="36">
      <c r="A36" s="3" t="inlineStr">
        <is>
          <t>Share-based Compensation Arrangement by Share-based Payment Award [Line Items]</t>
        </is>
      </c>
    </row>
    <row r="37">
      <c r="A37" s="4" t="inlineStr">
        <is>
          <t>Award vesting period</t>
        </is>
      </c>
      <c r="J37" s="4" t="inlineStr">
        <is>
          <t>1 year</t>
        </is>
      </c>
    </row>
    <row r="38">
      <c r="A38" s="4" t="inlineStr">
        <is>
          <t>Management Incentive Plan and Equity Compensation Plan | Maximum</t>
        </is>
      </c>
    </row>
    <row r="39">
      <c r="A39" s="3" t="inlineStr">
        <is>
          <t>Share-based Compensation Arrangement by Share-based Payment Award [Line Items]</t>
        </is>
      </c>
    </row>
    <row r="40">
      <c r="A40" s="4" t="inlineStr">
        <is>
          <t>Award vesting period</t>
        </is>
      </c>
      <c r="J40" s="4" t="inlineStr">
        <is>
          <t>3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Details) - USD ($)</t>
        </is>
      </c>
      <c r="B1" s="2" t="inlineStr">
        <is>
          <t>Sep. 30, 2020</t>
        </is>
      </c>
      <c r="C1" s="2" t="inlineStr">
        <is>
          <t>Dec. 31, 2019</t>
        </is>
      </c>
      <c r="D1" s="2" t="inlineStr">
        <is>
          <t>Sep. 30, 2019</t>
        </is>
      </c>
      <c r="E1" s="2" t="inlineStr">
        <is>
          <t>Dec. 31, 2018</t>
        </is>
      </c>
    </row>
    <row r="2">
      <c r="A2" s="3" t="inlineStr">
        <is>
          <t>Cash and Cash Equivalents [Abstract]</t>
        </is>
      </c>
    </row>
    <row r="3">
      <c r="A3" s="4" t="inlineStr">
        <is>
          <t>Cash and cash equivalents</t>
        </is>
      </c>
      <c r="B3" s="6" t="n">
        <v>83408816</v>
      </c>
      <c r="C3" s="6" t="n">
        <v>53583898</v>
      </c>
      <c r="D3" s="6" t="n">
        <v>71537108</v>
      </c>
      <c r="E3" s="6" t="n">
        <v>67209753</v>
      </c>
    </row>
    <row r="4">
      <c r="A4" s="4" t="inlineStr">
        <is>
          <t>Restricted cash - current</t>
        </is>
      </c>
      <c r="B4" s="5" t="n">
        <v>1872244</v>
      </c>
      <c r="C4" s="5" t="n">
        <v>5471470</v>
      </c>
      <c r="D4" s="5" t="n">
        <v>0</v>
      </c>
      <c r="E4" s="5" t="n">
        <v>0</v>
      </c>
    </row>
    <row r="5">
      <c r="A5" s="4" t="inlineStr">
        <is>
          <t>Restricted cash - noncurrent</t>
        </is>
      </c>
      <c r="B5" s="5" t="n">
        <v>0</v>
      </c>
      <c r="C5" s="5" t="n">
        <v>74917</v>
      </c>
      <c r="D5" s="5" t="n">
        <v>29586342</v>
      </c>
      <c r="E5" s="5" t="n">
        <v>10953885</v>
      </c>
    </row>
    <row r="6">
      <c r="A6" s="4" t="inlineStr">
        <is>
          <t>Total cash, cash equivalents and restricted cash shown in the condensed consolidated statements of cash flows</t>
        </is>
      </c>
      <c r="B6" s="6" t="n">
        <v>85281060</v>
      </c>
      <c r="C6" s="6" t="n">
        <v>59130285</v>
      </c>
      <c r="D6" s="6" t="n">
        <v>101123450</v>
      </c>
      <c r="E6" s="6" t="n">
        <v>781636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Oct. 23, 2020</t>
        </is>
      </c>
      <c r="C1" s="2" t="inlineStr">
        <is>
          <t>Dec. 31, 2020</t>
        </is>
      </c>
      <c r="D1" s="2" t="inlineStr">
        <is>
          <t>Sep. 30, 2020</t>
        </is>
      </c>
      <c r="E1" s="2" t="inlineStr">
        <is>
          <t>Sep. 30, 2019</t>
        </is>
      </c>
      <c r="F1" s="2" t="inlineStr">
        <is>
          <t>Sep. 30, 2020</t>
        </is>
      </c>
      <c r="G1" s="2" t="inlineStr">
        <is>
          <t>Sep. 30, 2019</t>
        </is>
      </c>
    </row>
    <row r="2">
      <c r="A2" s="3" t="inlineStr">
        <is>
          <t>Subsequent Event [Line Items]</t>
        </is>
      </c>
    </row>
    <row r="3">
      <c r="A3" s="4" t="inlineStr">
        <is>
          <t>Loss on sale of vessels</t>
        </is>
      </c>
      <c r="D3" s="6" t="n">
        <v>389207</v>
      </c>
      <c r="E3" s="6" t="n">
        <v>-971129</v>
      </c>
      <c r="F3" s="6" t="n">
        <v>389207</v>
      </c>
      <c r="G3" s="6" t="n">
        <v>-6044479</v>
      </c>
    </row>
    <row r="4">
      <c r="A4" s="4" t="inlineStr">
        <is>
          <t>Subsequent Event | Vessel Osprey</t>
        </is>
      </c>
    </row>
    <row r="5">
      <c r="A5" s="3" t="inlineStr">
        <is>
          <t>Subsequent Event [Line Items]</t>
        </is>
      </c>
    </row>
    <row r="6">
      <c r="A6" s="4" t="inlineStr">
        <is>
          <t>Agreed upon sales price</t>
        </is>
      </c>
      <c r="B6" s="6" t="n">
        <v>4700000</v>
      </c>
    </row>
    <row r="7">
      <c r="A7" s="4" t="inlineStr">
        <is>
          <t>Subsequent Event | Vessel Shrike</t>
        </is>
      </c>
    </row>
    <row r="8">
      <c r="A8" s="3" t="inlineStr">
        <is>
          <t>Subsequent Event [Line Items]</t>
        </is>
      </c>
    </row>
    <row r="9">
      <c r="A9" s="4" t="inlineStr">
        <is>
          <t>Agreed upon sales price</t>
        </is>
      </c>
      <c r="B9" s="6" t="n">
        <v>5300000</v>
      </c>
    </row>
    <row r="10">
      <c r="A10" s="4" t="inlineStr">
        <is>
          <t>Subsequent Event | Vessels Osprey And Shrike | Forecast</t>
        </is>
      </c>
    </row>
    <row r="11">
      <c r="A11" s="3" t="inlineStr">
        <is>
          <t>Subsequent Event [Line Items]</t>
        </is>
      </c>
    </row>
    <row r="12">
      <c r="A12" s="4" t="inlineStr">
        <is>
          <t>Loss on sale of vessels</t>
        </is>
      </c>
      <c r="C12" s="6" t="n">
        <v>4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72" customWidth="1" min="1" max="1"/>
    <col width="80" customWidth="1" min="2" max="2"/>
    <col width="14" customWidth="1" min="3" max="3"/>
    <col width="13" customWidth="1" min="4" max="4"/>
    <col width="13" customWidth="1" min="5" max="5"/>
    <col width="27" customWidth="1" min="6" max="6"/>
    <col width="13" customWidth="1" min="7" max="7"/>
    <col width="20" customWidth="1" min="8" max="8"/>
    <col width="37" customWidth="1" min="9" max="9"/>
  </cols>
  <sheetData>
    <row r="1">
      <c r="A1" s="1" t="inlineStr">
        <is>
          <t>Condensed Consolidated Statements of Stockholders' Equity - USD ($)</t>
        </is>
      </c>
      <c r="C1" s="2" t="inlineStr">
        <is>
          <t>Total</t>
        </is>
      </c>
      <c r="D1" s="2" t="inlineStr">
        <is>
          <t>Common Stock</t>
        </is>
      </c>
      <c r="F1" s="2" t="inlineStr">
        <is>
          <t>Additional Paid-in Capital</t>
        </is>
      </c>
      <c r="H1" s="2" t="inlineStr">
        <is>
          <t>Accumulated Deficit</t>
        </is>
      </c>
      <c r="I1" s="2" t="inlineStr">
        <is>
          <t>Accumulated other comprehensive loss</t>
        </is>
      </c>
    </row>
    <row r="2">
      <c r="A2" s="4" t="inlineStr">
        <is>
          <t>Beginning balance (in shares) at Dec. 31, 2018</t>
        </is>
      </c>
      <c r="D2" s="5" t="n">
        <v>10150771</v>
      </c>
    </row>
    <row r="3">
      <c r="A3" s="4" t="inlineStr">
        <is>
          <t>Beginning balance at Dec. 31, 2018</t>
        </is>
      </c>
      <c r="C3" s="6" t="n">
        <v>479605849</v>
      </c>
      <c r="D3" s="6" t="n">
        <v>101508</v>
      </c>
      <c r="F3" s="6" t="n">
        <v>894881580</v>
      </c>
      <c r="H3" s="6" t="n">
        <v>-415377239</v>
      </c>
    </row>
    <row r="4">
      <c r="A4" s="3" t="inlineStr">
        <is>
          <t>Increase (Decrease) in Stockholders' Equity [Roll Forward]</t>
        </is>
      </c>
    </row>
    <row r="5">
      <c r="A5" s="4" t="inlineStr">
        <is>
          <t>Net loss</t>
        </is>
      </c>
      <c r="C5" s="5" t="n">
        <v>29483</v>
      </c>
      <c r="H5" s="5" t="n">
        <v>29483</v>
      </c>
    </row>
    <row r="6">
      <c r="A6" s="4" t="inlineStr">
        <is>
          <t>Issuance of shares due to vesting of restricted shares (in shares)</t>
        </is>
      </c>
      <c r="D6" s="5" t="n">
        <v>41859</v>
      </c>
    </row>
    <row r="7">
      <c r="A7" s="4" t="inlineStr">
        <is>
          <t>Issuance of shares due to vesting of restricted shares</t>
        </is>
      </c>
      <c r="D7" s="6" t="n">
        <v>419</v>
      </c>
      <c r="F7" s="5" t="n">
        <v>-419</v>
      </c>
    </row>
    <row r="8">
      <c r="A8" s="4" t="inlineStr">
        <is>
          <t>Cash used to settle net share equity awards</t>
        </is>
      </c>
      <c r="C8" s="5" t="n">
        <v>-877161</v>
      </c>
      <c r="F8" s="5" t="n">
        <v>-877161</v>
      </c>
    </row>
    <row r="9">
      <c r="A9" s="4" t="inlineStr">
        <is>
          <t>Stock-based compensation</t>
        </is>
      </c>
      <c r="C9" s="5" t="n">
        <v>1445469</v>
      </c>
      <c r="F9" s="5" t="n">
        <v>1445469</v>
      </c>
    </row>
    <row r="10">
      <c r="A10" s="4" t="inlineStr">
        <is>
          <t>Ending balance (in shares) at Mar. 31, 2019</t>
        </is>
      </c>
      <c r="D10" s="5" t="n">
        <v>10192630</v>
      </c>
    </row>
    <row r="11">
      <c r="A11" s="4" t="inlineStr">
        <is>
          <t>Ending balance at Mar. 31, 2019</t>
        </is>
      </c>
      <c r="C11" s="5" t="n">
        <v>480203640</v>
      </c>
      <c r="D11" s="6" t="n">
        <v>101927</v>
      </c>
      <c r="F11" s="5" t="n">
        <v>895449469</v>
      </c>
      <c r="H11" s="5" t="n">
        <v>-415347756</v>
      </c>
    </row>
    <row r="12">
      <c r="A12" s="4" t="inlineStr">
        <is>
          <t>Beginning balance (in shares) at Dec. 31, 2018</t>
        </is>
      </c>
      <c r="D12" s="5" t="n">
        <v>10150771</v>
      </c>
    </row>
    <row r="13">
      <c r="A13" s="4" t="inlineStr">
        <is>
          <t>Beginning balance at Dec. 31, 2018</t>
        </is>
      </c>
      <c r="C13" s="5" t="n">
        <v>479605849</v>
      </c>
      <c r="D13" s="6" t="n">
        <v>101508</v>
      </c>
      <c r="F13" s="5" t="n">
        <v>894881580</v>
      </c>
      <c r="H13" s="5" t="n">
        <v>-415377239</v>
      </c>
    </row>
    <row r="14">
      <c r="A14" s="3" t="inlineStr">
        <is>
          <t>Increase (Decrease) in Stockholders' Equity [Roll Forward]</t>
        </is>
      </c>
    </row>
    <row r="15">
      <c r="A15" s="4" t="inlineStr">
        <is>
          <t>Net loss</t>
        </is>
      </c>
      <c r="C15" s="5" t="n">
        <v>-10525662</v>
      </c>
    </row>
    <row r="16">
      <c r="A16" s="4" t="inlineStr">
        <is>
          <t>Unrealized loss on cash flow hedges</t>
        </is>
      </c>
      <c r="C16" s="5" t="n">
        <v>0</v>
      </c>
    </row>
    <row r="17">
      <c r="A17" s="4" t="inlineStr">
        <is>
          <t>Ending balance (in shares) at Sep. 30, 2019</t>
        </is>
      </c>
      <c r="D17" s="5" t="n">
        <v>10210668</v>
      </c>
    </row>
    <row r="18">
      <c r="A18" s="4" t="inlineStr">
        <is>
          <t>Ending balance at Sep. 30, 2019</t>
        </is>
      </c>
      <c r="C18" s="5" t="n">
        <v>491776892</v>
      </c>
      <c r="D18" s="6" t="n">
        <v>102107</v>
      </c>
      <c r="F18" s="5" t="n">
        <v>917577686</v>
      </c>
      <c r="H18" s="5" t="n">
        <v>-425902901</v>
      </c>
    </row>
    <row r="19">
      <c r="A19" s="4" t="inlineStr">
        <is>
          <t>Beginning balance (in shares) at Mar. 31, 2019</t>
        </is>
      </c>
      <c r="D19" s="5" t="n">
        <v>10192630</v>
      </c>
    </row>
    <row r="20">
      <c r="A20" s="4" t="inlineStr">
        <is>
          <t>Beginning balance at Mar. 31, 2019</t>
        </is>
      </c>
      <c r="C20" s="5" t="n">
        <v>480203640</v>
      </c>
      <c r="D20" s="6" t="n">
        <v>101927</v>
      </c>
      <c r="F20" s="5" t="n">
        <v>895449469</v>
      </c>
      <c r="H20" s="5" t="n">
        <v>-415347756</v>
      </c>
    </row>
    <row r="21">
      <c r="A21" s="3" t="inlineStr">
        <is>
          <t>Increase (Decrease) in Stockholders' Equity [Roll Forward]</t>
        </is>
      </c>
    </row>
    <row r="22">
      <c r="A22" s="4" t="inlineStr">
        <is>
          <t>Net loss</t>
        </is>
      </c>
      <c r="C22" s="5" t="n">
        <v>-5992156</v>
      </c>
      <c r="H22" s="5" t="n">
        <v>-5992156</v>
      </c>
    </row>
    <row r="23">
      <c r="A23" s="4" t="inlineStr">
        <is>
          <t>Issuance of shares due to vesting of restricted shares (in shares)</t>
        </is>
      </c>
      <c r="D23" s="5" t="n">
        <v>16</v>
      </c>
    </row>
    <row r="24">
      <c r="A24" s="4" t="inlineStr">
        <is>
          <t>Issuance of shares due to vesting of restricted shares</t>
        </is>
      </c>
      <c r="D24" s="6" t="n">
        <v>0</v>
      </c>
      <c r="F24" s="5" t="n">
        <v>0</v>
      </c>
    </row>
    <row r="25">
      <c r="A25" s="4" t="inlineStr">
        <is>
          <t>Cash used to settle net share equity awards</t>
        </is>
      </c>
      <c r="C25" s="5" t="n">
        <v>-536</v>
      </c>
      <c r="F25" s="5" t="n">
        <v>-536</v>
      </c>
    </row>
    <row r="26">
      <c r="A26" s="4" t="inlineStr">
        <is>
          <t>Stock-based compensation</t>
        </is>
      </c>
      <c r="C26" s="5" t="n">
        <v>1227210</v>
      </c>
      <c r="F26" s="5" t="n">
        <v>1227210</v>
      </c>
    </row>
    <row r="27">
      <c r="A27" s="4" t="inlineStr">
        <is>
          <t>Ending balance (in shares) at Jun. 30, 2019</t>
        </is>
      </c>
      <c r="D27" s="5" t="n">
        <v>10192646</v>
      </c>
    </row>
    <row r="28">
      <c r="A28" s="4" t="inlineStr">
        <is>
          <t>Ending balance at Jun. 30, 2019</t>
        </is>
      </c>
      <c r="C28" s="5" t="n">
        <v>475438158</v>
      </c>
      <c r="D28" s="6" t="n">
        <v>101927</v>
      </c>
      <c r="F28" s="5" t="n">
        <v>896676143</v>
      </c>
      <c r="H28" s="5" t="n">
        <v>-421339912</v>
      </c>
    </row>
    <row r="29">
      <c r="A29" s="3" t="inlineStr">
        <is>
          <t>Increase (Decrease) in Stockholders' Equity [Roll Forward]</t>
        </is>
      </c>
    </row>
    <row r="30">
      <c r="A30" s="4" t="inlineStr">
        <is>
          <t>Net loss</t>
        </is>
      </c>
      <c r="C30" s="5" t="n">
        <v>-4562989</v>
      </c>
      <c r="H30" s="5" t="n">
        <v>-4562989</v>
      </c>
    </row>
    <row r="31">
      <c r="A31" s="4" t="inlineStr">
        <is>
          <t>Proceeds received as per the Share Lending Agreement</t>
        </is>
      </c>
      <c r="C31" s="5" t="n">
        <v>35829</v>
      </c>
      <c r="F31" s="5" t="n">
        <v>35829</v>
      </c>
    </row>
    <row r="32">
      <c r="A32" s="4" t="inlineStr">
        <is>
          <t>Issuance of shares due to vesting of restricted shares (in shares)</t>
        </is>
      </c>
      <c r="D32" s="5" t="n">
        <v>18022</v>
      </c>
    </row>
    <row r="33">
      <c r="A33" s="4" t="inlineStr">
        <is>
          <t>Issuance of shares due to vesting of restricted shares</t>
        </is>
      </c>
      <c r="C33" s="5" t="n">
        <v>0</v>
      </c>
      <c r="D33" s="6" t="n">
        <v>180</v>
      </c>
      <c r="F33" s="5" t="n">
        <v>-180</v>
      </c>
    </row>
    <row r="34">
      <c r="A34" s="4" t="inlineStr">
        <is>
          <t>Unrealized loss on cash flow hedges</t>
        </is>
      </c>
      <c r="C34" s="5" t="n">
        <v>0</v>
      </c>
    </row>
    <row r="35">
      <c r="A35" s="4" t="inlineStr">
        <is>
          <t>Equity component of Convertible Bond Debt, net of equity issuance costs</t>
        </is>
      </c>
      <c r="C35" s="5" t="n">
        <v>20181907</v>
      </c>
      <c r="F35" s="5" t="n">
        <v>20181907</v>
      </c>
    </row>
    <row r="36">
      <c r="A36" s="4" t="inlineStr">
        <is>
          <t>Cash used to settle net share equity awards</t>
        </is>
      </c>
      <c r="C36" s="5" t="n">
        <v>-471236</v>
      </c>
      <c r="F36" s="5" t="n">
        <v>-471236</v>
      </c>
    </row>
    <row r="37">
      <c r="A37" s="4" t="inlineStr">
        <is>
          <t>Stock-based compensation</t>
        </is>
      </c>
      <c r="C37" s="5" t="n">
        <v>1155223</v>
      </c>
      <c r="F37" s="5" t="n">
        <v>1155223</v>
      </c>
    </row>
    <row r="38">
      <c r="A38" s="4" t="inlineStr">
        <is>
          <t>Ending balance (in shares) at Sep. 30, 2019</t>
        </is>
      </c>
      <c r="D38" s="5" t="n">
        <v>10210668</v>
      </c>
    </row>
    <row r="39">
      <c r="A39" s="4" t="inlineStr">
        <is>
          <t>Ending balance at Sep. 30, 2019</t>
        </is>
      </c>
      <c r="C39" s="5" t="n">
        <v>491776892</v>
      </c>
      <c r="D39" s="6" t="n">
        <v>102107</v>
      </c>
      <c r="F39" s="5" t="n">
        <v>917577686</v>
      </c>
      <c r="H39" s="5" t="n">
        <v>-425902901</v>
      </c>
    </row>
    <row r="40">
      <c r="A40" s="4" t="inlineStr">
        <is>
          <t>Beginning balance (in shares) at Dec. 31, 2019</t>
        </is>
      </c>
      <c r="B40" s="4" t="inlineStr">
        <is>
          <t>[1]</t>
        </is>
      </c>
      <c r="D40" s="5" t="n">
        <v>10214600</v>
      </c>
    </row>
    <row r="41">
      <c r="A41" s="4" t="inlineStr">
        <is>
          <t>Beginning balance at Dec. 31, 2019</t>
        </is>
      </c>
      <c r="C41" s="5" t="n">
        <v>481502937</v>
      </c>
      <c r="D41" s="6" t="n">
        <v>102146</v>
      </c>
      <c r="E41" s="4" t="inlineStr">
        <is>
          <t>[1]</t>
        </is>
      </c>
      <c r="F41" s="5" t="n">
        <v>918475145</v>
      </c>
      <c r="G41" s="4" t="inlineStr">
        <is>
          <t>[1]</t>
        </is>
      </c>
      <c r="H41" s="5" t="n">
        <v>-437074354</v>
      </c>
      <c r="I41" s="6" t="n">
        <v>0</v>
      </c>
    </row>
    <row r="42">
      <c r="A42" s="3" t="inlineStr">
        <is>
          <t>Increase (Decrease) in Stockholders' Equity [Roll Forward]</t>
        </is>
      </c>
    </row>
    <row r="43">
      <c r="A43" s="4" t="inlineStr">
        <is>
          <t>Net loss</t>
        </is>
      </c>
      <c r="C43" s="5" t="n">
        <v>-3527759</v>
      </c>
      <c r="H43" s="5" t="n">
        <v>-3527759</v>
      </c>
    </row>
    <row r="44">
      <c r="A44" s="4" t="inlineStr">
        <is>
          <t>Issuance of shares due to vesting of restricted shares (in shares)</t>
        </is>
      </c>
      <c r="B44" s="4" t="inlineStr">
        <is>
          <t>[1]</t>
        </is>
      </c>
      <c r="D44" s="5" t="n">
        <v>62526</v>
      </c>
    </row>
    <row r="45">
      <c r="A45" s="4" t="inlineStr">
        <is>
          <t>Issuance of shares due to vesting of restricted shares</t>
        </is>
      </c>
      <c r="B45" s="4" t="inlineStr">
        <is>
          <t>[1]</t>
        </is>
      </c>
      <c r="D45" s="6" t="n">
        <v>625</v>
      </c>
      <c r="F45" s="5" t="n">
        <v>-625</v>
      </c>
    </row>
    <row r="46">
      <c r="A46" s="4" t="inlineStr">
        <is>
          <t>Unrealized loss on cash flow hedges</t>
        </is>
      </c>
      <c r="C46" s="5" t="n">
        <v>-271868</v>
      </c>
      <c r="I46" s="5" t="n">
        <v>-271868</v>
      </c>
    </row>
    <row r="47">
      <c r="A47" s="4" t="inlineStr">
        <is>
          <t>Cash used to settle net share equity awards</t>
        </is>
      </c>
      <c r="C47" s="5" t="n">
        <v>-1161301</v>
      </c>
      <c r="F47" s="5" t="n">
        <v>-1161301</v>
      </c>
      <c r="G47" s="4" t="inlineStr">
        <is>
          <t>[1]</t>
        </is>
      </c>
    </row>
    <row r="48">
      <c r="A48" s="4" t="inlineStr">
        <is>
          <t>Stock-based compensation</t>
        </is>
      </c>
      <c r="C48" s="5" t="n">
        <v>836200</v>
      </c>
      <c r="F48" s="5" t="n">
        <v>836200</v>
      </c>
      <c r="G48" s="4" t="inlineStr">
        <is>
          <t>[1]</t>
        </is>
      </c>
    </row>
    <row r="49">
      <c r="A49" s="4" t="inlineStr">
        <is>
          <t>Ending balance (in shares) at Mar. 31, 2020</t>
        </is>
      </c>
      <c r="B49" s="4" t="inlineStr">
        <is>
          <t>[1]</t>
        </is>
      </c>
      <c r="D49" s="5" t="n">
        <v>10277126</v>
      </c>
    </row>
    <row r="50">
      <c r="A50" s="4" t="inlineStr">
        <is>
          <t>Ending balance at Mar. 31, 2020</t>
        </is>
      </c>
      <c r="C50" s="5" t="n">
        <v>477378209</v>
      </c>
      <c r="D50" s="6" t="n">
        <v>102771</v>
      </c>
      <c r="E50" s="4" t="inlineStr">
        <is>
          <t>[1]</t>
        </is>
      </c>
      <c r="F50" s="5" t="n">
        <v>918149419</v>
      </c>
      <c r="G50" s="4" t="inlineStr">
        <is>
          <t>[1]</t>
        </is>
      </c>
      <c r="H50" s="5" t="n">
        <v>-440602113</v>
      </c>
      <c r="I50" s="5" t="n">
        <v>-271868</v>
      </c>
    </row>
    <row r="51">
      <c r="A51" s="4" t="inlineStr">
        <is>
          <t>Beginning balance (in shares) at Dec. 31, 2019</t>
        </is>
      </c>
      <c r="B51" s="4" t="inlineStr">
        <is>
          <t>[1]</t>
        </is>
      </c>
      <c r="D51" s="5" t="n">
        <v>10214600</v>
      </c>
    </row>
    <row r="52">
      <c r="A52" s="4" t="inlineStr">
        <is>
          <t>Beginning balance at Dec. 31, 2019</t>
        </is>
      </c>
      <c r="C52" s="5" t="n">
        <v>481502937</v>
      </c>
      <c r="D52" s="6" t="n">
        <v>102146</v>
      </c>
      <c r="E52" s="4" t="inlineStr">
        <is>
          <t>[1]</t>
        </is>
      </c>
      <c r="F52" s="5" t="n">
        <v>918475145</v>
      </c>
      <c r="G52" s="4" t="inlineStr">
        <is>
          <t>[1]</t>
        </is>
      </c>
      <c r="H52" s="5" t="n">
        <v>-437074354</v>
      </c>
      <c r="I52" s="5" t="n">
        <v>0</v>
      </c>
    </row>
    <row r="53">
      <c r="A53" s="3" t="inlineStr">
        <is>
          <t>Increase (Decrease) in Stockholders' Equity [Roll Forward]</t>
        </is>
      </c>
    </row>
    <row r="54">
      <c r="A54" s="4" t="inlineStr">
        <is>
          <t>Net loss</t>
        </is>
      </c>
      <c r="C54" s="5" t="n">
        <v>-35178372</v>
      </c>
    </row>
    <row r="55">
      <c r="A55" s="4" t="inlineStr">
        <is>
          <t>Unrealized loss on cash flow hedges</t>
        </is>
      </c>
      <c r="C55" s="5" t="n">
        <v>-1124745</v>
      </c>
    </row>
    <row r="56">
      <c r="A56" s="4" t="inlineStr">
        <is>
          <t>Ending balance (in shares) at Sep. 30, 2020</t>
        </is>
      </c>
      <c r="B56" s="4" t="inlineStr">
        <is>
          <t>[1]</t>
        </is>
      </c>
      <c r="D56" s="5" t="n">
        <v>10279698</v>
      </c>
    </row>
    <row r="57">
      <c r="A57" s="4" t="inlineStr">
        <is>
          <t>Ending balance at Sep. 30, 2020</t>
        </is>
      </c>
      <c r="C57" s="5" t="n">
        <v>446326450</v>
      </c>
      <c r="D57" s="6" t="n">
        <v>102797</v>
      </c>
      <c r="E57" s="4" t="inlineStr">
        <is>
          <t>[1]</t>
        </is>
      </c>
      <c r="F57" s="5" t="n">
        <v>919601124</v>
      </c>
      <c r="G57" s="4" t="inlineStr">
        <is>
          <t>[1]</t>
        </is>
      </c>
      <c r="H57" s="5" t="n">
        <v>-472252726</v>
      </c>
      <c r="I57" s="5" t="n">
        <v>-1124745</v>
      </c>
    </row>
    <row r="58">
      <c r="A58" s="4" t="inlineStr">
        <is>
          <t>Beginning balance (in shares) at Mar. 31, 2020</t>
        </is>
      </c>
      <c r="B58" s="4" t="inlineStr">
        <is>
          <t>[1]</t>
        </is>
      </c>
      <c r="D58" s="5" t="n">
        <v>10277126</v>
      </c>
    </row>
    <row r="59">
      <c r="A59" s="4" t="inlineStr">
        <is>
          <t>Beginning balance at Mar. 31, 2020</t>
        </is>
      </c>
      <c r="C59" s="5" t="n">
        <v>477378209</v>
      </c>
      <c r="D59" s="6" t="n">
        <v>102771</v>
      </c>
      <c r="E59" s="4" t="inlineStr">
        <is>
          <t>[1]</t>
        </is>
      </c>
      <c r="F59" s="5" t="n">
        <v>918149419</v>
      </c>
      <c r="G59" s="4" t="inlineStr">
        <is>
          <t>[1]</t>
        </is>
      </c>
      <c r="H59" s="5" t="n">
        <v>-440602113</v>
      </c>
      <c r="I59" s="5" t="n">
        <v>-271868</v>
      </c>
    </row>
    <row r="60">
      <c r="A60" s="3" t="inlineStr">
        <is>
          <t>Increase (Decrease) in Stockholders' Equity [Roll Forward]</t>
        </is>
      </c>
    </row>
    <row r="61">
      <c r="A61" s="4" t="inlineStr">
        <is>
          <t>Net loss</t>
        </is>
      </c>
      <c r="C61" s="5" t="n">
        <v>-20491327</v>
      </c>
      <c r="H61" s="5" t="n">
        <v>-20491327</v>
      </c>
    </row>
    <row r="62">
      <c r="A62" s="4" t="inlineStr">
        <is>
          <t>Issuance of shares due to vesting of restricted shares (in shares)</t>
        </is>
      </c>
      <c r="B62" s="4" t="inlineStr">
        <is>
          <t>[1]</t>
        </is>
      </c>
      <c r="D62" s="5" t="n">
        <v>2572</v>
      </c>
    </row>
    <row r="63">
      <c r="A63" s="4" t="inlineStr">
        <is>
          <t>Issuance of shares due to vesting of restricted shares</t>
        </is>
      </c>
      <c r="B63" s="4" t="inlineStr">
        <is>
          <t>[1]</t>
        </is>
      </c>
      <c r="D63" s="6" t="n">
        <v>26</v>
      </c>
      <c r="F63" s="5" t="n">
        <v>-26</v>
      </c>
    </row>
    <row r="64">
      <c r="A64" s="4" t="inlineStr">
        <is>
          <t>Unrealized loss on cash flow hedges</t>
        </is>
      </c>
      <c r="C64" s="5" t="n">
        <v>-649287</v>
      </c>
      <c r="I64" s="5" t="n">
        <v>-649287</v>
      </c>
    </row>
    <row r="65">
      <c r="A65" s="4" t="inlineStr">
        <is>
          <t>Stock-based compensation</t>
        </is>
      </c>
      <c r="C65" s="5" t="n">
        <v>723223</v>
      </c>
      <c r="F65" s="5" t="n">
        <v>723223</v>
      </c>
      <c r="G65" s="4" t="inlineStr">
        <is>
          <t>[1]</t>
        </is>
      </c>
    </row>
    <row r="66">
      <c r="A66" s="4" t="inlineStr">
        <is>
          <t>Ending balance (in shares) at Jun. 30, 2020</t>
        </is>
      </c>
      <c r="B66" s="4" t="inlineStr">
        <is>
          <t>[1]</t>
        </is>
      </c>
      <c r="D66" s="5" t="n">
        <v>10279698</v>
      </c>
    </row>
    <row r="67">
      <c r="A67" s="4" t="inlineStr">
        <is>
          <t>Ending balance at Jun. 30, 2020</t>
        </is>
      </c>
      <c r="C67" s="5" t="n">
        <v>456960818</v>
      </c>
      <c r="D67" s="6" t="n">
        <v>102797</v>
      </c>
      <c r="E67" s="4" t="inlineStr">
        <is>
          <t>[1]</t>
        </is>
      </c>
      <c r="F67" s="5" t="n">
        <v>918872616</v>
      </c>
      <c r="G67" s="4" t="inlineStr">
        <is>
          <t>[1]</t>
        </is>
      </c>
      <c r="H67" s="5" t="n">
        <v>-461093440</v>
      </c>
      <c r="I67" s="5" t="n">
        <v>-921155</v>
      </c>
    </row>
    <row r="68">
      <c r="A68" s="3" t="inlineStr">
        <is>
          <t>Increase (Decrease) in Stockholders' Equity [Roll Forward]</t>
        </is>
      </c>
    </row>
    <row r="69">
      <c r="A69" s="4" t="inlineStr">
        <is>
          <t>Net loss</t>
        </is>
      </c>
      <c r="C69" s="5" t="n">
        <v>-11159286</v>
      </c>
      <c r="H69" s="5" t="n">
        <v>-11159286</v>
      </c>
    </row>
    <row r="70">
      <c r="A70" s="4" t="inlineStr">
        <is>
          <t>Unrealized loss on cash flow hedges</t>
        </is>
      </c>
      <c r="C70" s="5" t="n">
        <v>-203590</v>
      </c>
      <c r="I70" s="5" t="n">
        <v>-203590</v>
      </c>
    </row>
    <row r="71">
      <c r="A71" s="4" t="inlineStr">
        <is>
          <t>Cash used to settle fractional shares in the Reverse Stock Split</t>
        </is>
      </c>
      <c r="C71" s="5" t="n">
        <v>-12513</v>
      </c>
      <c r="F71" s="5" t="n">
        <v>-12513</v>
      </c>
      <c r="G71" s="4" t="inlineStr">
        <is>
          <t>[1]</t>
        </is>
      </c>
    </row>
    <row r="72">
      <c r="A72" s="4" t="inlineStr">
        <is>
          <t>Stock-based compensation</t>
        </is>
      </c>
      <c r="C72" s="5" t="n">
        <v>741021</v>
      </c>
      <c r="F72" s="5" t="n">
        <v>741021</v>
      </c>
      <c r="G72" s="4" t="inlineStr">
        <is>
          <t>[1]</t>
        </is>
      </c>
    </row>
    <row r="73">
      <c r="A73" s="4" t="inlineStr">
        <is>
          <t>Ending balance (in shares) at Sep. 30, 2020</t>
        </is>
      </c>
      <c r="B73" s="4" t="inlineStr">
        <is>
          <t>[1]</t>
        </is>
      </c>
      <c r="D73" s="5" t="n">
        <v>10279698</v>
      </c>
    </row>
    <row r="74">
      <c r="A74" s="4" t="inlineStr">
        <is>
          <t>Ending balance at Sep. 30, 2020</t>
        </is>
      </c>
      <c r="C74" s="6" t="n">
        <v>446326450</v>
      </c>
      <c r="D74" s="6" t="n">
        <v>102797</v>
      </c>
      <c r="E74" s="4" t="inlineStr">
        <is>
          <t>[1]</t>
        </is>
      </c>
      <c r="F74" s="6" t="n">
        <v>919601124</v>
      </c>
      <c r="G74" s="4" t="inlineStr">
        <is>
          <t>[1]</t>
        </is>
      </c>
      <c r="H74" s="6" t="n">
        <v>-472252726</v>
      </c>
      <c r="I74" s="6" t="n">
        <v>-1124745</v>
      </c>
    </row>
    <row r="75"/>
    <row r="76">
      <c r="A76" s="4" t="inlineStr">
        <is>
          <t>[1]</t>
        </is>
      </c>
      <c r="B76" s="4" t="inlineStr">
        <is>
          <t>Adjusted to give effect for the 1-for-7 Reverse Stock Split that became effective as of September 15, 2020, see Note 1</t>
        </is>
      </c>
    </row>
  </sheetData>
  <mergeCells count="5">
    <mergeCell ref="A1:B1"/>
    <mergeCell ref="D1:E1"/>
    <mergeCell ref="F1:G1"/>
    <mergeCell ref="A75:H75"/>
    <mergeCell ref="B76:H7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35178372</v>
      </c>
      <c r="C4" s="6" t="n">
        <v>-10525662</v>
      </c>
    </row>
    <row r="5">
      <c r="A5" s="3" t="inlineStr">
        <is>
          <t>Adjustments to reconcile net loss to net cash (used in)/provided by operating activities:</t>
        </is>
      </c>
    </row>
    <row r="6">
      <c r="A6" s="4" t="inlineStr">
        <is>
          <t>Depreciation</t>
        </is>
      </c>
      <c r="B6" s="5" t="n">
        <v>32085266</v>
      </c>
      <c r="C6" s="5" t="n">
        <v>24845206</v>
      </c>
    </row>
    <row r="7">
      <c r="A7" s="4" t="inlineStr">
        <is>
          <t>Amortization of operating lease right-of-use assets</t>
        </is>
      </c>
      <c r="B7" s="5" t="n">
        <v>9388238</v>
      </c>
      <c r="C7" s="5" t="n">
        <v>9480487</v>
      </c>
    </row>
    <row r="8">
      <c r="A8" s="4" t="inlineStr">
        <is>
          <t>Amortization of deferred drydocking costs</t>
        </is>
      </c>
      <c r="B8" s="5" t="n">
        <v>5502211</v>
      </c>
      <c r="C8" s="5" t="n">
        <v>4379162</v>
      </c>
    </row>
    <row r="9">
      <c r="A9" s="4" t="inlineStr">
        <is>
          <t>Amortization of debt discount and debt issuance costs</t>
        </is>
      </c>
      <c r="B9" s="5" t="n">
        <v>4654871</v>
      </c>
      <c r="C9" s="5" t="n">
        <v>2265374</v>
      </c>
    </row>
    <row r="10">
      <c r="A10" s="4" t="inlineStr">
        <is>
          <t>Loss on debt extinguishment</t>
        </is>
      </c>
      <c r="B10" s="5" t="n">
        <v>0</v>
      </c>
      <c r="C10" s="5" t="n">
        <v>2268452</v>
      </c>
    </row>
    <row r="11">
      <c r="A11" s="4" t="inlineStr">
        <is>
          <t>Loss/(gain) on sale of vessels</t>
        </is>
      </c>
      <c r="B11" s="5" t="n">
        <v>389207</v>
      </c>
      <c r="C11" s="5" t="n">
        <v>-6044479</v>
      </c>
    </row>
    <row r="12">
      <c r="A12" s="4" t="inlineStr">
        <is>
          <t>Operating lease impairment</t>
        </is>
      </c>
      <c r="B12" s="5" t="n">
        <v>352368</v>
      </c>
      <c r="C12" s="5" t="n">
        <v>0</v>
      </c>
    </row>
    <row r="13">
      <c r="A13" s="4" t="inlineStr">
        <is>
          <t>Net unrealized loss on fair value of derivatives</t>
        </is>
      </c>
      <c r="B13" s="5" t="n">
        <v>2677003</v>
      </c>
      <c r="C13" s="5" t="n">
        <v>138354</v>
      </c>
    </row>
    <row r="14">
      <c r="A14" s="4" t="inlineStr">
        <is>
          <t>Stock-based compensation expense</t>
        </is>
      </c>
      <c r="B14" s="5" t="n">
        <v>2300444</v>
      </c>
      <c r="C14" s="5" t="n">
        <v>3827902</v>
      </c>
    </row>
    <row r="15">
      <c r="A15" s="4" t="inlineStr">
        <is>
          <t>Drydocking expenditures</t>
        </is>
      </c>
      <c r="B15" s="5" t="n">
        <v>-10830172</v>
      </c>
      <c r="C15" s="5" t="n">
        <v>-6062439</v>
      </c>
    </row>
    <row r="16">
      <c r="A16" s="3" t="inlineStr">
        <is>
          <t>Changes in operating assets and liabilities:</t>
        </is>
      </c>
    </row>
    <row r="17">
      <c r="A17" s="4" t="inlineStr">
        <is>
          <t>Accounts payable</t>
        </is>
      </c>
      <c r="B17" s="5" t="n">
        <v>-4135537</v>
      </c>
      <c r="C17" s="5" t="n">
        <v>-1799292</v>
      </c>
    </row>
    <row r="18">
      <c r="A18" s="4" t="inlineStr">
        <is>
          <t>Accounts receivable</t>
        </is>
      </c>
      <c r="B18" s="5" t="n">
        <v>2956653</v>
      </c>
      <c r="C18" s="5" t="n">
        <v>1889818</v>
      </c>
    </row>
    <row r="19">
      <c r="A19" s="4" t="inlineStr">
        <is>
          <t>Accrued interest</t>
        </is>
      </c>
      <c r="B19" s="5" t="n">
        <v>1850383</v>
      </c>
      <c r="C19" s="5" t="n">
        <v>5927043</v>
      </c>
    </row>
    <row r="20">
      <c r="A20" s="4" t="inlineStr">
        <is>
          <t>Inventories</t>
        </is>
      </c>
      <c r="B20" s="5" t="n">
        <v>4130347</v>
      </c>
      <c r="C20" s="5" t="n">
        <v>1853870</v>
      </c>
    </row>
    <row r="21">
      <c r="A21" s="4" t="inlineStr">
        <is>
          <t>Operating lease liabilities current and non-current</t>
        </is>
      </c>
      <c r="B21" s="5" t="n">
        <v>-9915541</v>
      </c>
      <c r="C21" s="5" t="n">
        <v>-10024158</v>
      </c>
    </row>
    <row r="22">
      <c r="A22" s="4" t="inlineStr">
        <is>
          <t>Derivative asset, other current and non-current assets</t>
        </is>
      </c>
      <c r="B22" s="5" t="n">
        <v>-5905400</v>
      </c>
      <c r="C22" s="5" t="n">
        <v>-1010905</v>
      </c>
    </row>
    <row r="23">
      <c r="A23" s="4" t="inlineStr">
        <is>
          <t>Other accrued liabilities</t>
        </is>
      </c>
      <c r="B23" s="5" t="n">
        <v>-5872683</v>
      </c>
      <c r="C23" s="5" t="n">
        <v>144279</v>
      </c>
    </row>
    <row r="24">
      <c r="A24" s="4" t="inlineStr">
        <is>
          <t>Prepaid expenses</t>
        </is>
      </c>
      <c r="B24" s="5" t="n">
        <v>1906748</v>
      </c>
      <c r="C24" s="5" t="n">
        <v>1171960</v>
      </c>
    </row>
    <row r="25">
      <c r="A25" s="4" t="inlineStr">
        <is>
          <t>Unearned charter hire revenue</t>
        </is>
      </c>
      <c r="B25" s="5" t="n">
        <v>1296976</v>
      </c>
      <c r="C25" s="5" t="n">
        <v>-3770762</v>
      </c>
    </row>
    <row r="26">
      <c r="A26" s="4" t="inlineStr">
        <is>
          <t>Net cash (used in)/provided by operating activities</t>
        </is>
      </c>
      <c r="B26" s="5" t="n">
        <v>-2346990</v>
      </c>
      <c r="C26" s="5" t="n">
        <v>18954210</v>
      </c>
    </row>
    <row r="27">
      <c r="A27" s="3" t="inlineStr">
        <is>
          <t>Cash flows from investing activities:</t>
        </is>
      </c>
    </row>
    <row r="28">
      <c r="A28" s="4" t="inlineStr">
        <is>
          <t>Purchase of vessels and vessel improvements</t>
        </is>
      </c>
      <c r="B28" s="5" t="n">
        <v>-605660</v>
      </c>
      <c r="C28" s="5" t="n">
        <v>-81365090</v>
      </c>
    </row>
    <row r="29">
      <c r="A29" s="4" t="inlineStr">
        <is>
          <t>Advance paid for purchase of vessels, scrubbers and ballast water systems</t>
        </is>
      </c>
      <c r="B29" s="5" t="n">
        <v>-25224068</v>
      </c>
      <c r="C29" s="5" t="n">
        <v>-50537160</v>
      </c>
    </row>
    <row r="30">
      <c r="A30" s="4" t="inlineStr">
        <is>
          <t>Proceeds from hull and machinery insurance claims</t>
        </is>
      </c>
      <c r="B30" s="5" t="n">
        <v>3749779</v>
      </c>
      <c r="C30" s="5" t="n">
        <v>2112426</v>
      </c>
    </row>
    <row r="31">
      <c r="A31" s="4" t="inlineStr">
        <is>
          <t>Proceeds from sale of vessels</t>
        </is>
      </c>
      <c r="B31" s="5" t="n">
        <v>4594081</v>
      </c>
      <c r="C31" s="5" t="n">
        <v>29626659</v>
      </c>
    </row>
    <row r="32">
      <c r="A32" s="4" t="inlineStr">
        <is>
          <t>Purchase of other fixed assets</t>
        </is>
      </c>
      <c r="B32" s="5" t="n">
        <v>-43659</v>
      </c>
      <c r="C32" s="5" t="n">
        <v>-228122</v>
      </c>
    </row>
    <row r="33">
      <c r="A33" s="4" t="inlineStr">
        <is>
          <t>Net cash used in investing activities</t>
        </is>
      </c>
      <c r="B33" s="5" t="n">
        <v>-17529527</v>
      </c>
      <c r="C33" s="5" t="n">
        <v>-100391287</v>
      </c>
    </row>
    <row r="34">
      <c r="A34" s="3" t="inlineStr">
        <is>
          <t>Cash flows from financing activities:</t>
        </is>
      </c>
    </row>
    <row r="35">
      <c r="A35" s="4" t="inlineStr">
        <is>
          <t>Cash used to settle net share equity awards</t>
        </is>
      </c>
      <c r="B35" s="5" t="n">
        <v>-1161301</v>
      </c>
      <c r="C35" s="5" t="n">
        <v>-877697</v>
      </c>
    </row>
    <row r="36">
      <c r="A36" s="4" t="inlineStr">
        <is>
          <t>Cash used to settle fractional shares in the Reverse Stock Split</t>
        </is>
      </c>
      <c r="B36" s="5" t="n">
        <v>-12513</v>
      </c>
      <c r="C36" s="5" t="n">
        <v>0</v>
      </c>
    </row>
    <row r="37">
      <c r="A37" s="4" t="inlineStr">
        <is>
          <t>Other financing costs</t>
        </is>
      </c>
      <c r="B37" s="5" t="n">
        <v>-44104</v>
      </c>
      <c r="C37" s="5" t="n">
        <v>-830237</v>
      </c>
    </row>
    <row r="38">
      <c r="A38" s="4" t="inlineStr">
        <is>
          <t>Net cash provided by financing activities</t>
        </is>
      </c>
      <c r="B38" s="5" t="n">
        <v>46027292</v>
      </c>
      <c r="C38" s="5" t="n">
        <v>104396889</v>
      </c>
    </row>
    <row r="39">
      <c r="A39" s="4" t="inlineStr">
        <is>
          <t>Net increase in cash, cash equivalents and Restricted cash</t>
        </is>
      </c>
      <c r="B39" s="5" t="n">
        <v>26150775</v>
      </c>
      <c r="C39" s="5" t="n">
        <v>22959812</v>
      </c>
    </row>
    <row r="40">
      <c r="A40" s="4" t="inlineStr">
        <is>
          <t>Cash, cash equivalents and Restricted cash at beginning of period</t>
        </is>
      </c>
      <c r="B40" s="5" t="n">
        <v>59130285</v>
      </c>
      <c r="C40" s="5" t="n">
        <v>78163638</v>
      </c>
    </row>
    <row r="41">
      <c r="A41" s="4" t="inlineStr">
        <is>
          <t>Cash, cash equivalents and Restricted cash at end of period</t>
        </is>
      </c>
      <c r="B41" s="5" t="n">
        <v>85281060</v>
      </c>
      <c r="C41" s="5" t="n">
        <v>101123450</v>
      </c>
    </row>
    <row r="42">
      <c r="A42" s="3" t="inlineStr">
        <is>
          <t>SUPPLEMENTAL CASH FLOW INFORMATION</t>
        </is>
      </c>
    </row>
    <row r="43">
      <c r="A43" s="4" t="inlineStr">
        <is>
          <t>Cash paid during the period for interest</t>
        </is>
      </c>
      <c r="B43" s="5" t="n">
        <v>20377697</v>
      </c>
      <c r="C43" s="5" t="n">
        <v>13106139</v>
      </c>
    </row>
    <row r="44">
      <c r="A44" s="4" t="inlineStr">
        <is>
          <t>Accruals for scrubbers and ballast water treatment systems included in Accounts payable and Other accrued liabilities</t>
        </is>
      </c>
      <c r="B44" s="5" t="n">
        <v>5915948</v>
      </c>
      <c r="C44" s="5" t="n">
        <v>8867952</v>
      </c>
    </row>
    <row r="45">
      <c r="A45" s="4" t="inlineStr">
        <is>
          <t>Accruals for debt issuance costs included in Other accrued liabilities</t>
        </is>
      </c>
      <c r="B45" s="5" t="n">
        <v>200000</v>
      </c>
      <c r="C45" s="5" t="n">
        <v>418224</v>
      </c>
    </row>
    <row r="46">
      <c r="A46" s="4" t="inlineStr">
        <is>
          <t>Accrual for liability relating to taxes on net share equity awards included in Other accrued liabilities</t>
        </is>
      </c>
      <c r="B46" s="5" t="n">
        <v>0</v>
      </c>
      <c r="C46" s="5" t="n">
        <v>471236</v>
      </c>
    </row>
    <row r="47">
      <c r="A47" s="4" t="inlineStr">
        <is>
          <t>New First Lien Facility</t>
        </is>
      </c>
    </row>
    <row r="48">
      <c r="A48" s="3" t="inlineStr">
        <is>
          <t>Cash flows from financing activities:</t>
        </is>
      </c>
    </row>
    <row r="49">
      <c r="A49" s="4" t="inlineStr">
        <is>
          <t>Repayment of revolver loan under New First Lien Facility</t>
        </is>
      </c>
      <c r="B49" s="5" t="n">
        <v>0</v>
      </c>
      <c r="C49" s="5" t="n">
        <v>-5000000</v>
      </c>
    </row>
    <row r="50">
      <c r="A50" s="4" t="inlineStr">
        <is>
          <t>Proceeds from debt</t>
        </is>
      </c>
      <c r="B50" s="5" t="n">
        <v>0</v>
      </c>
      <c r="C50" s="5" t="n">
        <v>5000000</v>
      </c>
    </row>
    <row r="51">
      <c r="A51" s="4" t="inlineStr">
        <is>
          <t>Repayments of long-term debt</t>
        </is>
      </c>
      <c r="B51" s="5" t="n">
        <v>0</v>
      </c>
      <c r="C51" s="5" t="n">
        <v>-60000000</v>
      </c>
    </row>
    <row r="52">
      <c r="A52" s="4" t="inlineStr">
        <is>
          <t>Ultraco Debt Facility</t>
        </is>
      </c>
    </row>
    <row r="53">
      <c r="A53" s="3" t="inlineStr">
        <is>
          <t>Cash flows from financing activities:</t>
        </is>
      </c>
    </row>
    <row r="54">
      <c r="A54" s="4" t="inlineStr">
        <is>
          <t>Proceeds from debt</t>
        </is>
      </c>
      <c r="B54" s="5" t="n">
        <v>22550000</v>
      </c>
      <c r="C54" s="5" t="n">
        <v>153440000</v>
      </c>
    </row>
    <row r="55">
      <c r="A55" s="4" t="inlineStr">
        <is>
          <t>Repayments of long-term debt</t>
        </is>
      </c>
      <c r="B55" s="5" t="n">
        <v>0</v>
      </c>
      <c r="C55" s="5" t="n">
        <v>-82600000</v>
      </c>
    </row>
    <row r="56">
      <c r="A56" s="4" t="inlineStr">
        <is>
          <t>Norwegian Bond Debt Facility</t>
        </is>
      </c>
    </row>
    <row r="57">
      <c r="A57" s="3" t="inlineStr">
        <is>
          <t>Cash flows from financing activities:</t>
        </is>
      </c>
    </row>
    <row r="58">
      <c r="A58" s="4" t="inlineStr">
        <is>
          <t>Repayments of long-term debt</t>
        </is>
      </c>
      <c r="B58" s="5" t="n">
        <v>-4000000</v>
      </c>
      <c r="C58" s="5" t="n">
        <v>-4000000</v>
      </c>
    </row>
    <row r="59">
      <c r="A59" s="4" t="inlineStr">
        <is>
          <t>New Ultraco Debt Facility</t>
        </is>
      </c>
    </row>
    <row r="60">
      <c r="A60" s="3" t="inlineStr">
        <is>
          <t>Cash flows from financing activities:</t>
        </is>
      </c>
    </row>
    <row r="61">
      <c r="A61" s="4" t="inlineStr">
        <is>
          <t>Proceeds from debt</t>
        </is>
      </c>
      <c r="B61" s="5" t="n">
        <v>55000000</v>
      </c>
      <c r="C61" s="5" t="n">
        <v>0</v>
      </c>
    </row>
    <row r="62">
      <c r="A62" s="4" t="inlineStr">
        <is>
          <t>Debt issuance costs paid to lenders on New Ultraco Debt Facility</t>
        </is>
      </c>
      <c r="B62" s="5" t="n">
        <v>-381471</v>
      </c>
      <c r="C62" s="5" t="n">
        <v>-3156250</v>
      </c>
    </row>
    <row r="63">
      <c r="A63" s="4" t="inlineStr">
        <is>
          <t>New Ultraco Debt Facility | Term Loan</t>
        </is>
      </c>
    </row>
    <row r="64">
      <c r="A64" s="3" t="inlineStr">
        <is>
          <t>Cash flows from financing activities:</t>
        </is>
      </c>
    </row>
    <row r="65">
      <c r="A65" s="4" t="inlineStr">
        <is>
          <t>Repayments of long-term debt</t>
        </is>
      </c>
      <c r="B65" s="5" t="n">
        <v>-20923319</v>
      </c>
      <c r="C65" s="5" t="n">
        <v>-10097342</v>
      </c>
    </row>
    <row r="66">
      <c r="A66" s="4" t="inlineStr">
        <is>
          <t>New Ultraco Debt Facility | Revolver Loan</t>
        </is>
      </c>
    </row>
    <row r="67">
      <c r="A67" s="3" t="inlineStr">
        <is>
          <t>Cash flows from financing activities:</t>
        </is>
      </c>
    </row>
    <row r="68">
      <c r="A68" s="4" t="inlineStr">
        <is>
          <t>Repayments of long-term debt</t>
        </is>
      </c>
      <c r="B68" s="5" t="n">
        <v>-20000000</v>
      </c>
      <c r="C68" s="5" t="n">
        <v>0</v>
      </c>
    </row>
    <row r="69">
      <c r="A69" s="4" t="inlineStr">
        <is>
          <t>Convertible Bond Debt</t>
        </is>
      </c>
    </row>
    <row r="70">
      <c r="A70" s="3" t="inlineStr">
        <is>
          <t>Cash flows from financing activities:</t>
        </is>
      </c>
    </row>
    <row r="71">
      <c r="A71" s="4" t="inlineStr">
        <is>
          <t>Proceeds from debt</t>
        </is>
      </c>
      <c r="B71" s="5" t="n">
        <v>0</v>
      </c>
      <c r="C71" s="5" t="n">
        <v>112482586</v>
      </c>
    </row>
    <row r="72">
      <c r="A72" s="4" t="inlineStr">
        <is>
          <t>Share Lending Agreement</t>
        </is>
      </c>
    </row>
    <row r="73">
      <c r="A73" s="3" t="inlineStr">
        <is>
          <t>Cash flows from financing activities:</t>
        </is>
      </c>
    </row>
    <row r="74">
      <c r="A74" s="4" t="inlineStr">
        <is>
          <t>Proceeds from debt</t>
        </is>
      </c>
      <c r="B74" s="5" t="n">
        <v>0</v>
      </c>
      <c r="C74" s="5" t="n">
        <v>35829</v>
      </c>
    </row>
    <row r="75">
      <c r="A75" s="4" t="inlineStr">
        <is>
          <t>Super Senior Facility</t>
        </is>
      </c>
    </row>
    <row r="76">
      <c r="A76" s="3" t="inlineStr">
        <is>
          <t>Cash flows from financing activities:</t>
        </is>
      </c>
    </row>
    <row r="77">
      <c r="A77" s="4" t="inlineStr">
        <is>
          <t>Proceeds from debt</t>
        </is>
      </c>
      <c r="B77" s="6" t="n">
        <v>15000000</v>
      </c>
      <c r="C77"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and General Information</t>
        </is>
      </c>
      <c r="B4" s="4" t="inlineStr">
        <is>
          <t xml:space="preserve">Basis of Presentation and General Information The accompanying condensed consolidated financial statements include the accounts of Eagle Bulk Shipping Inc. and its wholly-owned subsidiaries (collectively, the “Company,” “we,” “our” or similar terms). The Company is engaged in the ocean transportation of drybulk cargoes worldwide through the ownership, charter and operation of drybulk vessels. The Company’s fleet is comprised of Supramax and Ultramax drybulk carriers and the Company operates its business in one business segment. As of September 30, 2020, the Company owned and operated a modern fleet of 49 oceangoing vessels, including 29 Supramax and 20 Ultramax vessels with a combined carrying capacity of 2,893,767 deadweight tonnage ("dwt") and an average age of approximately 9.3 years. Additionally, the Company charters-in three Ultramax vessels on a long term basis with remaining lease term of approximately one year and also charters-in vessels on a short term basis for a period less than one year. For the three and nine months ended September 30, 2020 and 2019, the Company’s charterers did not individually account for more than 10% of the Company’s gross charter revenue during those periods. The accompanying condensed consolidated financial statements have been prepared in accordance with generally accepted accounting principles in the United States (“U.S. GAAP”), and the rules and regulations of the SEC that apply to interim financial statements and with the instructions to Form 10-Q and Article 8 of Regulation S-X. Accordingly, they do not include all of the information and footnotes normally included in consolidated financial statements prepared in conformity with U.S. GAAP. They should be read in conjunction with the consolidated financial statements and notes thereto included in the Company’s 2019 Annual Report on Form 10-K, filed with the SEC on March 12, 2020. The accompanying condensed consolidated financial statements are unaudited and include all adjustments (consisting of normal recurring adjustments) that management considers necessary for a fair presentation of its condensed consolidated financial position and results of operations for the interim periods presented. The results of operations for the interim periods are not necessarily indicative of the results that may be expected for the entire year. Effective as of September 15, 2020, the Company completed a 1-for-7 reverse stock split (the “Reverse Stock Split”) of the Company's issued and outstanding shares of common stock, par value $0.01 per share, as previously approved by our Board of Directors ( the "Board of Directors") and our shareholders. Proportional adjustments were made to the Company’s issued and outstanding common stock and to the exercise price and the number of shares issuable upon exercise of all of the Company’s outstanding warrants, the exercise price and number of shares issuable upon exercise of the options outstanding under the Company’s equity incentive plans, and the number of shares subject to restricted stock awards under the Company’s equity incentive plans. Furthermore, the conversion rate set forth in the indenture governing the Company’s Convertible Bond Debt was adjusted to reflect the Reverse Stock Split. No fractional shares of common stock were issued in connection with the Reverse Stock Split. Furthermore, if a shareholder held less than seven shares prior to the Reverse Stock Split, then such shareholder received cash in lieu of the fractional share. All references herein to common stock and per share data for all periods presented in these condensed consolidated financial statements and notes thereto, have been retrospectively adjusted to reflect the Reverse Stock Split. On March 11, 2020, the World Health Organization declared the novel coronavirus (“COVID-19”) outbreak a pandemic. In response to the pandemic, many countries, ports and organizations, including those where the Company conducts a large part of its operations, have implemented measures to combat the pandemic, such as quarantines and travel restrictions. Such measures have caused and will likely continue to cause severe trade disruptions. The extent to which COVID-19 will impact the Company's results of operations and financial condition, including possible vessel impairments, will depend on future developments including new information which may emerge concerning the severity of the virus and the actions to contain or treat its impact, among others. Accordingly, an estimate of the impact cannot be made at this time. As of January 1, 2020, we adopted ASU No. 2016-13, "Financial Instruments—Credit Losses" ("ASU 2016-13"). ASU 2016-13 amended the current financial instrument impairment model by requiring entities to use a forward-looking approach based on expected losses to estimate credit losses on certain types of financial instruments, including trade receivables. The adoption of the accounting standard did not have any material impact on our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0</t>
        </is>
      </c>
    </row>
    <row r="3">
      <c r="A3" s="3" t="inlineStr">
        <is>
          <t>Accounting Policies [Abstract]</t>
        </is>
      </c>
    </row>
    <row r="4">
      <c r="A4" s="4" t="inlineStr">
        <is>
          <t>Recent Accounting Pronouncements</t>
        </is>
      </c>
      <c r="B4" s="4" t="inlineStr">
        <is>
          <t>Recent Accounting Pronouncements Leases On January 1, 2019, the Company adopted Accounting Standards Update 2016-02, "Leases", ("ASC 842"). ASC 842 revises the accounting for leases. Under the new lease standard, lessees are required to recognize an operating lease right-of-use assets and a lease liabilities for substantially all leases. The new lease standard will continue to classify leases as either financing or operating, with classification affecting the pattern of expense recognition. The accounting applied by a lessor under the new guidance will be substantially equivalent to current lease accounting guidance. The following are the type of contracts that fall under ASC 842: Time charter out contracts In a time charter contract, the vessel is hired by the charterer for a specified period of time in exchange for consideration which is based on a daily hire rate. The charterer has the full discretion over the ports visited, shipping routes and vessel speed. The contract/charter party generally provides typical warranties regarding the speed and performance of the vessel. The charter party generally has some owner protective restrictions such that the vessel is sent only to safe ports by the charterer, subject always to compliance with applicable sanction laws, and carry only lawful or non-hazardous cargo. In a time charter contract, the Company is responsible for all the costs incurred for running the vessel such as crew costs, vessel insurance, repairs and maintenance and lubes. The charterer bears the voyage related costs such as bunker expenses, port charges and canal tolls during the hire period. The performance obligations in a time charter contract are satisfied over the term of the contract beginning when the vessel is delivered to the charterer until it is redelivered back to the Company. The charterer generally pays the charter hire in advance of the upcoming contract period. The Company determined that all time charter contracts are considered operating leases and therefore fall under the scope of ASC 842 because: (i) the vessel is an identifiable asset; (ii) the Company does not have substantive substitution rights; and (iii) the charterer has the right to control the use of the vessel during the term of the contract and derives the economic benefits from such use. The transition guidance associated with ASC 842 allows for certain practical expedients to the lessors. The Company elected not to separate the lease and non-lease components included in the time charter revenue because the pattern of revenue recognition for the lease and non-lease components (included in the daily hire rate) is the same. The daily hire rate represents the hire rate for a bare boat charter as well as the compensation for expenses incurred running the vessel such as crewing expense, repairs, insurance, maintenance and lubes. Both the lease and non-lease components are earned by passage of time. The adoption of ASC 842 did not materially impact our accounting for time charter out contracts. The revenue generated from time charter out contracts is recognized on a straight-line basis over the term of the respective time charter agreements, which are recorded as part of revenues, net in our Condensed Consolidated Statements of Operations for the three and nine months ended September 30, 2020 and 2019. Time charter-in contracts The Company charters in vessels to supplement our own fleet and employs them both on time charters and voyage charters. The time charter-in contracts range in lease terms from 30 days to 2 years. The Company elected the practical expedient of ASC 842 that allows for time charter-in contracts with an initial lease term of less than 12 months to be excluded from the operating lease right-of-use assets and lease liabilities recognized on our Condensed Consolidated Balance Sheet as of January 1, 2019. The Company recognized the operating lease right-of-use assets and the corresponding lease liabilities on the Condensed Consolidated Balance sheet for time charter-in contracts greater than 12 months on the date of adoption of ASC 842. The Company will continue to recognize the lease payments for all operating leases as charter hire expenses on the condensed consolidated statements of operations on a straight-line basis over the lease term. Under ASC 842, leases are classified as either finance or operating arrangements, with such classification affecting the pattern and classification of expense recognition in an entity's income statement. For operating leases, ASC 842 requires recognition in an entity’s income statement of a single lease expense, calculated so that the cost of the lease is allocated over the lease term, generally on a straight-line basis. Right-of-use assets represent a right to use an underlying asset for the lease term and the related lease liability represents an obligation to make lease payments pursuant to the contractual terms of the lease agreement. At lease commencement, a lessee must develop a discount rate to calculate the present value of the lease payments so that it can determine lease classification and measure the lease liability. When determining the discount rate to be used at lease commencement, a lessee must use the rate implicit in the lease unless that rate cannot be readily determined. When the rate implicit in the lease cannot be readily determined, the lessee should use its incremental borrowing rate. The incremental borrowing rate is the rate that reflects the interest a lessee would have to pay to borrow funds on a collateralized basis over a similar term and in a similar economic environment. The Company determined that the time charter-in contracts do not contain an implicit borrowing rate. Therefore, the Company arrived at the incremental borrowing rate by determining the Company's implied credit rating and the yield curve for debt as of January 1, 2019. The Company then interpolated the yield curve to determine the incremental borrowing rate for each lease based on the remaining lease term on the specific lease. Based on the above methodology, the Company's incremental borrowing rates ranged from 5.05% to 6.08% for the five lease contracts for which the Company recorded operating lease right-of-use assets and corresponding lease liabilities. The Company has time charter-in contracts for three Ultramax vessels which are greater than 12 months as of the date of adoption of ASC 842. A brief description of each of these contracts is below: (i) The Company entered into an agreement effective April 28, 2017, to charter-in a 61,400 dwt, 2013 built Japanese vessel for approximately four years with options for two (ii) On May 4, 2018, the Company entered into an agreement to charter-in a 61,425 dwt 2013 built Ultramax vessel for three years with an option for an additional two years. The hire rate for the first three years is $12,700 per day and $13,750 per day for the first year option and $14,750 per day for the second year option. The Company took delivery of the vessel in the third quarter of 2018. The Company determined that it will not exercise the existing options under this contract and therefore the options are not included in the calculation of the operating lease right-of-use asset. (iii) On December 9, 2018, the Company entered into an agreement to charter-in a 62,487 dwt 2016 built Ultramax vessel for two years. The hire rate for the vessel until March 2020 is $14,250 per day and $15,250 per day thereafter. The Company took delivery of the vessel in the fourth quarter of 2018. The Company elected not to exercise the existing options under this contract and therefore the options are not included in the calculation of the operating lease right-of-use asset. On December 25, 2019, the Company renegotiated the lease terms for another year at a hire rate of $11,600 per day. The Company accounted for this as a lease modification on December 25, 2019 and increased its lease liability and right-of-use asset on its consolidated balance sheet as of December 31, 2019 by $4.5 million. Office leases On October 15, 2015, the Company entered into a commercial lease agreement as a sublessee for office space in Stamford, Connecticut. The lease is effective from January 2016 through June 2023, with an average annual rent of $0.4 million. The lease is secured by cash collateral of $74,917 which is recorded as Restricted cash - noncurrent in the accompanying condensed consolidated balance sheet as of December 31, 2019. In November 2018, the Company entered into an office lease agreement in Singapore, which expires in October 2021, with an average annual rent of $0.3 million. The Company determined the two office leases to be operating leases and recorded the lease expense as part of General and administrative expenses in the Condensed Consolidated Statements of Operations for the three and nine months ended September 30, 2020 and 2019. On July 27, 2020, the lessor on our office sublease in Stamford, Connecticut filed for Chapter 11 reorganization in the U.S. Bankruptcy Court in Birmingham, Alabama. The lessor also filed a motion to reject the prime lease with the landlord as well as the sublease with the Company. Subsequently, the bankruptcy court granted the motion and the prime lease and the sublease were cancelled as of the date of the petition. As a result, the letter of credit of $74,917 associated with the sublease was cancelled and it is included in the Cash and cash equivalents as of September 30, 2020. On September 21, 2020, the primary landlord assumed the sublease with the existing lease terms. Lease Disclosures Under ASC 842 The objective of the disclosure requirements under ASC 842 is to enable users of an entity’s financial statements to assess the amount, timing, and uncertainty of cash flows arising from lease arrangements. In addition to the supplemental qualitative leasing disclosures included above, below are quantitative disclosures that are intended to meet the stated objective of ASC 842. Operating lease right-of-use assets and lease liabilities as of September 30, 2020 and December 31, 2019 are as follows: Description Location in Balance Sheet September 30, 2020 (1) December 31, 2019 (1) Assets: Chartered-in contracts greater than 12 months (2) Operating lease right-of-use assets $ 9,171,817 $ 18,442,965 Office leases Operating lease right-of-use assets 1,497,614 1,967,072 Operating lease right-of-use assets $ 10,669,431 $ 20,410,037 Liabilities: Chartered-in contracts greater than 12 months Current portion of operating lease liabilities $ 10,151,384 $ 12,622,524 Office leases Current portion of operating lease liabilities 696,929 633,454 Lease liabilities - current portion $ 10,848,313 $ 13,255,978 Chartered-in contracts greater than 12 months Operating lease liabilities $ — $ 6,974,943 Office leases Operating lease liabilities 793,917 1,326,850 Lease liabilities - noncurrent portion $ 793,917 $ 8,301,793 (1) The Operating lease right-of-use assets and Operating lease liabilities represent the present value of lease payments for the remaining term of the lease. The discount rate used ranged from 5.05% to 6.08%. The weighted average discount rate used to calculate the lease liability was 5.50%. (2) During the second quarter of 2020, the Company determined that there were impairment indicators present for one of our chartered-in vessel contracts and, as a result, we recorded an operating lease impairment of $0.4 million. The operating lease impairment was included as a component of Operating (loss)/income in our Condensed Consolidated Statements of Operations for the nine months ended September 30, 2020. The table below presents the components of the Company’s lease expenses and sublease income on a gross basis earned from chartered-in contracts greater than 12 months for the three and nine months ended September 30, 2020 and 2019. Three Months Ended Nine Months Ended Description Location in Statement of Operations September 30, 2019 September 30, 2020 September 30, 2019 Lease expense for chartered-in contracts less than 12 months Charter hire expenses $ 2,560,224 $ 7,977,490 $ 6,348,081 $ 24,022,456 Lease expense for chartered-in contracts greater than 12 months Charter hire expenses 2,500,279 3,368,125 9,472,728 9,994,546 $ 5,060,503 $ 11,345,615 $ 15,820,809 $ 34,017,002 Lease expense for office leases General and administrative expenses 185,525 182,171 548,349 537,527 Sublease income from chartered-in contracts greater than 12 months * Revenues, net $ 1,308,833 $ 1,353,020 $ 6,598,871 $ 7,194,837 * The sublease income represents only time charter revenue earned on the chartered-in contracts with terms more than 12 months. There is additional revenue earned from voyage charters on the same chartered-in contracts which is recorded in Revenues, net in our Condensed Consolidated Statements of Operations for the three and nine months ended September 30, 2020 and 2019. The cash paid for operating leases with terms greater than 12 months is $2.9 million and $9.9 million for the three and nine months ended September 30, 2020, respectively. The cash paid for operating leases with terms greater than 12 months is $3.7 million and $11.2 million for the three and nine months ended September 30, 2019, respectively. The Company did not enter into any operating leases greater than 12 months for the three and nine months ended September 30, 2020. The weighted average remaining lease term on our chartered-in contracts greater than 12 months is 12.6 months. The table below provides the total amount of lease payments on an undiscounted basis on our chartered-in contracts and office leases greater than 12 months as of September 30, 2020: Year Chartered-in contracts greater than 12 months Office leases Total Operating leases Discount rate upon adoption 5.37 % 5.80 % 5.48 % Three months ending December 31, 2020 $ 3,287,395 $ 185,525 $ 3,472,920 2021 6,982,810 700,257 7,683,067 2022 483,048 483,048 2023 244,878 244,878 $ 10,270,205 $ 1,613,708 $ 11,883,913 Present value of lease liability $ 10,151,384 $ 1,490,846 $ 11,642,230 Lease liabilities - short term $ 10,151,384 $ 696,929 $ 10,848,313 Lease liabilities - long term — 793,917 793,917 Total lease liabilities $ 10,151,384 $ 1,490,846 $ 11,642,230 Discount based on incremental borrowing rate $ 118,821 $ 122,862 $ 241,683 Revenue recognition Voyage charters In a voyage charter contract, the charterer hires the vessel to transport a specific agreed-upon cargo for a single voyage, which may contain multiple load ports and discharge ports. The consideration in such a contract is determined on the basis of a freight rate per metric ton of cargo carried or occasionally on a lump sum basis. The charter party generally has a minimum amount of cargo. The charterer is liable for any short loading of cargo or "dead" freight. The voyage contract generally has standard payment terms of 95% freight paid within three days after completion of loading. The voyage charter party generally has a "demurrage" or "despatch" clause. As per this clause, the charterer reimburses the Company for any delays that exceed the agreed to laytime at the ports visited, with the amounts recorded as demurrage revenue. Conversely, the charterer is given credit if the loading/discharging activities happen within the allowed laytime which is known as despatch and results in a reduction of revenue. In a voyage charter contract, the performance obligations begin to be satisfied once the vessel begins loading the cargo. The Company determined that its voyage charter contracts consist of a single performance obligation of transporting the cargo within a specified time period. Therefore, the performance obligation is met evenly as the voyage progresses, and the revenue is recognized on a straight-line basis over the voyage days from the commencement of the loading of cargo to completion of discharge. The voyage contracts are considered service contracts which fall under the provisions of ASC 606 because the Company, as the shipowner, retains control over the operations of the vessel such as directing the routes taken or the vessel speed. The voyage contracts generally have variable consideration in the form of demurrage or despatch. The amount of revenue earned as demurrage or despatch paid by the Company for the three and nine months ended September 30, 2020 was $0.6 million and $4.6 million, respectively. The amount of revenue earned as demurrage or despatch paid by the Company for the three and nine months ended September 30, 2019 was $1.8 million and $7.8 million, respectively. The following table shows the revenues earned from time charters and voyage charters for the three and nine months ended September 30, 2020 and 2019: Three Months Ended Nine Months Ended September 30, 2020 September 30, 2019 September 30, 2020 September 30, 2019 Time charters $ 25,279,434 $ 37,086,461 $ 73,798,878 $ 96,728,727 Voyage charters 42,902,867 37,023,915 126,153,526 124,162,561 $ 68,182,301 $ 74,110,376 $ 199,952,404 $ 220,891,288 Contract costs In a voyage charter contract, the Company bears all voyage related costs such as fuel costs, port charges and canal tolls. These costs are considered contract fulfillment costs because the costs are direct costs related to the performance of the contract and are expected to be recovered. The costs incurred during the period prior to commencement of loading the cargo, primarily bunkers, are deferred as they represent setup costs and recorded as a current asset and are amortized on a straight-line basis as the related performance obligations are satisfied. As of September 30, 2020, the Company recognized $0.3 million of deferred costs which represents bunker expenses and charter-hire expenses incurred prior to commencement of loading. These costs are recorded in Other current assets on the Condensed Consolidated Balance Sheet. Financial Instruments - Credit Losses On January 1, 2020, the Company adopted ASC 2016-13, "Financial Instruments - Credit Losses" ("ASC 326"). The accounting standard amended the current financial instrument impairment model by requiring entities to use a forward-looking approach based on expected losses to estimate credit losses on certain types of financial instruments, including trade receivables. Under the new guidance, an entity recognizes as an allowance its estimate of lifetime expected credit losses which will result in more timely recognition of such losses. The Company adopted the accounting standard using the prospective transition approach as of January 1, 2020. The cumulative effect upon adoption was not material to our condensed consolidated financial statements. The adoption of ASC 326 primarily impacted our trade receivables recorded on our Condensed Consolidated Balance Sheet as of September 30, 2020. The Company maintains an allowance for credit losses for expected uncollectible accounts receivable, which is recorded as an offset to accounts receivable and changes in such are classified as voyage expense in the Condensed Consolidated Statements of Operations for the three and nine months ended September 30, 2020 and 2019. Upon adoption of ASC 326, the Company assessed collectability by reviewing accounts receivable on a collective basis where similar characteristics exist and on an individual basis when we identify specific customers with known disputes or collectability issues. In determining the amount of the allowance for credit losses, the Company considered historical collectability based on past due status and made judgments about the creditworthiness of customers based on ongoing credit evaluations. The Company also considered customer-specific information, current market conditions and reasonable and supportable forecasts of future economic conditions to inform adjustments to historical loss data. For the three and nine months ended September 30, 2020, our assessment considered business and market disruptions caused by COVID-19 and estimates of expected emerging credit and collectability trends. The continued volatility in market conditions and evolving shifts in credit trends are difficult to predict causing variability and volatility that may have a material impact on our allowance for credit losses in future periods. The allowance for credit losses on accounts receivable was $2.3 million as of September 30, 2020 and $2.5 million as of December 31, 2019. Accounting Standards issued but not yet adopted The FASB has issued accounting standards that had not yet become effective as of September 30, 2020 and may impact the Company’s consolidated financial statements or related disclosures in future periods. Those standards and their potential impact are discussed below. Accounting standards effective in 2021 In August 2020, the FASB issued ASC No. 2020-06, Accounting for Convertible Instruments and Contracts in an Entity's Own Equity ("ASU 2020-06"). ASU 2020-06 simplifies the accounting for certain financial instruments with characteristics of liabilities and equity, including convertible instruments and contracts on an entity’s own equity. ASU 2020-06 removes from U.S. GAAP the separation models for (1) convertible debt with a cash conversion feature and (2) convertible instruments with a beneficial conversion feature. As a result, after adopting the ASU's guidance, entities will not separately present in equity an embedded conversion feature in such debt. Instead, the entity will account for a convertible debt instrument wholly as debt, and for convertible preferred stock wholly as preferred stock (i.e., as a single unit of account), unless (1) a convertible instrument contains features that require bifurcation as a derivative under ASC 815 or (2) a convertible debt instrument was issued at a substantial premium. ASU 2020-06 is effective for all public entities for fiscal years beginning after December 15, 2021, with early adoption permitted for fiscal years beginning after December 15, 2020. The Company is currently evaluating the adoption of ASU 2020-06 on its Convertible Bond Deb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07:58Z</dcterms:created>
  <dcterms:modified xmlns:dcterms="http://purl.org/dc/terms/" xmlns:xsi="http://www.w3.org/2001/XMLSchema-instance" xsi:type="dcterms:W3CDTF">2020-11-06T16:07:58Z</dcterms:modified>
</cp:coreProperties>
</file>